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Facility Closures and Consolida" sheetId="13" state="visible" r:id="rId13"/>
    <sheet xmlns:r="http://schemas.openxmlformats.org/officeDocument/2006/relationships" name="Goodwill and Other Intangible A"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quity Awards" sheetId="23" state="visible" r:id="rId23"/>
    <sheet xmlns:r="http://schemas.openxmlformats.org/officeDocument/2006/relationships" name="Earnings per Share Earnings per" sheetId="24" state="visible" r:id="rId24"/>
    <sheet xmlns:r="http://schemas.openxmlformats.org/officeDocument/2006/relationships" name="Other Comprehensive Income (Not"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Summary Quarterly Financial Dat"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Goodwill and Other Intangible3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Employee Benefit Plans (Tables)" sheetId="40" state="visible" r:id="rId40"/>
    <sheet xmlns:r="http://schemas.openxmlformats.org/officeDocument/2006/relationships" name="Equity Awards (Tables)" sheetId="41" state="visible" r:id="rId41"/>
    <sheet xmlns:r="http://schemas.openxmlformats.org/officeDocument/2006/relationships" name="Earnings per Share Earnings p42" sheetId="42" state="visible" r:id="rId42"/>
    <sheet xmlns:r="http://schemas.openxmlformats.org/officeDocument/2006/relationships" name="Other Comprehensive Income (Tab"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Summary Quarterly Financial D46" sheetId="46" state="visible" r:id="rId46"/>
    <sheet xmlns:r="http://schemas.openxmlformats.org/officeDocument/2006/relationships" name="Basis of Presentation Cequent 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Acquisitions - Nar" sheetId="56" state="visible" r:id="rId56"/>
    <sheet xmlns:r="http://schemas.openxmlformats.org/officeDocument/2006/relationships" name="Acquisitions - Purchase Price A" sheetId="57" state="visible" r:id="rId57"/>
    <sheet xmlns:r="http://schemas.openxmlformats.org/officeDocument/2006/relationships" name="Acquisitions - Pro Forma (Detai" sheetId="58" state="visible" r:id="rId58"/>
    <sheet xmlns:r="http://schemas.openxmlformats.org/officeDocument/2006/relationships" name="Acquisitions - Arminak &amp; Associ" sheetId="59" state="visible" r:id="rId59"/>
    <sheet xmlns:r="http://schemas.openxmlformats.org/officeDocument/2006/relationships" name="Acquisitions - Arminak &amp; Asso60" sheetId="60" state="visible" r:id="rId60"/>
    <sheet xmlns:r="http://schemas.openxmlformats.org/officeDocument/2006/relationships" name="Discontinued Operations Discont" sheetId="61" state="visible" r:id="rId61"/>
    <sheet xmlns:r="http://schemas.openxmlformats.org/officeDocument/2006/relationships" name="Discontinued Operations Disco62" sheetId="62" state="visible" r:id="rId62"/>
    <sheet xmlns:r="http://schemas.openxmlformats.org/officeDocument/2006/relationships" name="Discontinued Operations - Narra" sheetId="63" state="visible" r:id="rId63"/>
    <sheet xmlns:r="http://schemas.openxmlformats.org/officeDocument/2006/relationships" name="Facility Closures and Consoli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Inventories (Details)" sheetId="71" state="visible" r:id="rId71"/>
    <sheet xmlns:r="http://schemas.openxmlformats.org/officeDocument/2006/relationships" name="Property and Equipment, Net - P" sheetId="72" state="visible" r:id="rId72"/>
    <sheet xmlns:r="http://schemas.openxmlformats.org/officeDocument/2006/relationships" name="Property and Equipment, Net - D" sheetId="73" state="visible" r:id="rId73"/>
    <sheet xmlns:r="http://schemas.openxmlformats.org/officeDocument/2006/relationships" name="Accrued Liabilities (Details)" sheetId="74" state="visible" r:id="rId74"/>
    <sheet xmlns:r="http://schemas.openxmlformats.org/officeDocument/2006/relationships" name="Long-term Debt - Debt Table (De" sheetId="75" state="visible" r:id="rId75"/>
    <sheet xmlns:r="http://schemas.openxmlformats.org/officeDocument/2006/relationships" name="Long-term Debt - Credit Agreeme" sheetId="76" state="visible" r:id="rId76"/>
    <sheet xmlns:r="http://schemas.openxmlformats.org/officeDocument/2006/relationships" name="Long-term Debt - Receivables Fa" sheetId="77" state="visible" r:id="rId77"/>
    <sheet xmlns:r="http://schemas.openxmlformats.org/officeDocument/2006/relationships" name="Long-term Debt - Long-term Debt" sheetId="78" state="visible" r:id="rId78"/>
    <sheet xmlns:r="http://schemas.openxmlformats.org/officeDocument/2006/relationships" name="Long-term Debt - Debt Issuance " sheetId="79" state="visible" r:id="rId79"/>
    <sheet xmlns:r="http://schemas.openxmlformats.org/officeDocument/2006/relationships" name="Derivative Instruments - Deriva" sheetId="80" state="visible" r:id="rId80"/>
    <sheet xmlns:r="http://schemas.openxmlformats.org/officeDocument/2006/relationships" name="Derivative Instruments - Design" sheetId="81" state="visible" r:id="rId81"/>
    <sheet xmlns:r="http://schemas.openxmlformats.org/officeDocument/2006/relationships" name="Derivative Instruments - Desi82" sheetId="82" state="visible" r:id="rId82"/>
    <sheet xmlns:r="http://schemas.openxmlformats.org/officeDocument/2006/relationships" name="Derivative Instruments - Fair V" sheetId="83" state="visible" r:id="rId83"/>
    <sheet xmlns:r="http://schemas.openxmlformats.org/officeDocument/2006/relationships" name="Leases (Details)" sheetId="84" state="visible" r:id="rId84"/>
    <sheet xmlns:r="http://schemas.openxmlformats.org/officeDocument/2006/relationships" name="Leases Narrative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 M" sheetId="89" state="visible" r:id="rId89"/>
    <sheet xmlns:r="http://schemas.openxmlformats.org/officeDocument/2006/relationships" name="Commitments and Contingencies C" sheetId="90" state="visible" r:id="rId90"/>
    <sheet xmlns:r="http://schemas.openxmlformats.org/officeDocument/2006/relationships" name="Employee Benefit Plans Defined " sheetId="91" state="visible" r:id="rId91"/>
    <sheet xmlns:r="http://schemas.openxmlformats.org/officeDocument/2006/relationships" name="Employee Benefit Plans Define92" sheetId="92" state="visible" r:id="rId92"/>
    <sheet xmlns:r="http://schemas.openxmlformats.org/officeDocument/2006/relationships" name="Employee Benefit Plans - Net Pe" sheetId="93" state="visible" r:id="rId93"/>
    <sheet xmlns:r="http://schemas.openxmlformats.org/officeDocument/2006/relationships" name="Employee Benefit Plans Assumpti" sheetId="94" state="visible" r:id="rId94"/>
    <sheet xmlns:r="http://schemas.openxmlformats.org/officeDocument/2006/relationships" name="Employee Benefit Plans Assump95" sheetId="95" state="visible" r:id="rId95"/>
    <sheet xmlns:r="http://schemas.openxmlformats.org/officeDocument/2006/relationships" name="Employee Benefit Plans Define96" sheetId="96" state="visible" r:id="rId96"/>
    <sheet xmlns:r="http://schemas.openxmlformats.org/officeDocument/2006/relationships" name="Employee Benefit Plans Amounts " sheetId="97" state="visible" r:id="rId97"/>
    <sheet xmlns:r="http://schemas.openxmlformats.org/officeDocument/2006/relationships" name="Employee Benefit Plans Amount98" sheetId="98" state="visible" r:id="rId98"/>
    <sheet xmlns:r="http://schemas.openxmlformats.org/officeDocument/2006/relationships" name="Employee Benefit Plans Plans wi" sheetId="99" state="visible" r:id="rId99"/>
    <sheet xmlns:r="http://schemas.openxmlformats.org/officeDocument/2006/relationships" name="Employee Benefit Plans Effect o" sheetId="100" state="visible" r:id="rId100"/>
    <sheet xmlns:r="http://schemas.openxmlformats.org/officeDocument/2006/relationships" name="Employee Benefit Plans Weighted" sheetId="101" state="visible" r:id="rId101"/>
    <sheet xmlns:r="http://schemas.openxmlformats.org/officeDocument/2006/relationships" name="Employee Benefit Plans Pension " sheetId="102" state="visible" r:id="rId102"/>
    <sheet xmlns:r="http://schemas.openxmlformats.org/officeDocument/2006/relationships" name="Employee Benefit Plans Future B" sheetId="103" state="visible" r:id="rId103"/>
    <sheet xmlns:r="http://schemas.openxmlformats.org/officeDocument/2006/relationships" name="Equity Awards - Equity Awards N" sheetId="104" state="visible" r:id="rId104"/>
    <sheet xmlns:r="http://schemas.openxmlformats.org/officeDocument/2006/relationships" name="Equity Awards - Stock Options N" sheetId="105" state="visible" r:id="rId105"/>
    <sheet xmlns:r="http://schemas.openxmlformats.org/officeDocument/2006/relationships" name="Equity Awards - Stock Option Ac" sheetId="106" state="visible" r:id="rId106"/>
    <sheet xmlns:r="http://schemas.openxmlformats.org/officeDocument/2006/relationships" name="Equity Awards - Restricted Shar" sheetId="107" state="visible" r:id="rId107"/>
    <sheet xmlns:r="http://schemas.openxmlformats.org/officeDocument/2006/relationships" name="Equity Awards - Restricted S108" sheetId="108" state="visible" r:id="rId108"/>
    <sheet xmlns:r="http://schemas.openxmlformats.org/officeDocument/2006/relationships" name="Earnings per Share Earnings 109" sheetId="109" state="visible" r:id="rId109"/>
    <sheet xmlns:r="http://schemas.openxmlformats.org/officeDocument/2006/relationships" name="Other Comprehensive Income (Det" sheetId="110" state="visible" r:id="rId110"/>
    <sheet xmlns:r="http://schemas.openxmlformats.org/officeDocument/2006/relationships" name="Segment Information (Details)" sheetId="111" state="visible" r:id="rId111"/>
    <sheet xmlns:r="http://schemas.openxmlformats.org/officeDocument/2006/relationships" name="Segment Information Revenues an" sheetId="112" state="visible" r:id="rId112"/>
    <sheet xmlns:r="http://schemas.openxmlformats.org/officeDocument/2006/relationships" name="Segment Information Narrative (" sheetId="113" state="visible" r:id="rId113"/>
    <sheet xmlns:r="http://schemas.openxmlformats.org/officeDocument/2006/relationships" name="Income Taxes Income Tax by Juri" sheetId="114" state="visible" r:id="rId114"/>
    <sheet xmlns:r="http://schemas.openxmlformats.org/officeDocument/2006/relationships" name="Income Taxes Components of Defe" sheetId="115" state="visible" r:id="rId115"/>
    <sheet xmlns:r="http://schemas.openxmlformats.org/officeDocument/2006/relationships" name="Income Taxes Income Tax Expense" sheetId="116" state="visible" r:id="rId116"/>
    <sheet xmlns:r="http://schemas.openxmlformats.org/officeDocument/2006/relationships" name="Income Taxes Operating Loss Car" sheetId="117" state="visible" r:id="rId117"/>
    <sheet xmlns:r="http://schemas.openxmlformats.org/officeDocument/2006/relationships" name="Income Taxes Unrecognized Tax B" sheetId="118" state="visible" r:id="rId118"/>
    <sheet xmlns:r="http://schemas.openxmlformats.org/officeDocument/2006/relationships" name="Income Taxes Unrecognized Ta119" sheetId="119" state="visible" r:id="rId119"/>
    <sheet xmlns:r="http://schemas.openxmlformats.org/officeDocument/2006/relationships" name="Summary Quarterly Financial 120" sheetId="120" state="visible" r:id="rId120"/>
  </sheets>
  <definedNames/>
  <calcPr calcId="124519" fullCalcOnLoad="1"/>
</workbook>
</file>

<file path=xl/sharedStrings.xml><?xml version="1.0" encoding="utf-8"?>
<sst xmlns="http://schemas.openxmlformats.org/spreadsheetml/2006/main" uniqueCount="1187">
  <si>
    <t>Document and Entity Information Document - USD ($) $ in Millions</t>
  </si>
  <si>
    <t>12 Months Ended</t>
  </si>
  <si>
    <t>Dec. 31, 2016</t>
  </si>
  <si>
    <t>Feb. 21, 2017</t>
  </si>
  <si>
    <t>Jun. 30, 2016</t>
  </si>
  <si>
    <t>Entity Information [Line Items]</t>
  </si>
  <si>
    <t>Entity Registrant Name</t>
  </si>
  <si>
    <t>TRIMA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Statement - USD ($) $ in Thousands</t>
  </si>
  <si>
    <t>Dec. 31, 2015</t>
  </si>
  <si>
    <t>Current assets:</t>
  </si>
  <si>
    <t>Cash and cash equivalents</t>
  </si>
  <si>
    <t>Receivables, net</t>
  </si>
  <si>
    <t>Inventories</t>
  </si>
  <si>
    <t>Prepaid expenses and other current assets</t>
  </si>
  <si>
    <t>Total current assets</t>
  </si>
  <si>
    <t>Property and equipment, net</t>
  </si>
  <si>
    <t>Goodwill</t>
  </si>
  <si>
    <t>Other intangibles, net</t>
  </si>
  <si>
    <t>Other assets</t>
  </si>
  <si>
    <t>Total assets</t>
  </si>
  <si>
    <t>Current liabilities:</t>
  </si>
  <si>
    <t>Current maturities, long-term debt</t>
  </si>
  <si>
    <t>Accounts payable</t>
  </si>
  <si>
    <t>Accrued liabilities</t>
  </si>
  <si>
    <t>Total current liabilities</t>
  </si>
  <si>
    <t>Long-term debt, net</t>
  </si>
  <si>
    <t>Deferred income taxes</t>
  </si>
  <si>
    <t>Other long-term liabilities</t>
  </si>
  <si>
    <t>Total liabilities</t>
  </si>
  <si>
    <t>Preferred stock $0.01 par: Authorized 100,000,000 shares; Issued and outstanding: None</t>
  </si>
  <si>
    <t>Common stock, $0.01 par: Authorized 400,000,000 shares; Issued and outstanding: 45,520,598 shares at December 31, 2016 and 45,322,527 shares at December 31, 2015</t>
  </si>
  <si>
    <t>Paid-in capital</t>
  </si>
  <si>
    <t>Accumulated deficit</t>
  </si>
  <si>
    <t>Accumulated other comprehensive loss</t>
  </si>
  <si>
    <t>Total shareholders' equity</t>
  </si>
  <si>
    <t>Total liabilities and shareholders' equity</t>
  </si>
  <si>
    <t>Consolidated Balance Sheet Parentheticals - $ / shares</t>
  </si>
  <si>
    <t>Stockholders' 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 $ in Thousands</t>
  </si>
  <si>
    <t>Dec. 31, 2014</t>
  </si>
  <si>
    <t>Income Statement [Abstract]</t>
  </si>
  <si>
    <t>Net sales</t>
  </si>
  <si>
    <t>Cost of sales</t>
  </si>
  <si>
    <t>Gross profit</t>
  </si>
  <si>
    <t>Selling, general and administrative expenses</t>
  </si>
  <si>
    <t>Net loss on dispositions of property and equipment</t>
  </si>
  <si>
    <t>Impairment of goodwill and indefinite-lived intangible assets</t>
  </si>
  <si>
    <t>Operating profit (loss)</t>
  </si>
  <si>
    <t>Other expense, net:</t>
  </si>
  <si>
    <t>Interest expense</t>
  </si>
  <si>
    <t>Debt financing and extinguishment costs</t>
  </si>
  <si>
    <t>Other expense, net</t>
  </si>
  <si>
    <t>Income (loss) from continuing operations before income taxes</t>
  </si>
  <si>
    <t>Income tax benefit (expense)</t>
  </si>
  <si>
    <t>Income (loss) from continuing operations</t>
  </si>
  <si>
    <t>Income (loss) from discontinued operations, net of income taxes</t>
  </si>
  <si>
    <t>Net income (loss)</t>
  </si>
  <si>
    <t>Net income attributable to noncontrolling interest</t>
  </si>
  <si>
    <t>Net income (loss) attributable to TriMas Corporation</t>
  </si>
  <si>
    <t>Basic earnings (loss) per share:</t>
  </si>
  <si>
    <t>Continuing operations</t>
  </si>
  <si>
    <t>Discontinued operations</t>
  </si>
  <si>
    <t>Net income (loss) per share</t>
  </si>
  <si>
    <t>Weighted average common shares—basic</t>
  </si>
  <si>
    <t>Diluted earnings (loss) per share:</t>
  </si>
  <si>
    <t>Weighted average common shares—diluted</t>
  </si>
  <si>
    <t>Consolidated Statement of Comprehensive Income - USD ($) $ in Thousands</t>
  </si>
  <si>
    <t>Statement of Comprehensive Income [Abstract]</t>
  </si>
  <si>
    <t>Other comprehensive income</t>
  </si>
  <si>
    <t>Defined pension and postretirement pension plans</t>
  </si>
  <si>
    <t>Foreign currency translation</t>
  </si>
  <si>
    <t>Net changes in unrealized gain (loss) on derivative instruments</t>
  </si>
  <si>
    <t>Other Comprehensive Income (Loss)</t>
  </si>
  <si>
    <t>Total comprehensive income (loss)</t>
  </si>
  <si>
    <t>Total comprehensive income (loss) attributable to TriMas Corporation</t>
  </si>
  <si>
    <t>Consolidated Statement of Cash Flows Statement - USD ($) $ in Thousands</t>
  </si>
  <si>
    <t>Cash Flows from Operating Activities:</t>
  </si>
  <si>
    <t>Income (Loss) from continuing operations</t>
  </si>
  <si>
    <t>Adjustments to reconcile net income to net cash provided by operating activities:</t>
  </si>
  <si>
    <t>Loss on dispositions of property and equipment</t>
  </si>
  <si>
    <t>Depreciation</t>
  </si>
  <si>
    <t>Amortization of intangible assets</t>
  </si>
  <si>
    <t>Amortization of debt issue costs</t>
  </si>
  <si>
    <t>Non-cash compensation expense</t>
  </si>
  <si>
    <t>Excess tax benefits from stock based compensation</t>
  </si>
  <si>
    <t>Debt financing and extinguishment expenses</t>
  </si>
  <si>
    <t>(Increase) Decrease in receivables</t>
  </si>
  <si>
    <t>(Increase) Decrease in inventories</t>
  </si>
  <si>
    <t>Decrease in prepaid expenses and other assets</t>
  </si>
  <si>
    <t>Increase (decrease) in accounts payable and accrued liabilities</t>
  </si>
  <si>
    <t>Other, net</t>
  </si>
  <si>
    <t>Net cash provided by operating activities of continuing operations</t>
  </si>
  <si>
    <t>Net cash provided by (used for) operating activities of discontinued operations</t>
  </si>
  <si>
    <t>Net cash provided by operating activities</t>
  </si>
  <si>
    <t>Cash Flows from Investing Activities:</t>
  </si>
  <si>
    <t>Capital expenditures</t>
  </si>
  <si>
    <t>Acquisition of businesses, net of cash acquired</t>
  </si>
  <si>
    <t>Net proceeds from dispositions of property and equipment</t>
  </si>
  <si>
    <t>Net cash used for investing activities of continuing operations</t>
  </si>
  <si>
    <t>Net cash used for investing activities of discontinued operations</t>
  </si>
  <si>
    <t>Net cash used for investing activities</t>
  </si>
  <si>
    <t>Cash Flows from Financing Activities:</t>
  </si>
  <si>
    <t>Proceeds from borrowings on term loan facilities</t>
  </si>
  <si>
    <t>Repayments of borrowings on term loan facilities</t>
  </si>
  <si>
    <t>Proceeds from borrowings on revolving credit and accounts receivable facilities</t>
  </si>
  <si>
    <t>Repayments of borrowings on revolving credit and accounts receivable facilities</t>
  </si>
  <si>
    <t>Payments for deferred purchase price</t>
  </si>
  <si>
    <t>Debt financing fees</t>
  </si>
  <si>
    <t>Shares surrendered upon option and restricted stock vesting to cover tax</t>
  </si>
  <si>
    <t>Proceeds from exercise of stock options</t>
  </si>
  <si>
    <t>Distributions to noncontrolling interests</t>
  </si>
  <si>
    <t>Payments for noncontrolling interests</t>
  </si>
  <si>
    <t>Cash transferred to the Cequent businesses</t>
  </si>
  <si>
    <t>Net cash provided by (used for) financing activities of continuing operations</t>
  </si>
  <si>
    <t>Net cash provided by (used for) financing activities of discontinued operations</t>
  </si>
  <si>
    <t>Net cash provided by (used for) financing activities</t>
  </si>
  <si>
    <t>Increase (decrease) for the year</t>
  </si>
  <si>
    <t>At beginning of year</t>
  </si>
  <si>
    <t>At end of year</t>
  </si>
  <si>
    <t>Supplemental disclosure of cash flow information:</t>
  </si>
  <si>
    <t>Cash paid for interest</t>
  </si>
  <si>
    <t>Cash paid for income taxes</t>
  </si>
  <si>
    <t>Consolidated Statement of Shareholders' Equity Statement - USD ($) $ in Thousands</t>
  </si>
  <si>
    <t>Total</t>
  </si>
  <si>
    <t>Common Stock [Member]</t>
  </si>
  <si>
    <t>Paid-in Capital [Member]</t>
  </si>
  <si>
    <t>Accumulated Deficit [Member]</t>
  </si>
  <si>
    <t>Accumulated Other Comprehensive Income [Member]</t>
  </si>
  <si>
    <t>Balances at Dec. 31, 2013</t>
  </si>
  <si>
    <t>Other comprehensive income (loss)</t>
  </si>
  <si>
    <t>Stock option exercises and restricted stock vesting</t>
  </si>
  <si>
    <t>Tax effect from stock based compensation</t>
  </si>
  <si>
    <t>Noncontrolling Interest, Decrease from Redemptions or Purchase of Interests</t>
  </si>
  <si>
    <t>Balances at Dec. 31, 2014</t>
  </si>
  <si>
    <t>Stockholders' Equity Note, Spinoff Transaction</t>
  </si>
  <si>
    <t>Balances at Dec. 31, 2015</t>
  </si>
  <si>
    <t>Balances at Dec. 31, 2016</t>
  </si>
  <si>
    <t>Basis of Presentation</t>
  </si>
  <si>
    <t>Organization, Consolidation and Presentation of Financial Statements [Abstract]</t>
  </si>
  <si>
    <t>Basis of Presentation TriMas Corporation ("TriMas" or the "Company"), and its consolidated subsidiaries, is a global manufacturer and distributor of products for commercial, industrial and consumer markets. The Company is principally engaged in the following reportable segments with diverse products and market channels: Packaging, Aerospace, Energy and Engineered Components. See Note 19 , " Segment Information ," for further information on each of the Company's reportable segments. On June 30, 2015, the Company completed the spin-off of its Cequent businesses, creating a new independent publicly traded company, Horizon Global Corporation ("Horizon"). In addition, on June 30, 2015, immediately prior to the effective time of the spin-off, Horizon paid a cash distribution to the Company of $214.5 million using the proceeds of its new debt financing arrangement and cash on hand. The Company incurred approximately $30 million of one-time, pre-tax costs associated with the spin-off, of which approximately $29 million was incurred during 2015. These costs primarily related to financing, legal, tax and accounting services rendered by third parties. Of the $30 million in costs, approximately $18 million was included in income (loss) from discontinued operations, $9 million was capitalized as deferred financing fees associated with Horizon's debt issuance coincident with the spin-off and was included in the balance sheet of the discontinued operations and approximately $3 million relates to fees associated with the Company's refinancing of long-term debt, of which approximately $2 million was included in income from continuing operations as debt financing and extinguishment costs and approximately $1 million was capitalized as deferred financing fees in the accompanying consolidated balance sheet. The financial position, results of operations and cash flows of the Cequent businesses are reflected as discontinued operations for all periods presented through the date of the spin-off. See Note 5 , " Discontinued Operations ," for further details regarding the spin-off.</t>
  </si>
  <si>
    <t>New Accounting Pronouncements</t>
  </si>
  <si>
    <t>New Accounting Pronouncements and Changes in Accounting Principles [Abstract]</t>
  </si>
  <si>
    <t>New Accounting Pronouncements In January 2017, the Financial Accounting Standards Board ("FASB") issued Accounting Standards Update ("ASU") 2017-04, "Intangibles - Goodwill and Other (Topic 350): Simplifying the Test for Goodwill Impairment" ("ASU 2017-04"). ASU 2017-04 eliminates the requirement to perform a hypothetical purchase price allocation to measure the amount of goodwill impairment. Instead, under ASU 2017-04, the goodwill impairment would be the amount by which a reporting unit's carrying value exceeds its fair value; however, the loss recognized should not exceed the total amount of goodwill allocated to the reporting unit. ASU 2017-04 is effective for fiscal years, and interim periods within those years, beginning after December 15, 2019 with early adoption permitted. The Company is in the process of assessing the impact of adoption of ASU 2017-04 on its consolidated financial statements. In October 2016, the FASB issued ASU 2016-16, "Income Taxes (Topic 740): Intra-Entity Transfers of Assets Other Than Inventory" ("ASU 2016-16"). ASU 2016-16 requires that income tax consequences of an intra-entity transfer of an asset other than inventory are recognized when the transfer occurs. ASU 2016-16 is effective for fiscal years, and interim periods within those years, beginning after December 15, 2017 and is to be applied using a modified retrospective approach with early adoption permitted. The Company is in the process of assessing the impact of adoption of ASU 2016-16 on its consolidated financial statements. In August 2016, the FASB issued ASU 2016-15, "Statement of Cash Flows (Topic 230): Classification of Certain Cash Receipts and Cash Payments" ("ASU 2016-15"). ASU 2016-15 clarifies how certain cash receipts and cash payments are presented and classified in the statement of cash flows, with the objective of reducing existing diversity in practice. ASU 2016-15 is effective for fiscal years, and interim periods within those years, beginning after December 15, 2017 and is to be applied using a retrospective approach with early adoption permitted. The Company is in the process of assessing the impact of adoption of ASU 2016-15 on its consolidated financial statements. In March 2016, the FASB issued ASU 2016-09, "Compensation - Stock Compensation (Topic 718)" ("ASU 2016-09"). ASU 2016-09 simplifies several aspects of accounting for share-based payment award transactions, including income tax consequences, classification of awards as either equity or liabilities and classification on the statement of cash flows. ASU 2016-09 is effective for fiscal years, and interim periods within those years, beginning after December 15, 2016, with early adoption permitted. The Company expects to adopt this standard on January 1, 2017 and is in the process of assessing the impact of adoption of ASU 2016-09 on its consolidated financial statements. In February 2016, the FASB issued ASU 2016-02, "Leases (Topic 842)" ("ASU 2016-02"). ASU 2016-02 requires that lessees, at the lease commencement date, recognize a lease liability representing the lessee's obligation to make lease payments arising from a lease as well as a right-of-use asset, which represents the lessee's right to use, or control the use of a specified asset, for the lease term. The new guidance also aligns lessor accounting to the lessee accounting model and to Topic 606, "Revenue from Contracts with Customers." ASU 2016-02 is effective for fiscal years, and interim periods within those years, beginning after December 15, 2018 and is to be applied using a modified retrospective approach with early adoption permitted. The Company is in the process of assessing the impact of the adoption of ASU 2016-02 on its consolidated financial statements. In July 2015, the FASB issued ASU 2015-11, "Inventory (Topic 330): Simplifying the Measurement of Inventory" ("ASU 2015-11"). ASU 2015-11 requires an entity to measure inventory at the lower of cost and net realizable value, thereby simplifying the current guidance under which an entity must measure inventory at the lower of cost or market. The ASU defines net realizable value as the estimated selling prices in the ordinary course of business, less reasonably predictable costs of completion, disposal and transportation. ASU 2015-11 is effective for fiscal years, and interim periods within those years, beginning after December 15, 2016 and is to be applied prospectively with early adoption permitted. During the fourth quarter of 2016, the Company early adopted the provisions of ASU 2015-11. The adoption of ASU 2015-11 did not have a material impact on the Company's consolidated financial statements. In May 2015, the FASB issued ASU 2015-07, "Fair Value Measurement (Topic 820), Disclosures for Investments in Certain Entities That Calculate Net Asset Value per Share (or Its Equivalent)" ("ASU 2015-07"). ASU 2015-07 removes the requirement to classify investments for which fair value is measured at net asset value (NAV) per share (or its equivalent) using the practical expedient in the fair value hierarchy. ASU 2015-07 is effective for fiscal years, and interim periods within those years, beginning after December 15, 2015 and is to be applied retrospectively to all periods presented. The Company adopted the provisions of ASU 2015-07 during the fourth quarter of 2016. The adoption of ASU 2015-07 did not have a material impact on the Company's consolidated financial statements. In May 2014, the FASB issued ASU 2014-09, "Revenue from Contracts with Customers (Topic 606)" ("ASU 2014-09"). ASU 2014-09 requires that an entity recognize revenue to depict the transfer of promised goods or services to customers in an amount that reflects the consideration to which the company expects to be entitled in exchange for those goods or services. Since the issuance of the original standard, the FASB has issued several subsequent updates including the following: 1) the deferral of ASU 2014-09 by one year, making it effective for annual reporting periods beginning on or after December 15, 2017 while also providing for early adoption, but not before the original effective date (ASU 2015-14); 2) clarification of the implementation guidance on principal versus agent considerations (ASU 2016-08); 3) further guidance on identifying performance obligations in a contract as well as clarifications on the licensing implementation guidance (ASU 2016-10); 4) rescission of several SEC Staff Announcements that are codified in Topic 605, including, among other items, guidance related to accounting for shipping and handling fees and costs, freight services and consideration given by a vendor to a customer (ASU 2016-11); 5) additional guidance and practical expedients in response to identified implementation issues (ASU 2016-12); and 6) technical corrections and improvements to certain aspects of the guidance issued in ASU 2014-09 (ASU 2016-20). Although the Company is still in the process of evaluating its contracts, the Company does not believe the adoption of this standard will have a material impact on the amount or timing of its revenues. The Company expects to adopt this standard on January 1, 2018 utilizing the modified retrospective approach. The Company continues to evaluate the impact of the adoption of the ASU on its consolidated financial statements.</t>
  </si>
  <si>
    <t>Summary of Significant Accounting Policies</t>
  </si>
  <si>
    <t>Accounting Policies [Abstract]</t>
  </si>
  <si>
    <t>Summary of Significant Accounting Policies Principles of Consolidation. The accompanying consolidated financial statements include the accounts and transactions of TriMas and its subsidiaries. Intercompany transactions have been eliminated. The Company records the initial carrying amount of redeemable noncontrolling interests at fair value. In the event a redeemable noncontrolling interest is present at the end of a reporting period, the Company adjusts the carrying amount to the greater of (1) the initial carrying amount, increased or decreased for the redeemable noncontrolling interests' share of net income or loss, their share of comprehensive income or loss and dividends and (2) the redemption value as determined by a specified multiple of earnings, as defined. This method views the end of the reporting period as if it were also the redemption date for the redeemable noncontrolling interests. When a noncontrolling interest exists, the Company conducts a quarterly review to determine if the fair value of the redeemable noncontrolling interests is less than the redemption value. If the fair value of the redeemable noncontrolling interests is less than the redemption value, there may be a charge to earnings per share attributable to TriMas Corporation.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reserves for asbestos and ordinary course litigation, assets and obligations related to employee benefits and valuation of redeemable non-controlling interests. Actual results may differ from such estimates and assumptions. Cash and Cash Equivalents. The Company considers cash on hand and on deposit and investments in all highly liquid debt instruments with initial maturities of three months or less to be cash and cash equivalents. Receivables. Receivables are presented net of allowances for doubtful accounts of approximately $4.6 million and $3.7 million at December 31, 2016 and 2015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Sales of Receivables. The Company may, from time to time, sell certain of its receivables to third parties. Sales of receivables are recognized at the point in which the receivables sold are transferred beyond the reach of the Company and its creditors, the purchaser has the right to pledge or exchange the receivables and the Company has surrendered control over the transferred receivables. Inventories. Inventories are stated at the lower of cost or net realizable value, with cost determined using the first-in, first-out method. Direct materials, direct labor and allocations of variable and fixed manufacturing-related overhead are included in inventory cost. 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operations.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three to 40 years, and machinery and equipment, three to 15 years. Capitalized debt issuance costs are amortized over the underlying terms of the related debt securities. Customer relationship intangibles are amortized over periods ranging from five to 25 years, while technology and other intangibles are amortized over periods ranging from one to 30 years.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he Company determines its reporting units at the individual operating segment level, or one level below, when there is discrete financial information available that is regularly reviewed by segment management for evaluating operating results. For purposes of the Company's 2016 goodwill impairment test, the Company had seven reporting units, five of which had goodwill, within its four reportable segments. See Note 7 , " Goodwill and Other Intangible Assets ," for further details regarding the Company's goodwill impairment testing. In conducting a qualitative assessment ("Step Zero"), the Company considers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each of the adverse events and circumstances identified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These factors are all considered by management in reaching its conclusion about whether to perform the first step of the quantitative goodwill impairment test. If management concludes that further testing is required, the Company performs a quantitative valuation to estimate the fair value of its reporting units. If the Company concludes that conducting a quantitative assessment is required, it performs the first step of a two-step goodwill impairment test. For the first step ("Step I"), the Company estimates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as of the annual testing date.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Step I test, if it is determined that the carrying value of the reporting unit is higher than its fair value, there is an indication that an impairment may exist and the second step ("Step II") must be performed to measure the amount of impairment loss, if any. In Step II, the Company determines the implied fair value of the reporting unit goodwill in the same manner as if the reporting unit was being acquired in a business combination and compares the implied fair value of the reporting unit goodwill to the carrying value of the goodwill. If the implied fair value of the goodwill is less than the carrying value, goodwill is impaired and is written down to the implied fair value amount.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is compared to the carrying value of the assets. If the carrying value exceeds fair value, an impairment is recorded. See Note 7 , " Goodwill and Other Intangible Assets ," for further details regarding the Company's indefinite-lived intangible asset impairment testing. High Deductible Insurance. The Company generally has a high deductible insurance plan for losses and liabilities related to workers' compensation, health and welfare claims and comprehensive general, product and vehicle liability. The Company is generally responsible for up to $0.8 million per occurrence under its retention program for workers' compensation, between $0.3 million and $1.5 million per occurrence under its retention programs for comprehensive general, product and vehicle liability, and has a $0.3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mor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Revenue Recognition. Revenues are recognized when products are shipped or services are provided to customers, the customer takes ownership and assumes risk of loss, the sales price is fixed and determinable and collectability is reasonably assured. Net sales are comprised of gross revenues less estimates of expected returns, trade discounts and customer allowances, which include incentives such as volume discounts and other supply agreements in connection with various programs. Such deductions are recorded during the period the related revenue is recognized. 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 Research and Development Costs. Research and development ("R&amp;D") costs are expensed as incurred. R&amp;D expenses were approximately $0.6 million for each the years ended December 31, 2016 and 2015 , and approximately $0.8 million for the year ended December 31, 2014 , and are included in cost of sales in the accompanying statement of operations. Advertising and Sales Promotion Costs. Advertising and sales promotion costs are expensed as incurred. Advertising costs were approximately $0.6 million , $0.7 million and $0.9 million for the years ended December 31, 2016 , 2015 and 2014 , respectively, and are included in selling, general and administrative expenses in the accompanying statement of operations. 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ing the functional currency into U.S. dollars are deferred as a component of accumulated other comprehensive income (loss) in the statement of shareholders' equity. Net foreign currency transaction gains (losses) were an approximate gain of $0.8 million for the year ended December 31, 2016 , and losses of $0.2 million and $1.3 million for the years ended December 31, 2015 and 2014 , respectively, and are included in other expense, net in the accompanying statement of operations. Derivative Financial Instruments. The Company records all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The Company formally documents hedging relationships for all derivative transactions and the underlying hedged items, as well as its risk management objectives and strategies for undertaking the hedge transactions. See Note 12 , " Derivative Instruments ," for further information on the Company's financial instruments.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interest rate swaps are based on the income approach, which uses observable inputs such as interest rate yield curves. The carrying value of financial instruments reported in the balance sheet for current assets and current liabilities approximates fair value due to the short maturity of these instruments. As of December 31, 2016 and 2015 , the Company's term loan A traded at approximately 99.6% of par value and the Company's revolving credit facility traded at approximately 99.3% of par value. The valuations of the term loan A and credit facility were determined based on Level 2 inputs under the fair value hierarchy, as defined. Business Combinations.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at fair value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Stock-based Compensation. The Company recognizes compensation expense related to equity awards based on their fair values as of the grant date. In addition, the Company periodically updates its estimate of attainment for each restricted share with a performance factor based on current and forecasted results, reflecting the change from prior estimate, if any, in current period compensation expense. The disclosed number of shares granted considers only the targeted number of shares until such time that the performance condition has been satisfied. If the performance conditions are not achieved, no award is earned. Other Comprehensive Income (Loss). The Company refers to other comprehensive income (loss) as revenues, expenses, gains and losses that under accounting principles generally accepted in the United States of America are included in comprehensive income but are excluded from net earnings as these amounts are recorded directly as an adjustment to stockholders' equity. Other comprehensive income is comprised of foreign currency translation adjustments, amortization of prior service costs and unrecognized gains and losses in actuarial assumptions for pension and postretirement plans and changes in unrealized gains and losses on derivatives. Reclassifications. Certain prior year amounts have been reclassified to conform with the current year presentation.</t>
  </si>
  <si>
    <t>Acquisitions</t>
  </si>
  <si>
    <t>Business Acquisition [Line Items]</t>
  </si>
  <si>
    <t>Business Combination Disclosure [Text Block]</t>
  </si>
  <si>
    <t>Acquisitions 2015 Acquisitions During 2015, the Company completed two acquisitions for an aggregate amount of approximately $10.0 million , net of cash acquired. The largest acquisition was the November 2015 acquisition of certain business assets of Parker-Hannifin Corporation, located in Tolleson, AZ, within the Company's Aerospace reportable segment. 2014 Acquisitions Allfast Fastening Systems On October 17, 2014, the Company acquired 100% of the equity interest in Allfast Fastening Systems, Inc. ("Allfast") for the purchase price of approximately $351.2 million , net of cash acquired, with an additional $15.7 million of deferred purchase price in accordance with the purchase agreement. Allfast is a global manufacturer of solid and blind rivets, blind bolts, temporary fasteners and installation tools for the aerospace industry. The acquisition strengthened the Company's specialty product offerings and is strategically aligned with its aerospace businesses. Allfast is included in the Company's Aerospace segment. The following table summarizes the fair value of consideration paid for Allfast, and the assets acquired and liabilities assumed (dollars in thousands): October 17, 2014 Consideration Cash paid, net of cash acquired $ 351,220 Deferred purchase price (a) 15,730 Total consideration $ 366,950 Recognized amounts of identifiable assets acquired and liabilities assumed Receivables $ 8,950 Inventories 19,850 Intangible assets other than goodwill (b) 165,000 Prepaid expenses and other assets 340 Property and equipment, net 26,490 Accounts payable and accrued liabilities (2,620 ) Total identifiable net assets 218,010 Goodwill (c) 148,940 $ 366,950 ___________________________ (a) Of the deferred purchase price, approximately $8.7 million , represented the Company's best estimate of the underlying obligations for certain tax amounts the Company agreed to reimburse the previous owner in order to acquire additional tax attributes. During 2015, the Company paid $5.2 million of such amount and the remaining $3.5 million liability was removed, with a corresponding reduction to goodwill, due to the finalization of the Seller's tax liability. In addition, deferred purchase price included approximately $7.0 million of other liabilities, which the Company agreed to pay on behalf of the previous owner, all of which was paid out as of December 31, 2016. (b) Consisted of approximately $83.0 million of customer relationships with an estimated useful life of 18 years, $33.0 million of technology and other intangible assets with an estimated useful life of 15 years and $49.0 million of trademark/trade name with an indefinite useful life. (c) All of the goodwill was assigned to the Company's Aerospace reportable segment and was expected to be deductible for tax purposes. The results of operations of Allfast have been included in the Company's results beginning October 17, 2014. The actual amounts of net sales and operating profit of Allfast included in the accompanying consolidated statement of operations for the year ended December 31, 2014 were $9.1 million and $1.3 million , respectively. The following table summarizes the supplemental pro forma results of the combined entity as if the acquisition had occurred on January 1, 2013. The supplemental pro forma information presented below is for informational purposes and is not necessarily indicative of either future results of operations or results that might have been achieved had the acquisition been consummated on January 1, 2013 (dollars in thousands): Pro forma Combined (a) Year ended December 31, 2014 2013 Net sales $ 936,440 $ 853,590 Net income attributable to TriMas Corporation $ 49,590 $ 56,550 ___________________________ (a) The supplemental pro forma results reflect certain material adjustments, as follows: 1. Pre-tax pro forma adjustments for amortization expense of $6.0 million and $6.8 million for the years ended December 31, 2014 and December 31, 2013 on the intangible assets associated with the acquisition. 2. Pre-tax pro forma adjustments of $4.9 million and $7.1 million for the years ended December 31, 2014 and December 31, 2013, respectively, to reflect interest expense incurred on the incremental term loan A and revolver borrowings incurred in order to fund the acquisition. Total acquisition costs incurred by the Company in connection with its purchase of Allfast, primarily related to third party legal, accounting and tax diligence fees, were approximately $2.2 million , all of which were incurred during 2014. These costs are recorded in selling, general and administrative expenses in the accompanying consolidated statement of operations. Other Acquisitions In July 2014, the Company completed the acquisition of Lion Holdings PVT. Ltd. ("Lion Holdings") within the Company's Packaging reportable segment for the amount of approximately $27.5 million , net of cash acquired. Located in both India and Vietnam, Lion Holdings specializes in the manufacture of highly engineered dispensing solutions and generated approximately $10 million in revenue for the twelve months ended June 30, 2014. Arminak &amp; Associates During the first quarter of 2012, the Company acquired 70% of the membership interests of Arminak &amp; Associates, LLC ("Arminak") for the purchase price of approximately $67.7 million , which is included in the Company's Packaging reportable segment. The original purchase agreement provided the Company an option to purchase, and Arminak's previous owners an option to sell, the remaining 30% noncontrolling interest at specified dates in the future based on a multiple of earnings, as defined in the purchase agreement. The original combination of a noncontrolling interest and a redemption feature resulted in a redeemable noncontrolling interest, which was classified outside of permanent equity on the Company's consolidated balance sheet. In order to estimate the fair value of the redeemable noncontrolling interest in Arminak upon acquisition, the Company utilized the Monte Carlo valuation method, using variations of estimated future discounted cash flows given certain significant assumptions including expected revenue growth, minimum and maximum estimated levels of gross profit margin, future expected cash flows, amounts transferred during each call and put exercise period and appropriate discount rates. As these assumptions are not observable in the market, the calculation represents a Level 3 fair value measurement. The Company recorded the redeemable noncontrolling interest at fair value at the date of acquisition. On March 11, 2014, in lieu of the put call option in the original purchase agreement, the Company entered into a new agreement to purchase the entire 30% noncontrolling interest in Arminak for a cash purchase price of $51.0 million . The purchase agreement also included additional contingent consideration of up to $7.0 million , with the amount to be earned based on the achievement of certain levels of 2015 financial performance, however, no additional consideration was earned based on 2015 financial financial performance. As part of purchasing the remaining membership interest, the Company finalized the calculation of the redeemable noncontrolling interest as of March 11, 2014. Changes in the carrying amount of redeemable noncontrolling interest are summarized as follows (dollars in thousands): Redeemable Noncontrolling interest Balance, December 31, 2013 $ 29,480 Distributions to noncontrolling interests (580 ) Net income attributable to noncontrolling interests 810 Balance, March 11, 2014 $ 29,710 The difference between the cash purchase price and final redeemable noncontrolling interest as of March 11, 2014 was recorded as a reduction in paid in capital, net of tax, as included in the accompanying consolidated statement of shareholders' equity.</t>
  </si>
  <si>
    <t>Discontinued Operations</t>
  </si>
  <si>
    <t>Discontinued Operations and Disposal Groups [Abstract]</t>
  </si>
  <si>
    <t>Discontinued Operations Spin-off of the Cequent businesses On June 30, 2015, the Company completed the spin-off of its Cequent businesses (comprised of the former Cequent Americas and Cequent Asia Pacific Europe Africa ("Cequent APEA") reportable segments), creating a new independent publicly traded company, Horizon, through the distribution of 100% of the Company's interest in Horizon to holders of the Company's common stock. On June 30, 2015, each of the Company's shareholders of record as of the close of business on the record date of June 25, 2015, received two shares of Horizon common stock for every five shares of TriMas common stock held. In addition, on June 30, 2015, immediately prior to the effective time of the spin-off, Horizon entered into a new debt financing arrangement and used the proceeds to make a cash distribution of $214.5 million to the Company. The Cequent businesses are presented as discontinued operations in the Company's consolidated statements of operations and cash flows for all periods presented. The carrying value of the assets and liabilities immediately preceding the spin-off of the Cequent businesses on June 30, 2015 were as follows (dollars in thousands): Immediately preceding the spin-off on June 30, 2015 Assets Current assets: Cash and cash equivalents $ 17,050 Receivables, net 92,750 Inventories 125,750 Prepaid expenses and other current assets 6,520 Total current assets 242,070 Property and equipment, net 48,870 Goodwill 5,630 Other intangibles, net 61,400 Other assets 16,390 Total assets $ 374,360 Liabilities Current liabilities: Current maturities, long-term debt $ 17,940 Accounts payable 81,830 Accrued liabilities 44,190 Total current liabilities 143,960 Long-term debt 195,460 Deferred income taxes 4,860 Other long-term liabilities 27,900 Total liabilities $ 372,180 Following the spin-off, there were no assets or liabilities remaining from the Cequent operations. Results of discontinued operations, including the discontinued Cequent businesses and the Company's other discontinued operations, are summarized as follows (dollars in thousands): Year ended December 31, 2015 2014 Net sales $ 300,900 $ 615,260 Cost of sales (227,860 ) (468,060 ) Gross profit 73,040 147,200 Selling, general and administrative expenses (72,360 ) (111,900 ) Operating profit 680 35,300 Interest expense (2,540 ) (5,430 ) Other expense, net (1,970 ) 4,170 Other expense, net (4,510 ) (1,260 ) Income (loss) from discontinued operations, before income taxes (3,830 ) 34,040 Income tax expense (910 ) (11,650 ) Income (loss) from discontinued operations, net of tax $ (4,740 ) $ 22,390 Other Discontinued Operations During 2014, the Company ceased operations of its former NI Industries business. NI Industries manufactured cartridge cases for the defense industry and was party to a U.S. Government facility maintenance contract. The Company received approximately $6.7 million for the sale of certain intellectual property and related inventory and tooling. This amount is included in income from discontinued operations in the accompanying consolidated statement of operations. During 2009, the Company completed the sale of certain assets within its specialty laminates, jacketings and insulation tapes line of business, which was part of the Packaging reportable segment. The Company's manufacturing facility is subject to a lease agreement expiring in 2024 that was not assumed by the purchaser of the business. During 2014, the Company re-evaluated its estimate of unrecoverable future obligations initially recorded in 2009 and recorded an additional charge of approximately $1.8 million , based on further deterioration of real estate values and market comparables for this facility. The results of the aforementioned businesses are reported as discontinued operations for all periods presented.</t>
  </si>
  <si>
    <t>Facility Closures and Consolidations</t>
  </si>
  <si>
    <t>Restructuring and Related Activities [Abstract]</t>
  </si>
  <si>
    <t>Restructuring and Related Activities Disclosure</t>
  </si>
  <si>
    <t>Facility Closures and Consolidations During 2016, 2015 and 2014, the Company closed and consolidated several facilities. See below for details of the most significant actions. 2016 Facility Closures and Consolidations During 2016, the Company closed and consolidated certain facilities and initiated actions toward consolidating additional facilities within each of its reportable segments. The most significant activity related to the move of production activities in Mexico within the Packaging reportable segment from Mexico City to San Miguel de Allende, for which the Company recorded pre-tax charges of approximately $2.5 million , of which approximately $0.7 million related to severance benefits for employees involuntarily terminated, approximately $0.8 million related to accelerated depreciation of machinery and equipment and the write-down of certain inventory to its estimated salvage value, with the remainder of the charges related to costs to move and start-up operations in the new facility. 2015 Facility Closures and Consolidations During 2015, the Company closed and consolidated certain manufacturing facilities, branches, warehouses and sales offices, the largest of which were the closure of the Hangzhou, China, Rio de Janeiro, Brazil and Houston, Texas (former South Texas Bolt and Fitting) manufacturing facilities within the Energy reportable segment. As a part of the closure and consolidation actions, the Company recorded non-cash charges of approximately $1.4 million in 2015, primarily related to write-down of property to its estimated salvage value. As a part of these facility closures and other cost savings actions within the Energy reportable segment, the Company recorded charges of approximately $3.0 million in 2015 related to severance benefits for its approximately 240 employees that were involuntarily terminated. During 2016, upon the cease-use date of certain of the closed and consolidated facilities, the Company recorded a pre-tax charge within the Energy reportable segment of approximately $0.4 million for estimated future unrecoverable lease obligations, net of estimated sublease recoveries, for a lease that expires in 2018. 2014 Facility Closures and Consolidations In June 2014, the Company announced the restructuring of its Brazilian business within the Energy reportable segment, including plans to close its manufacturing facility in S ã o Paulo, Brazil by the end of 2014. In connection with this action, the Company recorded charges of approximately $0.5 million in 2014, primarily related to severance benefits, which is included in cost of sales in the accompanying consolidated statement of operations, for its approximately 60 employees involuntarily terminated as a result of this closure. During the fourth quarter of 2014, upon the cease use date of the facility, the Company recorded a pre-tax charge within in its Energy reportable segment of approximately $3.9 million for estimated future unrecoverable lease obligation, net of estimated sublease recoveries, for the lease agreement that expires in 2022. Additionally, the Company recorded a $1.3 million charge in 2014 related to the release of historical currency translation adjustments, which is included in dispositions of property and equipment in the accompanying consolidated statement of operations. During the fourth quarter of 2015, the Company re-evaluated its estimate of unrecoverable future obligations initially recorded for its Brazilian business during 2014 and reduced its estimate by approximately $1.7 million following entry into a sublease agreement for the facility.</t>
  </si>
  <si>
    <t>Goodwill and Other Intangible Assets</t>
  </si>
  <si>
    <t>Goodwill and Intangible Assets Disclosure [Abstract]</t>
  </si>
  <si>
    <t>Goodwill and Other Intangible Assets Goodwill The Company performed a Step Zero qualitative assessment as part of its 2016 annual impairment test for all reporting units, which included a review of the Company’s market capitalization. For all reporting units with goodwill other than the Aerospace reporting unit, based on the Step Zero assessment, the Company determined that there were no indications that the fair value of a reporting unit was less than its carrying amount. Therefore, the Company determined that the Step I and Step II tests were not required for these reporting units. For the Company's Aerospace reporting unit, management had been monitoring current and expected operating results since the first quarter of 2016, when sales and margins were significantly lower than expected, to assess whether the reductions were other than temporary. Management established and executed against recovery plans, improving sales and margin levels during the second and third quarters of 2016. However, when considering these recent financial results, plus recognizing that fourth quarter 2016 results would be lower than previously expected, and updating the Company's assessment of future expectations for growth and profit levels, the Company determined that there were indicators that the fair value of the Aerospace reporting unit was less than its carrying value. Therefore, the Company performed a Step I quantitative assessment for its Aerospace reporting unit. In preparing the Step I analysis, the Company utilized both income and market-based approaches, placing a 50% weighting on each. Significant management assumptions used under the income approach were a weighted average cost of capital ("WACC") of 10.3% and an estimated residual growth rate of 3% . In considering the WACC, management considered the level of risk inherent in the cash flow projections based on historical attainment of its projections and current market conditions. The use of these unobservable inputs resulted in the fair value estimate being classified as a Level 3 measurement within the fair value hierarchy. Upon completion of the Step I test, the Company determined that the carrying value of the Aerospace reporting unit exceeded its fair value. The Company then performed a Step II test to determine whether goodwill had been impaired and, if applicable, to calculate the amount of the impairment charge. Based on the results of the Step II goodwill impairment test, the Company recorded a goodwill impairment charge of approximately $60.2 million in its Aerospace reporting unit. During 2015, due to a significant decline in profitability levels in the Company's Energy and engine products reporting units and a decline in the Company's stock price and resulting market capitalization, the Company determined there were indicators that the carrying value of certain of its reporting units exceeded their respective fair value. As such, the Company performed a Step I quantitative goodwill impairment test utilizing both income and market-based approaches, placing a 75% and 25% weighting on each, respectively. Significant management assumptions used under the income approach were WACC's ranging from 11% to 14.5% and an estimated residual growth rate of 3% . In considering the WACC for the reporting units under the income approach, management considered the level of risk inherent in the cash flow projections based on historical attainment of its projections and current market conditions. The use of these unobservable inputs resulted in the fair value estimate being classified as a Level 3 measurement within the fair value hierarchy. Upon completion of the 2015 Step I test, the Company determined that the carrying value of the Energy and engine products reporting units exceeded its fair value. The Company then performed a Step II test to determine whether goodwill had been impaired and, if applicable, to calculate the amount of the impairment charge. Based on the results of the Step II goodwill impairment test, the Company recorded goodwill impairment charges of approximately $70.9 million in its Energy reporting unit and approximately $3.2 million in its engine products reporting unit. Changes in the carrying amount of goodwill for the years ended December 31, 2016 and 2015 are as follows (dollars in thousands): Engineered Packaging Aerospace Energy Components Total Balance, December 31, 2014 $ 169,350 $ 210,130 $ 73,180 $ 7,420 $ 460,080 Goodwill from acquisitions — (3,500 ) — 2,320 (1,180 ) Impairment charge — — (70,930 ) (3,180 ) (74,110 ) Foreign currency translation and other (3,620 ) — (2,250 ) — (5,870 ) Balance, December 31, 2015 $ 165,730 $ 206,630 $ — $ 6,560 $ 378,920 Impairment charge — (60,200 ) — — (60,200 ) Foreign currency translation and other (3,640 ) — — — (3,640 ) Balance, December 31, 2016 $ 162,090 $ 146,430 $ — $ 6,560 $ 315,080 In 2015, the Company's estimate of the underlying obligation for certain tax amounts related to the acquisition of Allfast was adjusted due to the finalization of the Seller's tax liability, resulting in a $3.5 million decrease to the deferred purchase price liability and goodwill. Other Intangible Assets The Company performed a qualitative assessment as part of its 2016 annual impairment test to determine whether it was more likely than not that the fair values of the indefinite-lived intangible assets were less than the carrying values. Based on the assessment , the Company determined that there were no indications that the fair values of any of its indefinite-lived intangible assets, except for the Aerospace indefinite-lived intangible assets, were less than the carrying values. Therefore, a quantitative assessment was not required for these indefinite-lived intangible assets. The Company performed a quantitative assessment for all of its indefinite-lived intangible assets included within the Aerospace reportable segment, using a relief-from-royalty method. Significant management assumptions used under the relief-from-royalty method were a discount rate of 10.3% and an estimated residual growth rate of 3% . The use of these unobservable inputs resulted in the fair value estimates being classified as a Level 3 measurement within the fair value hierarchy. Upon completion of the quantitative impairment test, the Company determined that certain of the Company's Aerospace-related trade names had carrying values that exceeded their fair values, and therefore recorded impairment charges of approximately $38.7 million . In 2015, as part of the broadly focused restructuring initiative within the Company's Energy reportable segment, it was determined that the Company would discontinue use and wrote-off all of the approximately $1.6 million of carrying value of certain of its Energy-related trade names. Additionally, as part of the 2015 annual impairment test, the Company performed a quantitative assessment for all of its indefinite-lived intangibles assets except for the Allfast trade name, using a relief-from-royalty method. The Company performed a Step Zero qualitative analysis for the Allfast trade name as it was acquired less than one year prior and long-term sales projections were consistent with those expected in the purchase price valuation. Significant management assumptions used under the relief-from-royalty method were discount rates ranging from 14% to 17.5% and an estimated residual growth rate of 3% . The use of these unobservable inputs resulted in the fair value estimates being classified as a Level 3 measurement within the fair value hierarchy. Upon completion of the quantitative impairment test, the Company determined that the fair value of the Company's indefinite-lived intangible assets exceeded the carrying value, and thus there was no impairment. The Company amortizes its other intangible assets over periods ranging from one to 30 years. The gross carrying amounts and accumulated amortization of the Company's other intangibles as of December 31, 2016 and 2015 are summarized below (dollars in thousands): As of December 31, 2016 As of December 31, 2015 Intangible Category by Useful Life Gross Carrying Amount Accumulated Amortization Gross Carrying Amount Accumulated Amortization Finite-lived intangible assets: Customer relationships, 5 - 12 years $ 73,570 $ (33,200 ) $ 74,890 $ (25,960 ) Customer relationships, 15 - 25 years 132,230 (44,970 ) 132,230 (38,060 ) Total customer relationships 205,800 (78,170 ) 207,120 (64,020 ) Technology and other, 1 - 15 years 57,470 (26,040 ) 57,860 (22,770 ) Technology and other, 17 - 30 years 43,300 (31,370 ) 43,300 (29,250 ) Total technology and other 100,770 (57,410 ) 101,160 (52,020 ) Indefinite-lived intangible assets: Trademark/Trade names 42,930 — 81,630 — Total other intangible assets $ 349,500 $ (135,580 ) $ 389,910 $ (116,040 ) Amortization expense related to intangible assets as included in the accompanying consolidated statement of operations is summarized as follows (dollars in thousands): Year ended December 31, 2016 2015 2014 Technology and other, included in cost of sales $ 5,680 $ 6,010 $ 5,030 Customer relationships, included in selling, general and administrative expenses 14,790 14,960 11,030 Total amortization expense $ 20,470 $ 20,970 $ 16,060 Estimated amortization expense for the next five fiscal years beginning after December 31, 2016 is as follows (dollars in thousands): Year ended December 31, Estimated Amortization Expense 2017 $19,800 2018 $19,470 2019 $19,100 2020 $18,160 2021 $15,380</t>
  </si>
  <si>
    <t>Inventory Disclosure [Abstract]</t>
  </si>
  <si>
    <t>Inventories Inventories consist of the following components (dollars in thousands): December 31, December 31, Finished goods $ 95,290 $ 101,480 Work in process 22,930 23,620 Raw materials 42,240 42,270 Total inventories $ 160,460 $ 167,370</t>
  </si>
  <si>
    <t>Property and Equipment, Net</t>
  </si>
  <si>
    <t>Property, Plant and Equipment [Abstract]</t>
  </si>
  <si>
    <t>Property and Equipment, Net Property and equipment consists of the following components (dollars in thousands): December 31, December 31, Land and land improvements $ 14,910 $ 14,820 Building and building improvements 71,100 67,790 Machinery and equipment 281,180 274,650 367,190 357,260 Less: Accumulated depreciation 188,030 176,130 Property and equipment, net $ 179,160 $ 181,130 Depreciation expense as included in the accompanying consolidated statement of operations is as follows (dollars in thousands): Year ended December 31, 2016 2015 2014 Depreciation expense, included in cost of sales $ 21,620 $ 19,730 $ 18,450 Depreciation expense, included in selling, general and administrative expense 2,770 2,840 2,930 Total depreciation expense $ 24,390 $ 22,570 $ 21,380</t>
  </si>
  <si>
    <t>Accrued Liabilities</t>
  </si>
  <si>
    <t>Accrued Liabilities, Current [Abstract]</t>
  </si>
  <si>
    <t>Accrued Liabilities Accrued liabilities consist of the following components (dollars in thousands): December 31, December 31, High deductible insurance $ 6,250 $ 6,580 Accrued payroll 16,060 20,220 Other 24,880 23,680 Total accrued liabilities $ 47,190 $ 50,480</t>
  </si>
  <si>
    <t>Long-term Debt</t>
  </si>
  <si>
    <t>Debt Disclosure [Abstract]</t>
  </si>
  <si>
    <t>Long-term debt</t>
  </si>
  <si>
    <t>Long-term Debt The Company's long-term debt consists of the following (dollars in thousands): December 31, December 31, Credit Agreement $ 333,720 $ 371,820 Receivables facility and other 45,650 53,860 Debt issuance costs (4,720 ) (6,050 ) 374,650 419,630 Less: Current maturities, long-term debt 13,810 13,850 Long-term debt, net $ 360,840 $ 405,780 Credit Agreement The Company is party to a credit agreement (the "Credit Agreement") consisting of a $500.0 million senior secured revolving credit facility, which permits borrowings denominated in specific foreign currencies ("Foreign Currency Loans"), subject to a $75.0 million sub limit, and a $275.0 million senior secured term loan A facility ("Term Loan A Facility"). Below is a summary of key terms under the Credit Agreement as of December 31, 2016 , with term loans showing the face amount of borrowings upon issuance and revolving credit facilities showing gross availability at each date: Instrument Amount Maturity Date Interest Rate Credit Agreement Senior secured revolving credit facility $500.0 6/30/2020 LIBOR (a) plus 1.750% (b) Senior secured term loan A facility $275.0 6/30/2020 LIBOR (a) plus 1.750% (b) __________________________ (a) London Interbank Offered Rate ("LIBOR") (b) The interest rate spread is based on the leverage ratio, as defined, as of the most recent determination date. The Credit Agreement also provides incremental term loan facility commitments and/or incremental revolving credit facility commitments in an amount not to exceed the greater of $300.0 million and an amount such that, after giving effect to such incremental commitments and the incurrence of any other indebtedness substantially simultaneously with the making of such incremental commitments, the senior secured net leverage ratio, as defined in the Credit Agreement, is no greater than 2.50 to 1.00. The terms and conditions of any incremental term loan facility and/or incremental revolving credit facility commitments must be no more favorable than the existing credit facilities under the Credit Agreement. The Company may be required to prepay a portion of the loans under the Term Loan A Facility in an amount equal to a percentage of the Company's excess cash flow, as defined, with such percentage based on the Company's leverage ratio, as defined. As of December 31, 2016 , no amounts are due under this provision. The Company's revolving credit facility allows for the issuance of letters of credit, not to exceed $40.0 million in aggregate. At December 31, 2016 , the Company had approximately $75.9 million outstanding under its revolving credit facility and had $408.2 million potentially available after giving effect to approximately $15.9 million of letters of credit issued and outstanding. At December 31, 2015 , the Company had $100.3 million outstanding under its revolving credit facility and had $378.1 million potentially available after giving effect to approximately $21.6 million of letters of credit issued and outstanding. However, including availability under its accounts receivable facility and after consideration of leverage restrictions contained in the Credit Agreement, at December 31, 2016 and 2015 , the Company had $126.5 million and $107.4 million , respectively, of borrowing capacity available for general corporate purposes. Principal payments required under the Credit Agreement for the Term Loan A Facility are approximately $3.4 million due each fiscal quarter from December 2015 through September 2018 and approximately $5.2 million due each fiscal quarter from December 2018 through March 2020, with final payment of $202.8 million due on June 30, 2020. The debt under the Credit Agreement is an obligation of the Company and certain of its domestic subsidiaries and is secured by substantially all of the assets of such parties. Borrowings under the $75.0 million foreign currency sub limit of the $500.0 million senior secured revolving credit facility are secured by a pledge of the assets of the foreign subsidiary borrowers that are a party to the agreement. The Credit Agreement also contains various negative and affirmative covenants and other requirements affecting the Company and its subsidiaries, including restrictions on incurrence of debt, liens, mergers, investments, loans, advances, guarantee obligations, acquisitions, asset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subsidiaries to meet certain restrictive financial covenants and ratios computed quarterly, including a maximum leverage ratio (total consolidated indebtedness plus outstanding amounts under the accounts receivable securitization facility over consolidated EBITDA, as defined) and a minimum interest expense coverage ratio (consolidated EBITDA, as defined, over cash interest expense, as defined). At December 31, 2016 , the Company was in compliance with its financial covenants contained in the Credit Agreement. In June 2015, the Company amended its Credit Agreement, pursuant to which the Company was able to extend maturities and resize its credit facilities following the spin-off of the Cequent businesses. In connection with entering into the amended Credit Agreement, the Company incurred approximately $1.8 million in fees during 2015 to amend the Credit Agreement, of which approximately $1.4 million were capitalized as deferred financing fees and $0.4 million were recorded as debt financing and extinguishment expense in 2015. The Company also recorded non-cash debt financing and extinguishment expense of $1.5 million in 2015 related to the write-off of deferred financing fees associated with the previous credit facilities. In 2014, the Company incurred approximately $3.8 million in fees to amend the previous credit agreement, of which $0.4 million were capitalized as deferred financing fees, and $3.4 million were recorded as debt financing and extinguishment expense. Receivables Facility The Company is a party to an accounts receivable facility through TSPC, Inc. ("TSPC"), a wholly-owned subsidiary, to sell trade accounts receivable of substantially all of the Company's domestic business operations. Under this facility, TSPC, from time to time, may sell an undivided fractional ownership interest in the pool of receivables up to approximately $75.0 million to a third party multi-seller receivables funding company. The net amount financed under the facility is less than the face amount of accounts receivable by an amount that approximates the purchaser's financing costs. The cost of funds under this facility consisted of a 1-month LIBOR plus a usage fee of 1.00% and a fee on the unused portion of the facility of 0.35% as of December 31, 2016 and 2015 . The Company had $45.5 million and $53.6 million outstanding under the facility as of December 31, 2016 and 2015 , respectively, and $10.1 million and $7.1 million available but not utilized as of December 31, 2016 and 2015 , respectively. Aggregate costs incurred under the facility were $0.9 million , $1.0 million and $1.3 million for the years ended December 31, 2016 , 2015 and 2014 , respectively, and are included in interest expense in the accompanying consolidated statement of operations. The facility expires on June 30, 2020. The cost of funds fees incurred are determined by calculating the estimated present value of the receivables sold compared to their carrying amount. The estimated present value factor is based on historical collection experience and a discount rate based on a 1-month LIBOR-based rate plus the usage fee discussed above and is computed in accordance with the terms of the securitization agreement. As of December 31, 2016 , the cost of funds under the facility was based on an average liquidation period of the portfolio of approximately 1.8 months and an average discount rate of 1.9% . Long-term Debt Maturities Future maturities of the face value of long-term debt at December 31, 2016 are as follows (dollars in thousands): Year Ending December 31: Future Maturities 2017 $ 13,810 2018 15,560 2019 20,630 2020 329,370 2021 — Total $ 379,370 Debt Issuance Costs The Company's unamortized debt issuance costs approximated $4.7 million and $6.1 million at December 31, 2016 and 2015 , respectively, and were included as a direct reduction from the related debt liability in the accompanying consolidated balance sheet. These amounts consisted primarily of legal, accounting and other transaction advisory fees as well as facility fees paid to the lenders. Amortization expense for these items was approximately $1.4 million , $1.7 million and $1.9 million in 2016 , 2015 and 2014 , respectively, and is included in interest expense in the accompanying consolidated statement of operations.</t>
  </si>
  <si>
    <t>Derivative Instruments</t>
  </si>
  <si>
    <t>Derivative Instruments and Hedging Activities Disclosure [Abstract]</t>
  </si>
  <si>
    <t>Derivative Instruments The Company utilizes interest rate swap agreements to fix the LIBOR-based variable portion of the interest rate on its long term debt. Terms of the interest rate swap agreements require the Company to receive a variable interest rate and pay a fixed interest rate. As of December 31, 2016 , the Company had interest rate swap agreements in place that hedge a declining notional value of debt ranging from approximately $245.0 million to approximately $192.7 million , amortizing consistent with future scheduled debt principal payments. The interest rate swap agreements establish fixed interest rates in a range of 0.74% to 2.68% with various expiration terms extending to June 30, 2020. At inception, the interest rate swaps were and continue to be designated as cash flow hedges. As of December 31, 2016 and 2015 , the fair value carrying amount of the Company's derivatives designated as hedging instruments are recorded as follows (dollars in thousands): Asset / (Liability) Derivatives Derivatives designated as hedging instruments Balance Sheet Caption December 31, 2016 December 31, 2015 Interest rate swaps Prepaid expenses and other current assets $ 160 $ — Interest rate swaps Other assets — 430 Interest rate swaps Accrued liabilities (870 ) (150 ) Interest rate swaps Other long-term liabilities (3,360 ) (3,180 ) Total derivatives designated as hedging instruments $ (4,070 ) $ (2,900 ) The following tables summarize the income (loss) recognized in accumulated other comprehensive income ("AOCI") as of December 31, 2016 and 2015 , and the amounts reclassified from AOCI into earnings for the years ended December 31, 2016 , 2015 and 2014 (dollars in thousands): Amount of Income (Loss) Recognized Location of Income (Loss) Reclassified from AOCI into Earnings Amount of Income (Loss) Reclassified from As of December 31, Year ended December 31, 2016 2015 2016 2015 2014 Derivatives designated as hedging instruments Interest rate swaps $ (2,520 ) $ (1,790 ) Interest expense $ (670 ) $ (420 ) $ — Income (loss) from discontinued operations $ — $ (440 ) $ (970 ) Over the next 12 months, the Company expects to reclassify approximately $0.7 million of pre-tax deferred losses from AOCI to interest expense as the related interest payments for the designated interest rate swap are funded. The fair value of the Company's derivatives are estimated using an income approach based on valuation techniques to convert future amounts to a single, discounted amount. Estimates of the fair value of the Company's interest rate swaps use observable inputs such as interest rate yield curves. Fair value measurements and the fair value hierarchy level for the Company's assets and liabilities measured at fair value on a recurring basis as of December 31, 2016 and 2015 are shown below (dollars in thousands). Description Frequency Asset / (Liability) Quoted Prices in Active Markets for Identical Assets Significant Other Observable Inputs Significant Unobservable Inputs December 31, 2016 Interest rate swaps Recurring $ (4,070 ) $ — $ (4,070 ) $ — December 31, 2015 Interest rate swaps Recurring $ (2,900 ) $ — $ (2,900 ) $ —</t>
  </si>
  <si>
    <t>Leases</t>
  </si>
  <si>
    <t>Leases [Abstract]</t>
  </si>
  <si>
    <t>Leases of Lessee Disclosure</t>
  </si>
  <si>
    <t>Leases The Company leases certain equipment and facilities under non-cancelable operating leases. Rental expense for the Company totaled approximately $17.4 million in 2016 , $17.2 million in 2015 and $16.8 million in 2014 . Minimum payments for operating leases having initial or remaining non-cancelable lease terms in excess of one year at December 31, 2016 , including approximately $2.4 million annually related to discontinued operations, are summarized below (dollars in thousands): Year ended December 31, Minimum Payments 2017 $ 17,480 2018 16,050 2019 12,560 2020 10,550 2021 8,450 Thereafter 18,000 Total $ 83,090</t>
  </si>
  <si>
    <t>Commitments and Contingencies</t>
  </si>
  <si>
    <t>Commitments and Contingencies Disclosure [Abstract]</t>
  </si>
  <si>
    <t>Commitments and Contingencies Environmental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nature of the Company's operations and the long history of industrial activities at certain of the Company's current or former facilities, as well as those acquired, could potentially result in material environmental liabilitie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Asbestos As of December 31, 2016 , the Company was a party to 636 pending cases involving an aggregate of 5,339 claimants primarily alleging personal injury from exposure to asbestos containing materials formerly used in gaskets (both encapsulated and otherwise) manufactured or distributed by certain of its subsidiaries for use primarily in the petrochemical refining and exploration industries. The following chart summarizes the number of claimant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Average settlement amount per claim during period Total defense costs during period Fiscal year ended December 31, 2014 7,975 210 155 38 $ 18,734 $ 2,800,000 Fiscal year ended December 31, 2015 7,992 266 1,990 26 $ 16,963 $ 3,160,000 Fiscal year ended December 31, 2016 6,242 140 1,009 34 $ 15,624 $ 2,920,000 In addition, the Company acquired various companies to distribute its products that had distributed gaskets of other manufacturers prior to acquisition. The Company believes that many of the pending cases relate to locations at which none of its gaskets were distributed or used. 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5,339 claims pending at December 31, 2016, 76 set forth specific amounts of damages (other than those stating the statutory minimum or maximum). At December 31, 2016, of the 76 claims that set forth specific amounts, there were no claims seeking specific amounts for punitive damages. Below is a breakdown of the amount sought for those claims seeking specific amounts: Compensatory Range of damages sought (in millions) $0.0 to $0.6 $0.6 to $5.0 $5.0+ Number of claims 3 25 48 In addition, relatively few of the claims have reached the discovery stage and even fewer claims have gone past the discovery stage. Total settlement costs (exclusive of defense costs) for all such cases, some of which were filed over 20 years ago, have been approximately $8.3 million . All relief sought in the asbestos cases is monetary in nature. To date, approximately 40%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insurance coverage available to the Company that might otherwise be disputed by the carriers and provides a methodology for the administration of such expenses. Nonetheless, the Company believes it is likely that there will be a period within the next six to 18 months , prior to the commencement of coverage under this agreement and following exhaustion of the Company's primary insurance coverage, during which the Company likely will be solely responsible for defense costs and indemnity payments, the duration of which would be subject to the scope of damage awards and settlements paid. 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at these cases will have a material adverse effect on its financial position and results of operations or cash flows. Metaldyne Corporation Prior to June 6, 2002, the Company was wholly-owned by Metaldyne Corporation ("Metaldyne"). In connection with the reorganization between TriMas and Metaldyne in June 2002, TriMas assumed certain liabilities and obligations of Metaldyne, mainly comprised of contractual obligations to former TriMas employees, tax related matters, benefit plan liabilities and reimbursements to Metaldyne of normal course payments to be made on TriMas' behalf. On January 11, 2007, Metaldyne merged into a subsidiary of Asahi Tec Corporation (“Asahi”) whereby Metaldyne became a wholly-owned subsidiary of Asahi. In connection with the consummation of the merger, Metaldyne dividended the 4,825,587 shares of the Company's common stock that it owned on a pro rata basis to the holders of Metaldyne's common stock at the time of such dividend. As a result of the merger, Metaldyne and the Company were no longer related parties. In addition, as a result of the merger, it has been asserted that Metaldyne may be obligated to accelerate funding and payment of actuarially determined amounts owing to seven former Metaldyne executives under a supplemental executive retirement plan (“SERP”). Under the stock purchase agreement between Metaldyne and Heartland Industrial Partners (“Heartland”), TriMas is required to reimburse Metaldyne, when billed, for its allocated portion of the amounts due to certain Metaldyne SERP participants, as defined. Subject to certain limited exceptions, Metaldyne and TriMas retained separate liabilities associated with the respective businesses following the reorganization in June 2002. Accordingly, the Company will indemnify and hold Metaldyne harmless from all liabilities associated with TriMas and its subsidiaries and the respective operations and assets, whenever conducted, and Metaldyne will indemnify and hold harmless Heartland and TriMas from all liabilities associated with Metaldyne and its subsidiaries (excluding TriMas and its subsidiaries) and their respective operations and assets, whenever conducted. In addition, TriMas agreed with Metaldyne to indemnify one another for its allocated share ( 42.01% with respect to TriMas and 57.99% with respect to Metaldyne) of liabilities not readily associated with either business, or otherwise addressed including certain costs related to other matters intended to effectuate other provisions of the agreement. These indemnification provisions survive indefinitely and are subject to a $50,000 deductible. On May 28, 2009, Metaldyne and its U.S. subsidiaries filed voluntary petitions in the United States Bankruptcy Court under Chapter 11 of the U.S. Bankruptcy Code. On February 23, 2010, the U.S. Bankruptcy Court confirmed the reorganization plan of Metaldyne and its U.S. subsidiaries. The Company continues to evaluate the impact of Metaldyne's reorganization plans on its estimated obligations to Metaldyne. At December 31, 2016 , TriMas has accrued an estimated liability to Metaldyne on its reported balance sheet of approximately $7.6 million . However, if Metaldyne is required to accelerate funding of these liabilities, TriMas may be obligated to reimburse Metaldyne up to approximately $10.0 million , which could result in future charges to the Company's statement of operations of up to $2.4 million . The Metaldyne bankruptcy distribution trust is expected to terminate in 2017, at which time a final assessment of the liabilities will be determined. Claims and Litigation The Company is subject to other claims and litigation in the ordinary course of business which the Company does not believe are material. In addition, a claim asserted against the Company by a competitor in 2014 alleged false advertising where, although no formal demand was made, the Company believed the competitor may have been seeking in excess of $10 million . In 2015, the Company resolved the matter for approximately $2.8 million , inclusive of attorney fees and expenses and also recorded an insurance reimbursement of $1.5 million related to this matter. The Company does not believe claims and litigation will have a material adverse effect on its financial position and results of operations or cash flows.</t>
  </si>
  <si>
    <t>Employee Benefit Plans</t>
  </si>
  <si>
    <t>Compensation and Retirement Disclosure [Abstract]</t>
  </si>
  <si>
    <t>Employee Benefit Plans Pension and Profit-Sharing Benefits The Company provides a defined contribution profit sharing plan for the benefit of substantially all the Company's domestic salaried and non-union hourly employees. The plan contains both contributory and noncontributory profit sharing arrangements, as defined. Aggregate charges included in the accompanying statement of operations under this plan for both continuing and discontinued operations were approximately $3.7 million , $5.2 million and $5.8 million in 2016 , 2015 and 2014 , respectively. Certain of the Company's foreign and union hourly employees participate in defined benefit pension plans. Plan Assets, Expenses and Obligations Plan assets, expenses and obligations for pension benefit plans disclosed herein include both continuing and discontinued operations. Net periodic pension benefit expense recorded in the Company's statement of operations for defined benefit pension plans include the following components (dollars in thousands): Pension Benefit 2016 2015 2014 Service cost $ 950 $ 890 $ 760 Interest cost 1,510 1,580 1,760 Expected return on plan assets (1,610 ) (1,840 ) (2,070 ) Settlements and curtailments 1,330 2,750 — Amortization of net loss 930 1,340 1,120 Net periodic benefit expense $ 3,110 $ 4,720 $ 1,570 During the fourth quarter of 2016, the Company recognized one-time settlement and curtailment charges of approximately $1.3 million primarily due to lump sum payments in the United States and the United Kingdom. During the second quarter of 2015, the Company recognized a one-time settlement charge associated with annuitizing the defined benefit obligations for certain current and former Cequent employees. The settlement charge of approximately $2.8 million is included in the income (loss) from discontinued operations in the accompanying consolidated statement of operations. The estimated net actuarial loss and prior service cost for defined benefit pension plans that is expected to be amortized from accumulated other comprehensive loss into net periodic benefit cost in 2017 is approximately $1.0 million . Actuarial valuations of the Company's defined benefit pension plans were prepared as of December 31, 2016 , 2015 and 2014 . Weighted average assumptions used in accounting for the U.S. defined benefit pension plans are as follows: Pension Benefit 2016 2015 2014 Discount rate for obligations 4.35 % 4.62 % 4.17 % Discount rate for benefit costs 4.62 % 4.17 % 5.01 % Rate of increase in compensation levels N/A N/A N/A Expected long-term rate of return on plan assets 7.13 % 7.50 % 7.50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Actuarial valuations of the Company's non-U.S. defined benefit pension plans were prepared as of December 31, 2016 , 2015 and 2014 . Weighted average assumptions used in accounting for the non-U.S. defined benefit pension plans are as follows: Pension Benefit 2016 2015 2014 Discount rate for obligations 2.80 % 3.80 % 3.70 % Discount rate for benefit costs 3.80 % 3.70 % 4.50 % Rate of increase in compensation levels 3.90 % 3.90 % 3.80 % Expected long-term rate of return on plan assets 4.90 % 4.90 % 5.60 % The following provides a reconciliation of the changes in the Company's defined benefit pension plans' projected benefit obligations and fair value of assets for each of the years ended December 31, 2016 and 2015 and the funded status as of December 31, 2016 and 2015 (dollars in thousands): Pension Benefit 2016 2015 Changes in Projected Benefit Obligations Benefit obligations at January 1 $ (38,240 ) $ (43,730 ) Service cost (950 ) (890 ) Interest cost (1,510 ) (1,580 ) Participant contributions (60 ) (60 ) Actuarial loss (4,080 ) (150 ) Benefit payments 1,250 1,640 Settlements and curtailments 2,360 5,210 Change in foreign currency 3,590 1,320 Projected benefit obligations at December 31 $ (37,640 ) $ (38,240 ) Changes in Plan Assets Fair value of plan assets at January 1 $ 28,270 $ 32,610 Actual return on plan assets 2,910 50 Employer contributions 1,890 3,640 Participant contributions 60 60 Benefit payments (1,250 ) (1,640 ) Settlements (2,530 ) (5,210 ) Change in foreign currency (3,090 ) (1,240 ) Fair value of plan assets at December 31 $ 26,260 $ 28,270 Funded status at December 31 $ (11,380 ) $ (9,970 ) Pension Benefit 2016 2015 Amounts Recognized in Balance Sheet Prepaid benefit cost $ 740 $ 590 Current liabilities (830 ) (320 ) Noncurrent liabilities (11,290 ) (10,240 ) Net liability recognized at December 31 $ (11,380 ) $ (9,970 ) Pension Benefit 2016 2015 Amounts Recognized in Accumulated Other Comprehensive Loss Unrecognized prior-service cost $ 60 $ 80 Unrecognized net loss 17,910 18,570 Total accumulated other comprehensive loss recognized at December 31 $ 17,970 $ 18,650 Accumulated Benefit Obligations Projected Benefit Obligations 2016 2015 2016 2015 Benefit Obligations at December 31, Total benefit obligations $ (34,790 ) $ (35,890 ) $ (37,640 ) $ (38,240 ) Plans with benefit obligations exceeding plan assets Benefit obligations $ (17,400 ) $ (17,940 ) $ (37,200 ) $ (37,560 ) Plan assets 7,880 9,200 25,080 27,000 The assumptions regarding discount rates and expected return on plan assets can have a significant impact on amounts reported for benefit plans. A 25 basis point change in benefit obligation discount rates or 50 basis point change in expected return on plan assets would have the following affect (dollars in thousands): Pension Benefit December 31, 2016 2016 Expense Discount rate 25 basis point increase $ (1,110 ) $ (80 ) 25 basis point decrease $ 1,180 $ 90 Expected return on assets 50 basis point increase N/A $ (130 ) 50 basis point decrease N/A $ 130 The Company expects to make contributions of approximately $3.0 million to fund its pension plans during 2017 . Plan Assets The Company's overall investment goal is to provide for capital growth with a moderate level of volatility by investing assets in targeted allocation ranges. Specific long term investment goals include total investment return, diversity to reduce volatility and risk, and to achieve an asset allocation profile that reflects the general nature and sensitivity of the plans' liabilities. Investment goals are established after a comprehensive review of current and projected financial statement requirements, plan assets and liability structure, market returns and risks as well as special requirements of the plans. The Company reviews investment goals and actual results annually to determine whether stated objectives are still relevant and the continued feasibility of achieving the objectives. The actual weighted average asset allocation of the Company's domestic and foreign pension plans' assets at December 31, 2016 and 2015 and target allocations by class, were as follows: Domestic Pension Foreign Pension Actual Actual Target 2016 2015 Target 2016 2015 Equity securities 60 % 59 % 62 % 33 % 27 % 26 % Fixed income 40 % 38 % 36 % 45 % 48 % 40 % Diversified growth (a) — % — % — % 22 % 24 % 20 % Cash and other — % 3 % 2 % — 1 % 14 % Total 100 % 100 % 100 % 100 % 100 % 100 % ________________________________________ (a) Diversified growth funds invest in a broad range of asset classes including equities, investment grade and high yield bonds, commodities, property, private equity, infrastructure and currencies. Actual allocations to each asset vary from target allocations due to periodic investment strategy changes, market value fluctuations and the timing of benefit payments and contributions. The expected long-term rate of return for both the domestic and foreign plans' total assets is based on the expected return of each of the above categories, weighted based on the target allocation for each class. Actual allocation is reviewed regularly and rebalancing investments to their targeted allocation range is performed when deemed appropriate. During 2015, the Company made higher than expected contributions to one of its foreign defined benefit plans as part of a recovery plan to reduce the plan's net funding deficit. As of December 31, 2015, the Company had not yet completed its investment allocation strategy with respect to the incremental contributions, with the funds remaining in a cash account and causing a deviation from the targeted asset allocation. In managing the plan assets, the Company reviews and manages risk associated with the funded status risk, interest rate risk, market risk, liquidity risk and operational risk. Investment policies reflect the unique circumstances of the respective plans and include requirements designed to mitigate these risks by including quality and diversification standards. The following table summarizes the level under the fair value hierarchy (see Note 3, " Summary of Significant Accounting Policies ") that the Company's pension plan assets are measured on a recurring basis as of December 31, 2016 (dollars in thousands): Total Level 1 Level 2 Level 3 Plan assets subject to leveling Investment funds Fixed income $ 2,930 $ 2,930 $ — $ — Cash and cash equivalents 190 190 — — Plan assets measured at net asset value (a) Investment funds Equity securities 9,640 Fixed income 8,920 Diversified growth 4,170 Cash and cash equivalents 320 Other (b) 90 Total $ 26,260 $ 3,12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 (b) Comprised of investments in foreign government bonds. The following benefit payments, which reflect expected future service, as appropriate, are expected to be paid (dollars in thousands): Pension Benefit December 31, 2017 $ 1,950 December 31, 2018 1,350 December 31, 2019 1,370 December 31, 2020 1,400 December 31, 2021 1,440 Years 2022-2025 7,680</t>
  </si>
  <si>
    <t>Equity Awards</t>
  </si>
  <si>
    <t>Disclosure of Compensation Related Costs, Share-based Payments [Abstract]</t>
  </si>
  <si>
    <t>Equity Awards The Company maintains the following long-term equity incentive plans (collectively, the "Plans"): Plan Names Shares Approved for Issuance Fungible Ratio TriMas Corporation Director Retainer Share Election Program 100,000 N/A 2011 Omnibus Incentive Compensation Plan 3,246,588 1.75:1 2006 Long Term Equity Incentive Plan 2,870,221 2:1 2002 Long Term Equity Incentive Plan 2,111,567 1:1 The fungible ratio presented above applies to restricted shares of common stock. Stock options and stock appreciation rights have a fungible ratio of 1:1 (one granted option/appreciation right counts as one share against the aggregate available to issue) under each Plan, if applicable. The 2002 Long Term Equity Incentive Plan expired in 2012 and the 2006 Long Term Equity Incentive Plan expired as of December 31, 2016, such that, while existing grants remain outstanding until exercised, vested or cancelled, no new shares may be issued under these plans. Spin-off of the Cequent businesses On June 30, 2015, due to the spin-off of the Cequent businesses, stock options and restricted shares previously granted to Cequent participants were cancelled and transferred to Horizon. On July 1, 2015, the Company adjusted the number of shares outstanding, and the exercise price of stock options, as required by the anti-dilution provisions of the Plans, to maintain the intrinsic value of the outstanding equity awards immediately post spin-off. Stock Options The Company granted 150,000 stock option awards during the year ended December 31, 2016. The Company estimated the grant-date fair value of the awards using the Black-Scholes option pricing model using the following weighted average assumptions: risk-free rate of 1.1% , expected volatility of 32.3% , and an expected term of six years. The Company did not grant any stock options during 2015 and 2014 . Information related to stock options at December 31, 2016 is as follows: Number of Stock Options Weighted Average Option Price Average Remaining Contractual Life (Years) Aggregate Intrinsic Value Outstanding at January 1, 2016 206,123 $ 4.84 Granted 150,000 17.87 Exercised (109,258 ) 1.57 Cancelled — — Expired (40,011 ) 19.42 Outstanding at December 31, 2016 206,854 $ 13.19 7.5 $ 2,131,675 As of December 31, 2016 , 56,854 stock options outstanding were exercisable under the Plans. There was approximately $0.8 million of unrecognized compensation cost related to stock options that is expected to be recorded over a weighted average period of 2.6 years. No options vested during 2016 and 2015. The fair value of options which vested during 2014 was $0.1 million . The Company recognized approximately $0.3 million of stock-based compensation expense related to stock options during 2016 and no significant stock-based compensation expense during 2015 and 2014 . The stock-based compensation expense is included in selling, general and administrative expenses in the accompanying consolidated statement of income. Restricted Shares The Company awarded 2,800 , 1,760 and 2,200 restricted stock grants to certain employees during 2016 , 2015 and 2014, respectively. These shares are subject only to a service condition and vest on the first anniversary date of the award so long as the employee remains with the Company. During 2016 , 2015 and 2014 , the Company issued 235,251 , 209,825 and 23,226 shares, respectively, of its common stock to certain employees which are subject only to a service condition and vest ratably over three years so long as the employee remains with the Company. The Company awarded 42,740 , 42,937 and 40,837 restr icted shares of co mmon stock to certain employees during 2016 , 2015 and 2014 , respectively. These shares are subject only to a service condition and vest on the first anniversary date of the award. The awards were made to participants in the Company's Short-Term Incentive Compensation Plan ("STI"), where all STI participants whose target STI annual award exceeds $20 thousand receive 80% of the value earned in cash and 20% in the form of a restricted stock award upon finalization of the award amount in the first quarter each year following the previous plan year. During 2016 , 2015 and 2014 , the Company granted 41,174 , 32,040 and 20,832 shares, respectively, of its common stock to its non-employee independent directors, which vest one year from date of grant so long as the director and/or Company does not terminate their service prior to the vesting date. During the first quarter of 2016 , the Company awarded 198,956 performance-based shares of common stock to certain Company key employees which vest three years from the grant date so long as the employee remains with the Company. The performance criteria for these awards is based on the Company's total shareholder return ("TSR") relative to the TSR of the common stock of a pre-defined industry peer-group, measured over a period beginning January 1, 2016 and ending December 31, 2018.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and term of the awards subject to a market condition using a Monte Carlo simulation model, using the following weighted average assumptions: risk-free interest rate of 0.96% and annualized volatility of 35.8% During the third quarter of 2015 , the Company awarded 192,348 performance-based shares of common stock to certain Company key employees which vest on March 1, 2018, so long as the employee remains with the Company. The performance criteria for these awards is based on the Company's TSR relative to the TSR of the common stock of a pre-defined industry peer-group, measured over a period beginning September 10, 2015 and ending December 31, 2017.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and term of the awards subject to a market condition using a Monte Carlo simulation model, using the following weighted average assumptions: risk-free interest rate of 0.85% and annualized volatility of 35.8% . The Company awarded 243,124 r estricted shares of common stock to certain Company key employees during the first quarter of 2014. Half of the restricted shares granted are service-based restricted stock units. These awards vest ratably over three years . The other half of the shares awarded were performance-based shares of common stock to certain Company key employees which were earned based upon the achievement of the Company's pre-spin earnings per share ("EPS") cumulative average growth rate ("EPS CAGR") and average return on invested capital performance metrics over a period of three calendar years, beginning January 1, 2014 and ending on December 31, 2016. In the third quarter of 2015, this award was modified due to the Company's spin-off of the Cequent businesses. At the time of the spin-off, the performance period was 50% complete; thus, the Company measured attainment for the half completed and cancelled the remaining performance shares. The Company determined that the original performance metrics resulted in a 30% attainment of the target on a weighted average basis, resulting in a reduction of 35,096 shares during the third quarter of 2015. The Company awarded new performance-based grants of 86,924 restricted shares to these key employees, with the performance criteria based upon the Company's total TSR relative to the TSR of the common stock of a pre-defined industry peer-group and measured over the period beginning September 10, 2015 and ending December 31, 2016. Depending on the performance achieved, the amount of shares earned can vary from 0% of the target award to a maximum of 200% of the target award. These awards vest on March 5, 2017, so long as the employee remains with the Company. The Company estimated the grant-date fair value and term of the awards subject to a market condition using a Monte Carlo simulation model, using the following weighted average assumptions: risk-free interest rate of 0.50% and annualized volatility of 38.8% . During 2013, the Company awarded performance-based shares of common stock to certain Company key employees which were earned based upon the achievement of earnings per share compound annual growth rate and cash generation performance metrics over a period of three calendar years, beginning January 1, 2013 and ending on December 31, 2015. The Company attained 50% of the target on a weighted average basis, resulting in a reduction of 35,850 shares during the first quarter of 2016. The Company allows for its non-employee independent directors to make an annual election to defer all or a portion of their director fees and to receive the deferred amount in cash or equity. Certain of the Company's directors have elected to defer all or a portion of their director fees and to receive the amount in Company common stock at a future date. The Company issued 16,588 , 11,026 and 10,140 shares in 2016 , 2015 and 2014 , respectively, related to director fee deferrals. Information related to restricted shares at December 31, 2016 is as follows: Number of Unvested Restricted Shares Weighted Average Grant Date Fair Value Average Remaining Contractual Life (Years) Aggregate Intrinsic Value Outstanding at January 1, 2016 765,314 $ 23.73 Granted 537,509 18.46 Vested (271,756 ) 24.55 Cancelled (385,407 ) 21.30 Outstanding at December 31, 2016 645,660 $ 20.45 0.9 $ 15,173,010 As of December 31, 2016 , there was approximately $4.0 million of unrecognized compensation cost related to unvested restricted shares that is expected to be recorded over a weighted average period of 1.8 years. The Company recognized stock-based compensation expense related to restricted shares of approximately $6.7 million , $6.3 million and $7.1 million in 2016 , 2015 , and 2014 , respectively. The stock-based compensation expense is included in selling, general and administrative expenses in the accompanying statement of operations.</t>
  </si>
  <si>
    <t>Earnings per Share Earnings per Share (Notes)</t>
  </si>
  <si>
    <t>Earnings Per Share [Abstract]</t>
  </si>
  <si>
    <t>Earnings Per Share</t>
  </si>
  <si>
    <t>Earnings per Share Net income is divided by the weighted average number of common shares outstanding during the year to calculate basic earnings per share. Diluted earnings per share is calculated to give effect to stock options and restricted share awards. For the years ended December 31, 2016 and 2015 , no restricted shares were included in the computation of net income (loss) per share because to do so would be anti-dilutive. Options to purchase 206,854 , 206,123 and 251,667 shares of common stock were outstanding at December 31, 2016 , 2015 and 2014 , respectively. For the years ended December 31, 2016 and 2015 , no options to purchase shares of common stock were included in the computation of net income (loss) per share because to do so would have been anti-dilutive. The following table summarizes the dilutive effect of restricted shares and options to purchase common stock: Year ended December 31, 2016 2015 2014 Weighted average common shares—basic 45,407,316 45,123,626 44,881,925 Dilutive effect of restricted share awards — — 245,828 Dilutive effect of stock options — — 141,656 Weighted average common shares—diluted 45,407,316 45,123,626 45,269,409</t>
  </si>
  <si>
    <t>Other Comprehensive Income (Notes)</t>
  </si>
  <si>
    <t>Other Comprehensive Income [Abstract]</t>
  </si>
  <si>
    <t>Other Comprehensive Income</t>
  </si>
  <si>
    <t>Other Comprehensive Income Changes in AOCI by component for the year ended December 31, 2016 are summarized as follows, net of tax (dollars in thousands): Defined Benefit Plans Derivative Instruments Foreign Currency Translation Total Balance, December 31, 2015 $ (12,370 ) $ (1,790 ) $ 2,860 $ (11,300 ) Net unrealized losses arising during the period (a) (1,270 ) (1,150 ) (12,620 ) (15,040 ) Less: Net realized losses reclassified to net income (b) (1,520 ) (420 ) — (1,940 ) Net current-period other comprehensive income (loss) 250 (730 ) (12,620 ) (13,100 ) Balance, December 31, 2016 $ (12,120 ) $ (2,520 ) $ (9,760 ) $ (24,400 ) __________________________ (a) Defined benefit plans, net of income tax of $0.3 million . See Note 15 , " Employee Benefit Plans ," for additional details. Derivative instruments, net of income tax of $0.7 million . See Note 12 , " Derivative Instruments ," for further details. (b) Defined benefit plans, net of income tax of $0.7 million . See Note 15 , " Employee Benefit Plans ," for additional details. Derivative instruments, net of income tax of $0.3 million . See Note 12 , " Derivative Instruments ," for further details. Changes in AOCI by component for the year ended December 31, 2015 are summarized as follows, net of tax (dollars in thousands): Defined Benefit Plans Derivative Instruments Foreign Currency Translation Total Balance, December 31, 2014 $ (14,180 ) $ 610 $ 23,790 $ 10,220 Net unrealized losses arising during the period (a) (1,320 ) (3,610 ) (12,370 ) (17,300 ) Less: Net realized losses reclassified to net income (b) (3,130 ) (960 ) — (4,090 ) Net current-period other comprehensive income (loss) 1,810 (2,650 ) (12,370 ) (13,210 ) Less: Distribution of the Cequent businesses — 250 (8,560 ) (8,310 ) Balance, December 31, 2015 $ (12,370 ) $ (1,790 ) $ 2,860 $ (11,300 ) __________________________ (a) Defined benefit plans, net of income tax of $0.4 million . See Note 15 , " Employee Benefit Plans ," for additional details. Derivative instruments, net of income tax expense of $1.9 million . See Note 12 , " Derivative Instruments ," for further details. (b) Defined benefit plans, net of income tax of $1.8 million . See Note 15 , "Employee Benefit Plans," for additional details. Derivative instruments, net of income tax expense of $0.3 million . See Note 12 , "Derivative Instruments," for further details.</t>
  </si>
  <si>
    <t>Segment Information</t>
  </si>
  <si>
    <t>Segment Reporting [Abstract]</t>
  </si>
  <si>
    <t>Segment Information TriMas groups its operating segments into reportable segments that provide similar products and services. Each operating segment has discrete financial information evaluated regularly by the Company's chief operating decision maker in determining resource allocation and assessing performance. Within these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Highly engineered closure and dispensing systems for a range of end markets, including steel and plastic industrial and consumer packaging applications. Aerospace - Permanent blind bolts, temporary fasteners, highly engineered specialty fasteners and other precision machined parts used in the commercial, business and military aerospace industries. Energy - Metallic and non-metallic industrial sealant products and fasteners for the petroleum refining, petrochemical and other industrial markets. Engineered Components - High-pressure and low-pressure cylinders for the transportation, storage and dispensing of compressed gases, and natural gas engines, compressors, gas production equipment and chemical pumps engineered at well sites for the oil and gas industry. Segment activity is as follows (dollars in thousands): Year ended December 31, 2016 2015 2014 Net Sales Packaging $ 341,340 $ 334,270 $ 337,710 Aerospace 174,920 176,480 121,510 Energy 158,990 193,390 206,720 Engineered Components 118,770 159,840 221,360 Total $ 794,020 $ 863,980 $ 887,300 Operating Profit (Loss) Packaging $ 77,840 $ 78,470 $ 77,850 Aerospace (90,810 ) 28,320 17,830 Energy (13,840 ) (97,160 ) (6,660 ) Engineered Components 15,300 18,240 34,080 Corporate (32,490 ) (32,120 ) (36,450 ) Total $ (44,000 ) $ (4,250 ) $ 86,650 Capital Expenditures Packaging $ 19,880 $ 13,670 $ 13,730 Aerospace 3,950 5,010 4,430 Energy 2,800 7,610 2,690 Engineered Components 4,670 2,320 1,690 Corporate 30 50 460 Total $ 31,330 $ 28,660 $ 23,000 Depreciation and Amortization Packaging $ 22,120 $ 20,920 $ 20,410 Aerospace 14,090 13,290 7,630 Energy 4,280 4,790 4,600 Engineered Components 4,090 4,200 4,460 Corporate 280 340 340 Total $ 44,860 $ 43,540 $ 37,440 Total Assets Packaging $ 423,460 $ 418,810 $ 436,690 Aerospace 409,040 517,820 525,340 Energy 100,590 128,170 210,420 Engineered Components 78,570 88,320 100,560 Corporate 39,990 17,180 19,160 Subtotal from continuing operations 1,051,650 1,170,300 1,292,170 Discontinued operations — — 333,260 Consolidated total assets $ 1,051,650 $ 1,170,300 $ 1,625,430 The following table presents the Company's net sales for each of the years ended December 31 and long-lived assets at each year ended December 31, attributed to each subsidiary's continent of domicile (dollars in thousands). As of December 31, 2016 2015 2014 Net Sales Long-lived Assets Net Sales Long-lived Assets Net Sales Long-lived Assets (a) Non-U.S. Europe $ 65,490 $ 45,050 $ 70,760 $ 50,930 $ 75,350 $ 58,250 Asia Pacific 32,230 51,060 30,280 49,830 24,660 59,450 Other Americas 13,620 7,800 17,000 5,840 23,370 13,190 Total non-U.S 111,340 103,910 118,040 106,600 123,380 130,890 Total U.S. 682,680 604,250 745,940 727,320 763,920 804,080 Total $ 794,020 $ 708,160 $ 863,980 $ 833,920 $ 887,300 $ 934,970 ________________________________________ (a) Excludes discontinued operations. See Note 5 , " Discontinued Operations. " The Company's export sales from the U.S. approximated $76.2 million , $82.7 million and $95.3 million in 2016 , 2015 and 2014 , respectively.</t>
  </si>
  <si>
    <t>Income Taxes</t>
  </si>
  <si>
    <t>Income Tax Disclosure [Abstract]</t>
  </si>
  <si>
    <t>Income Tax Disclosure</t>
  </si>
  <si>
    <t xml:space="preserve"> Income Taxes The Company's income (loss) before income taxes and income tax expense (benefit) from continuing operations, each by tax jurisdiction, consisted of the following (dollars in thousands): Year ended December 31, 2016 2015 2014 Income (loss) before income taxes: Domestic $ (69,850 ) $ (3,150 ) $ 67,300 Foreign 11,620 (18,970 ) 2,300 Total income (loss) before income taxes $ (58,230 ) $ (22,120 ) $ 69,600 Current income tax expense: Federal $ 7,560 $ 12,150 $ 24,630 State and local 1,920 1,080 3,440 Foreign 4,250 2,060 1,170 Total current income tax expense 13,730 15,290 29,240 Deferred income tax expense (benefit): Federal (28,180 ) (1,980 ) (9,370 ) State and local (2,550 ) (1,530 ) (40 ) Foreign (1,430 ) (5,240 ) 2,880 Total deferred income tax expense (32,160 ) (8,750 ) (6,530 ) Income tax expense (benefit) $ (18,430 ) $ 6,540 $ 22,710 The components of deferred taxes are as follows (dollars in thousands): December 31, 2016 December 31, 2015 Deferred tax assets: Accounts receivable $ 780 $ 550 Inventories 6,410 5,680 Goodwill and other intangible assets 3,120 — Accrued liabilities and other long-term liabilities 26,110 27,550 Tax loss and credit carryforwards 6,680 4,660 Gross deferred tax asset 43,100 38,440 Valuation allowances (5,670 ) (3,060 ) Net deferred tax asset 37,430 35,380 Deferred tax liabilities: Property and equipment (14,580 ) (16,340 ) Goodwill and other intangible assets — (26,600 ) Investment in foreign affiliates, including withholding tax (1,140 ) (870 ) Other, principally deferred income (1,330 ) (2,580 ) Gross deferred tax liability (17,050 ) (46,390 ) Net deferred tax asset (liability) $ 20,380 $ (11,010 ) The following is a reconciliation of income tax expense (benefit) computed at the U.S. federal statutory rate to income tax expense (benefit) allocated to income (loss) from continuing operations before income taxes (dollars in thousands): Year ended December 31, 2016 2015 2014 U.S. federal statutory rate 35 % 35 % 35 % Tax at U.S. federal statutory rate $ (20,380 ) $ (7,740 ) $ 24,360 State and local taxes, net of federal tax benefit (550 ) (520 ) 2,520 Differences in statutory foreign tax rates (1,930 ) 110 (200 ) Change in recognized tax benefits (1,410 ) (460 ) (2,490 ) Goodwill and other intangible assets impairment 5,050 11,430 — Nontaxable gains (310 ) (980 ) — Research and manufacturing incentives (830 ) (1,680 ) (1,920 ) Tax on undistributed foreign earnings 340 610 50 Net change in valuation allowance 2,140 3,770 3,270 Other, net (550 ) 2,000 (2,880 ) Income tax expense (benefit) $ (18,430 ) $ 6,540 $ 22,710 The Company has recorded deferred tax assets on $43.3 million of various state operating loss carryforwards and $15.9 million of various foreign operating loss carryforwards. The majority of the state tax loss carryforwards expire between 2024 and 2027 and the majority of the foreign losses have indefinite carryforward periods. The Company has not made a provision for U.S. or additional foreign withholding taxes related to investments in foreign subsidiaries that are indefinitely reinvested since any excess of the amount for financial reporting over the tax basis in these investments is not significant as of December 31, 2016 . Unrecognized tax benefits The Company has approximately $3.6 million and $4.6 million of unrecognized tax benefits ("UTBs") as of December 31, 2016 and 2015 , respectively. If the unrecognized tax benefits were recognized, the impact to the Company's effective tax rate would be to reduce reported income tax expense for the years ended December 31, 2016 and 2015 approximately $3.0 million and $4.1 million , respectively. A reconciliation of the change in the UTBs and related accrued interest and penalties for the years ended December 31, 2016 and 2015 is as follows (dollars in thousands): Unrecognized Tax Benefits Balance at December 31, 2014 $ 5,270 Tax positions related to current year: Additions 240 Tax positions related to prior years: Additions 1,570 Reductions (360 ) Settlements (390 ) Lapses in the statutes of limitations (1,720 ) Balance at December 31, 2015 $ 4,610 Tax positions related to current year: Additions 120 Tax positions related to prior years: Additions 80 Reductions (10 ) Settlements — Lapses in the statutes of limitations (1,230 ) Balance at December 31, 2016 $ 3,570 In addition to the UTBs summarized above, the Company has recorded approximately $2.0 million and $2.2 million in potential interest and penalties associated with uncertain tax positions as of December 31, 2016 and 2015 , respectively. The Company is subject to U.S. federal, state and local, and certain non-U.S. income tax examinations for tax years 2011 through 2015 . In addition, there are currently several state examinations and one foreign income tax examination in process. The Company does not believe that the results of these examinations will have a significant impact on the Company's tax position or its effective tax rate. During 2016, the Company concluded the 2013 U.S. examination of one of its recently acquired businesses. This examination resulted in no impact to the Company's tax position or its effective tax rate. Management monitors changes in tax statutes and regulations and the issuance of judicial decisions to determine the potential impact to UTBs and is not aware of, nor does it anticipate, any material subsequent events that could have a significant impact on the Company's financial position during the next twelve months.</t>
  </si>
  <si>
    <t>Summary Quarterly Financial Data</t>
  </si>
  <si>
    <t>Quarterly Financial Information Disclosure [Abstract]</t>
  </si>
  <si>
    <t>Summary Quarterly Financial Data On June 30, 2015, the Company completed the spin-off of its Cequent businesses. The results of its operations have been presented as discontinued operations below for all periods presented (unaudited, dollars in thousands, except for per share data). As of December 31, 2016 First Quarter Second Quarter Third Quarter Fourth Quarter Net sales $ 202,880 $ 203,320 $ 202,290 $ 185,530 Gross profit 55,920 57,080 58,050 39,430 Net income (loss) (a) 8,300 10,480 8,780 (67,360 ) Earnings (loss) per share—basic: Net income (loss) per share $ 0.18 $ 0.23 $ 0.19 $ (1.48 ) Weighted average shares—basic 45,278,990 45,429,851 45,435,936 45,484,485 Earnings (loss) per share—diluted: Net income (loss) per share $ 0.18 $ 0.23 $ 0.19 $ (1.48 ) Weighted average shares—diluted 45,654,816 45,726,348 45,760,455 45,484,485 ________________________________________ (a) Net loss for the fourth quarter of 2016 includes pre-tax goodwill and indefinite-lived intangible asset impairment charges of $98.9 million . See Note 7 , " Goodwill and Other Intangible Assets ", for further details. As of December 31, 2015 First Quarter Second Quarter Third Quarter Fourth Quarter Net sales $ 224,130 $ 224,900 $ 222,190 $ 192,760 Gross profit 62,920 61,720 62,470 49,000 Income (loss) from continuing operations (a) 11,940 8,490 11,710 (60,800 ) Income (loss) from discontinued operations, net of income taxes 2,040 (6,780 ) — — Net income (loss) 13,980 1,710 11,710 (60,800 ) Earnings (loss) per share—basic: Continuing operations $ 0.26 $ 0.19 $ 0.26 $ (1.35 ) Discontinued operations 0.05 (0.15 ) — — Net income (loss) per share $ 0.31 $ 0.04 $ 0.26 $ (1.35 ) Weighted average shares—basic 44,997,961 45,150,827 45,157,412 45,188,303 Earnings (loss) per share—diluted: Continuing operations $ 0.26 $ 0.19 $ 0.26 $ (1.35 ) Discontinued operations 0.05 (0.15 ) — — Net income (loss) per share $ 0.31 $ 0.04 $ 0.26 $ (1.35 ) Weighted average shares—diluted 45,400,843 45,418,907 45,499,104 45,188,303 ________________________________________ (a) Loss from continuing operations for the fourth quarter of 2015 includes pre-tax goodwill and indefinite-lived intangible asset impairment charges of $75.7 million . See Note 7 , " Goodwill and Other Intangible Assets ", for further details.</t>
  </si>
  <si>
    <t>Summary of Significant Accounting Policies Summary of Significant Accounting Policies (Policies)</t>
  </si>
  <si>
    <t>Principles of Consolidation</t>
  </si>
  <si>
    <t xml:space="preserve">Principles of Consolidation. The accompanying consolidated financial statements include the accounts and transactions of TriMas and its subsidiaries. Intercompany transactions have been eliminated. The Company records the initial carrying amount of redeemable noncontrolling interests at fair value. In the event a redeemable noncontrolling interest is present at the end of a reporting period, the Company adjusts the carrying amount to the greater of (1) the initial carrying amount, increased or decreased for the redeemable noncontrolling interests' share of net income or loss, their share of comprehensive income or loss and dividends and (2) the redemption value as determined by a specified multiple of earnings, as defined. This method views the end of the reporting period as if it were also the redemption date for the redeemable noncontrolling interests. When a noncontrolling interest exists, the Company conducts a quarterly review to determine if the fair value of the redeemable noncontrolling interests is less than the redemption value. If the fair value of the redeemable noncontrolling interests is less than the redemption value, there may be a charge to earnings per share attributable to TriMas Corporation. </t>
  </si>
  <si>
    <t>Use of Estimates</t>
  </si>
  <si>
    <t xml:space="preserve">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reserves for asbestos and ordinary course litigation, assets and obligations related to employee benefits and valuation of redeemable non-controlling interests. Actual results may differ from such estimates and assumptions. </t>
  </si>
  <si>
    <t>Cash and Cash Equivalents</t>
  </si>
  <si>
    <t xml:space="preserve">Cash and Cash Equivalents. The Company considers cash on hand and on deposit and investments in all highly liquid debt instruments with initial maturities of three months or less to be cash and cash equivalents. </t>
  </si>
  <si>
    <t>Receivables</t>
  </si>
  <si>
    <t xml:space="preserve">Receivables. Receivables are presented net of allowances for doubtful accounts of approximately $4.6 million and $3.7 million at December 31, 2016 and 2015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t>
  </si>
  <si>
    <t>Sales of Receivables</t>
  </si>
  <si>
    <t xml:space="preserve">Sales of Receivables. The Company may, from time to time, sell certain of its receivables to third parties. Sales of receivables are recognized at the point in which the receivables sold are transferred beyond the reach of the Company and its creditors, the purchaser has the right to pledge or exchange the receivables and the Company has surrendered control over the transferred receivables. </t>
  </si>
  <si>
    <t xml:space="preserve">Inventories. Inventories are stated at the lower of cost or net realizable value, with cost determined using the first-in, first-out method. Direct materials, direct labor and allocations of variable and fixed manufacturing-related overhead are included in inventory cost. </t>
  </si>
  <si>
    <t>Property and Equipment</t>
  </si>
  <si>
    <t>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operations. Repair and maintenance costs are charged to expense as incurred.</t>
  </si>
  <si>
    <t>Depreciation and Amortization and Impairment of Long-Lived Assets and Definted-Lived Intangible Assets</t>
  </si>
  <si>
    <t>Depreciation and Amortization. Depreciation is computed principally using the straight-line method over the estimated useful lives of the assets. Annual depreciation rates are as follows: building and land/building improvements three to 40 years, and machinery and equipment, three to 15 years. Capitalized debt issuance costs are amortized over the underlying terms of the related debt securities. Customer relationship intangibles are amortized over periods ranging from five to 25 years, while technology and other intangibles are amortized over periods ranging from one to 30 years.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si>
  <si>
    <t>Goodwill and Indefinite-Lived Intangibles</t>
  </si>
  <si>
    <t>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he Company determines its reporting units at the individual operating segment level, or one level below, when there is discrete financial information available that is regularly reviewed by segment management for evaluating operating results. For purposes of the Company's 2016 goodwill impairment test, the Company had seven reporting units, five of which had goodwill, within its four reportable segments. See Note 7 , " Goodwill and Other Intangible Assets ," for further details regarding the Company's goodwill impairment testing. In conducting a qualitative assessment ("Step Zero"), the Company considers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each of the adverse events and circumstances identified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These factors are all considered by management in reaching its conclusion about whether to perform the first step of the quantitative goodwill impairment test. If management concludes that further testing is required, the Company performs a quantitative valuation to estimate the fair value of its reporting units. If the Company concludes that conducting a quantitative assessment is required, it performs the first step of a two-step goodwill impairment test. For the first step ("Step I"), the Company estimates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as of the annual testing date.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Step I test, if it is determined that the carrying value of the reporting unit is higher than its fair value, there is an indication that an impairment may exist and the second step ("Step II") must be performed to measure the amount of impairment loss, if any. In Step II, the Company determines the implied fair value of the reporting unit goodwill in the same manner as if the reporting unit was being acquired in a business combination and compares the implied fair value of the reporting unit goodwill to the carrying value of the goodwill. If the implied fair value of the goodwill is less than the carrying value, goodwill is impaired and is written down to the implied fair value amount.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is compared to the carrying value of the assets. If the carrying value exceeds fair value, an impairment is recorded. See Note 7 , " Goodwill and Other Intangible Assets ," for further details regarding the Company's indefinite-lived intangible asset impairment testing.</t>
  </si>
  <si>
    <t>High Deductible Insurance</t>
  </si>
  <si>
    <t xml:space="preserve">High Deductible Insurance. The Company generally has a high deductible insurance plan for losses and liabilities related to workers' compensation, health and welfare claims and comprehensive general, product and vehicle liability. The Company is generally responsible for up to $0.8 million per occurrence under its retention program for workers' compensation, between $0.3 million and $1.5 million per occurrence under its retention programs for comprehensive general, product and vehicle liability, and has a $0.3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t>
  </si>
  <si>
    <t>Pension Plans and Postretirement Benefits Other Than Pensions</t>
  </si>
  <si>
    <t xml:space="preserve">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mor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t>
  </si>
  <si>
    <t>Revenue Recognition</t>
  </si>
  <si>
    <t>Revenue Recognition. Revenues are recognized when products are shipped or services are provided to customers, the customer takes ownership and assumes risk of loss, the sales price is fixed and determinable and collectability is reasonably assured. Net sales are comprised of gross revenues less estimates of expected returns, trade discounts and customer allowances, which include incentives such as volume discounts and other supply agreements in connection with various programs. Such deductions are recorded during the period the related revenue is recognized.</t>
  </si>
  <si>
    <t>Cost of Sales</t>
  </si>
  <si>
    <t xml:space="preserve">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t>
  </si>
  <si>
    <t>Selling, General and Administrative Expenses</t>
  </si>
  <si>
    <t>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t>
  </si>
  <si>
    <t>Research and Development Costs</t>
  </si>
  <si>
    <t>Research and Development Costs. Research and development ("R&amp;D") costs are expensed as incurred. R&amp;D expenses were approximately $0.6 million for each the years ended December 31, 2016 and 2015 , and approximately $0.8 million for the year ended December 31, 2014 , and are included in cost of sales in the accompanying statement of operations.</t>
  </si>
  <si>
    <t>Advertising and Sales Promotion Costs</t>
  </si>
  <si>
    <t xml:space="preserve">Advertising and Sales Promotion Costs. Advertising and sales promotion costs are expensed as incurred. Advertising costs were approximately $0.6 million , $0.7 million and $0.9 million for the years ended December 31, 2016 , 2015 and 2014 , respectively, and are included in selling, general and administrative expenses in the accompanying statement of operations. </t>
  </si>
  <si>
    <t>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Foreign Currency Translation</t>
  </si>
  <si>
    <t xml:space="preserve">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ing the functional currency into U.S. dollars are deferred as a component of accumulated other comprehensive income (loss) in the statement of shareholders' equity. Net foreign currency transaction gains (losses) were an approximate gain of $0.8 million for the year ended December 31, 2016 , and losses of $0.2 million and $1.3 million for the years ended December 31, 2015 and 2014 , respectively, and are included in other expense, net in the accompanying statement of operations. </t>
  </si>
  <si>
    <t>Derivative Financial Instruments</t>
  </si>
  <si>
    <t>Derivative Financial Instruments. The Company records all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The Company formally documents hedging relationships for all derivative transactions and the underlying hedged items, as well as its risk management objectives and strategies for undertaking the hedge transactions. See Note 12 , " Derivative Instruments ," for further information on the Company's financial instruments.</t>
  </si>
  <si>
    <t>Fair Value of Financial Instruments</t>
  </si>
  <si>
    <t xml:space="preserve">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interest rate swaps are based on the income approach, which uses observable inputs such as interest rate yield curves. The carrying value of financial instruments reported in the balance sheet for current assets and current liabilities approximates fair value due to the short maturity of these instruments. As of December 31, 2016 and 2015 , the Company's term loan A traded at approximately 99.6% of par value and the Company's revolving credit facility traded at approximately 99.3% of par value. The valuations of the term loan A and credit facility were determined based on Level 2 inputs under the fair value hierarchy, as defined. </t>
  </si>
  <si>
    <t>Business Combinations</t>
  </si>
  <si>
    <t>Business Combinations.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at fair value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si>
  <si>
    <t>Stock-based Compensation</t>
  </si>
  <si>
    <t>Stock-based Compensation. The Company recognizes compensation expense related to equity awards based on their fair values as of the grant date. In addition, the Company periodically updates its estimate of attainment for each restricted share with a performance factor based on current and forecasted results, reflecting the change from prior estimate, if any, in current period compensation expense. The disclosed number of shares granted considers only the targeted number of shares until such time that the performance condition has been satisfied. If the performance conditions are not achieved, no award is earned.</t>
  </si>
  <si>
    <t>Other Comprehensive Income (Loss). The Company refers to other comprehensive income (loss) as revenues, expenses, gains and losses that under accounting principles generally accepted in the United States of America are included in comprehensive income but are excluded from net earnings as these amounts are recorded directly as an adjustment to stockholders' equity. Other comprehensive income is comprised of foreign currency translation adjustments, amortization of prior service costs and unrecognized gains and losses in actuarial assumptions for pension and postretirement plans and changes in unrealized gains and losses on derivatives.</t>
  </si>
  <si>
    <t>Reclassifications</t>
  </si>
  <si>
    <t>Reclassifications. Certain prior year amounts have been reclassified to conform with the current year presentation.</t>
  </si>
  <si>
    <t>Acquisitions (Tables)</t>
  </si>
  <si>
    <t>Schedule of Purchase Price Allocation</t>
  </si>
  <si>
    <t>The following table summarizes the fair value of consideration paid for Allfast, and the assets acquired and liabilities assumed (dollars in thousands): October 17, 2014 Consideration Cash paid, net of cash acquired $ 351,220 Deferred purchase price (a) 15,730 Total consideration $ 366,950 Recognized amounts of identifiable assets acquired and liabilities assumed Receivables $ 8,950 Inventories 19,850 Intangible assets other than goodwill (b) 165,000 Prepaid expenses and other assets 340 Property and equipment, net 26,490 Accounts payable and accrued liabilities (2,620 ) Total identifiable net assets 218,010 Goodwill (c) 148,940 $ 366,950 ___________________________ (a) Of the deferred purchase price, approximately $8.7 million , represented the Company's best estimate of the underlying obligations for certain tax amounts the Company agreed to reimburse the previous owner in order to acquire additional tax attributes. During 2015, the Company paid $5.2 million of such amount and the remaining $3.5 million liability was removed, with a corresponding reduction to goodwill, due to the finalization of the Seller's tax liability. In addition, deferred purchase price included approximately $7.0 million of other liabilities, which the Company agreed to pay on behalf of the previous owner, all of which was paid out as of December 31, 2016. (b) Consisted of approximately $83.0 million of customer relationships with an estimated useful life of 18 years, $33.0 million of technology and other intangible assets with an estimated useful life of 15 years and $49.0 million of trademark/trade name with an indefinite useful life. (c) All of the goodwill was assigned to the Company's Aerospace reportable segment and was expected to be deductible for tax purposes.</t>
  </si>
  <si>
    <t>Business Acquisition, Pro Forma Information</t>
  </si>
  <si>
    <t xml:space="preserve">The following table summarizes the supplemental pro forma results of the combined entity as if the acquisition had occurred on January 1, 2013. The supplemental pro forma information presented below is for informational purposes and is not necessarily indicative of either future results of operations or results that might have been achieved had the acquisition been consummated on January 1, 2013 (dollars in thousands): Pro forma Combined (a) Year ended December 31, 2014 2013 Net sales $ 936,440 $ 853,590 Net income attributable to TriMas Corporation $ 49,590 $ 56,550 ___________________________ (a) The supplemental pro forma results reflect certain material adjustments, as follows: 1. Pre-tax pro forma adjustments for amortization expense of $6.0 million and $6.8 million for the years ended December 31, 2014 and December 31, 2013 on the intangible assets associated with the acquisition. 2. Pre-tax pro forma adjustments of $4.9 million and $7.1 million for the years ended December 31, 2014 and December 31, 2013, respectively, to reflect interest expense incurred on the incremental term loan A and revolver borrowings incurred in order to fund the acquisition. </t>
  </si>
  <si>
    <t>Redeemable Noncontrolling Interest</t>
  </si>
  <si>
    <t>As part of purchasing the remaining membership interest, the Company finalized the calculation of the redeemable noncontrolling interest as of March 11, 2014. Changes in the carrying amount of redeemable noncontrolling interest are summarized as follows (dollars in thousands): Redeemable Noncontrolling interest Balance, December 31, 2013 $ 29,480 Distributions to noncontrolling interests (580 ) Net income attributable to noncontrolling interests 810 Balance, March 11, 2014 $ 29,710</t>
  </si>
  <si>
    <t>Discontinued Operations (Tables)</t>
  </si>
  <si>
    <t>Schedule of Disposal Groups, Including Discontinued Operations, Income Statement, Balance Sheet and Additional Disclosures</t>
  </si>
  <si>
    <t>Results of discontinued operations, including the discontinued Cequent businesses and the Company's other discontinued operations, are summarized as follows (dollars in thousands): Year ended December 31, 2015 2014 Net sales $ 300,900 $ 615,260 Cost of sales (227,860 ) (468,060 ) Gross profit 73,040 147,200 Selling, general and administrative expenses (72,360 ) (111,900 ) Operating profit 680 35,300 Interest expense (2,540 ) (5,430 ) Other expense, net (1,970 ) 4,170 Other expense, net (4,510 ) (1,260 ) Income (loss) from discontinued operations, before income taxes (3,830 ) 34,040 Income tax expense (910 ) (11,650 ) Income (loss) from discontinued operations, net of tax $ (4,740 ) $ 22,390 The carrying value of the assets and liabilities immediately preceding the spin-off of the Cequent businesses on June 30, 2015 were as follows (dollars in thousands): Immediately preceding the spin-off on June 30, 2015 Assets Current assets: Cash and cash equivalents $ 17,050 Receivables, net 92,750 Inventories 125,750 Prepaid expenses and other current assets 6,520 Total current assets 242,070 Property and equipment, net 48,870 Goodwill 5,630 Other intangibles, net 61,400 Other assets 16,390 Total assets $ 374,360 Liabilities Current liabilities: Current maturities, long-term debt $ 17,940 Accounts payable 81,830 Accrued liabilities 44,190 Total current liabilities 143,960 Long-term debt 195,460 Deferred income taxes 4,860 Other long-term liabilities 27,900 Total liabilities $ 372,180</t>
  </si>
  <si>
    <t>Goodwill and Other Intangible Assets (Tables)</t>
  </si>
  <si>
    <t>Schedule of Goodwill</t>
  </si>
  <si>
    <t>Changes in the carrying amount of goodwill for the years ended December 31, 2016 and 2015 are as follows (dollars in thousands): Engineered Packaging Aerospace Energy Components Total Balance, December 31, 2014 $ 169,350 $ 210,130 $ 73,180 $ 7,420 $ 460,080 Goodwill from acquisitions — (3,500 ) — 2,320 (1,180 ) Impairment charge — — (70,930 ) (3,180 ) (74,110 ) Foreign currency translation and other (3,620 ) — (2,250 ) — (5,870 ) Balance, December 31, 2015 $ 165,730 $ 206,630 $ — $ 6,560 $ 378,920 Impairment charge — (60,200 ) — — (60,200 ) Foreign currency translation and other (3,640 ) — — — (3,640 ) Balance, December 31, 2016 $ 162,090 $ 146,430 $ — $ 6,560 $ 315,080</t>
  </si>
  <si>
    <t>Schedule of Intangible Assets (excluding Goodwill) by Major Class</t>
  </si>
  <si>
    <t>The Company amortizes its other intangible assets over periods ranging from one to 30 years. The gross carrying amounts and accumulated amortization of the Company's other intangibles as of December 31, 2016 and 2015 are summarized below (dollars in thousands): As of December 31, 2016 As of December 31, 2015 Intangible Category by Useful Life Gross Carrying Amount Accumulated Amortization Gross Carrying Amount Accumulated Amortization Finite-lived intangible assets: Customer relationships, 5 - 12 years $ 73,570 $ (33,200 ) $ 74,890 $ (25,960 ) Customer relationships, 15 - 25 years 132,230 (44,970 ) 132,230 (38,060 ) Total customer relationships 205,800 (78,170 ) 207,120 (64,020 ) Technology and other, 1 - 15 years 57,470 (26,040 ) 57,860 (22,770 ) Technology and other, 17 - 30 years 43,300 (31,370 ) 43,300 (29,250 ) Total technology and other 100,770 (57,410 ) 101,160 (52,020 ) Indefinite-lived intangible assets: Trademark/Trade names 42,930 — 81,630 — Total other intangible assets $ 349,500 $ (135,580 ) $ 389,910 $ (116,040 )</t>
  </si>
  <si>
    <t>Schedule of Finite-Lived Intangible Assets, Amortization Expense</t>
  </si>
  <si>
    <t>Amortization expense related to intangible assets as included in the accompanying consolidated statement of operations is summarized as follows (dollars in thousands): Year ended December 31, 2016 2015 2014 Technology and other, included in cost of sales $ 5,680 $ 6,010 $ 5,030 Customer relationships, included in selling, general and administrative expenses 14,790 14,960 11,030 Total amortization expense $ 20,470 $ 20,970 $ 16,060</t>
  </si>
  <si>
    <t>Schedule of Expected Amortization Expense [Table Text Block]</t>
  </si>
  <si>
    <t>Estimated amortization expense for the next five fiscal years beginning after December 31, 2016 is as follows (dollars in thousands): Year ended December 31, Estimated Amortization Expense 2017 $19,800 2018 $19,470 2019 $19,100 2020 $18,160 2021 $15,380</t>
  </si>
  <si>
    <t>Inventories (Tables)</t>
  </si>
  <si>
    <t>Schedule of Inventory, Current</t>
  </si>
  <si>
    <t>Inventories consist of the following components (dollars in thousands): December 31, December 31, Finished goods $ 95,290 $ 101,480 Work in process 22,930 23,620 Raw materials 42,240 42,270 Total inventories $ 160,460 $ 167,370</t>
  </si>
  <si>
    <t>Property and Equipment, Net (Tables)</t>
  </si>
  <si>
    <t>Property and equipment consists of the following components (dollars in thousands): December 31, December 31, Land and land improvements $ 14,910 $ 14,820 Building and building improvements 71,100 67,790 Machinery and equipment 281,180 274,650 367,190 357,260 Less: Accumulated depreciation 188,030 176,130 Property and equipment, net $ 179,160 $ 181,130</t>
  </si>
  <si>
    <t>Depreciation Expense</t>
  </si>
  <si>
    <t>Depreciation expense as included in the accompanying consolidated statement of operations is as follows (dollars in thousands): Year ended December 31, 2016 2015 2014 Depreciation expense, included in cost of sales $ 21,620 $ 19,730 $ 18,450 Depreciation expense, included in selling, general and administrative expense 2,770 2,840 2,930 Total depreciation expense $ 24,390 $ 22,570 $ 21,380</t>
  </si>
  <si>
    <t>Accrued Liabilities (Tables)</t>
  </si>
  <si>
    <t>Schedule of Accrued Liabilities</t>
  </si>
  <si>
    <t xml:space="preserve"> December 31, December 31, High deductible insurance $ 6,250 $ 6,580 Accrued payroll 16,060 20,220 Other 24,880 23,680 Total accrued liabilities $ 47,190 $ 50,480</t>
  </si>
  <si>
    <t>Long-term Debt (Tables)</t>
  </si>
  <si>
    <t>Schedule of Debt</t>
  </si>
  <si>
    <t>The Company's long-term debt consists of the following (dollars in thousands): December 31, December 31, Credit Agreement $ 333,720 $ 371,820 Receivables facility and other 45,650 53,860 Debt issuance costs (4,720 ) (6,050 ) 374,650 419,630 Less: Current maturities, long-term debt 13,810 13,850 Long-term debt, net $ 360,840 $ 405,780</t>
  </si>
  <si>
    <t>Schedule of Maturities of Long-term Debt</t>
  </si>
  <si>
    <t>Future maturities of the face value of long-term debt at December 31, 2016 are as follows (dollars in thousands): Year Ending December 31: Future Maturities 2017 $ 13,810 2018 15,560 2019 20,630 2020 329,370 2021 — Total $ 379,370</t>
  </si>
  <si>
    <t>Derivative Instruments (Tables)</t>
  </si>
  <si>
    <t>Schedule of Derivative Instruments in Statement of Financial Position, Fair Value</t>
  </si>
  <si>
    <t>As of December 31, 2016 and 2015 , the fair value carrying amount of the Company's derivatives designated as hedging instruments are recorded as follows (dollars in thousands): Asset / (Liability) Derivatives Derivatives designated as hedging instruments Balance Sheet Caption December 31, 2016 December 31, 2015 Interest rate swaps Prepaid expenses and other current assets $ 160 $ — Interest rate swaps Other assets — 430 Interest rate swaps Accrued liabilities (870 ) (150 ) Interest rate swaps Other long-term liabilities (3,360 ) (3,180 ) Total derivatives designated as hedging instruments $ (4,070 ) $ (2,900 )</t>
  </si>
  <si>
    <t>Schedule of Derivative Instruments, Gain (Loss) in Statement of Financial Performance</t>
  </si>
  <si>
    <t>The following tables summarize the income (loss) recognized in accumulated other comprehensive income ("AOCI") as of December 31, 2016 and 2015 , and the amounts reclassified from AOCI into earnings for the years ended December 31, 2016 , 2015 and 2014 (dollars in thousands): Amount of Income (Loss) Recognized Location of Income (Loss) Reclassified from AOCI into Earnings Amount of Income (Loss) Reclassified from As of December 31, Year ended December 31, 2016 2015 2016 2015 2014 Derivatives designated as hedging instruments Interest rate swaps $ (2,520 ) $ (1,790 ) Interest expense $ (670 ) $ (420 ) $ — Income (loss) from discontinued operations $ — $ (440 ) $ (970 )</t>
  </si>
  <si>
    <t>Fair Value Measurements, Recurring and Nonrecurring</t>
  </si>
  <si>
    <t>Fair value measurements and the fair value hierarchy level for the Company's assets and liabilities measured at fair value on a recurring basis as of December 31, 2016 and 2015 are shown below (dollars in thousands). Description Frequency Asset / (Liability) Quoted Prices in Active Markets for Identical Assets Significant Other Observable Inputs Significant Unobservable Inputs December 31, 2016 Interest rate swaps Recurring $ (4,070 ) $ — $ (4,070 ) $ — December 31, 2015 Interest rate swaps Recurring $ (2,900 ) $ — $ (2,900 ) $ —</t>
  </si>
  <si>
    <t>Leases (Tables)</t>
  </si>
  <si>
    <t>Schedule of Future Minimum Rental Payments for Operating Leases</t>
  </si>
  <si>
    <t>Minimum payments for operating leases having initial or remaining non-cancelable lease terms in excess of one year at December 31, 2016 , including approximately $2.4 million annually related to discontinued operations, are summarized below (dollars in thousands): Year ended December 31, Minimum Payments 2017 $ 17,480 2018 16,050 2019 12,560 2020 10,550 2021 8,450 Thereafter 18,000 Total $ 83,090</t>
  </si>
  <si>
    <t>Commitments and Contingencies (Tables)</t>
  </si>
  <si>
    <t>Schedule of Damages Sought for Specific Claims</t>
  </si>
  <si>
    <t>Below is a breakdown of the amount sought for those claims seeking specific amounts: Compensatory Range of damages sought (in millions) $0.0 to $0.6 $0.6 to $5.0 $5.0+ Number of claims 3 25 48</t>
  </si>
  <si>
    <t>Schedule of Loss Contingencies by Contingency</t>
  </si>
  <si>
    <t>The following chart summarizes the number of claimant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Average settlement amount per claim during period Total defense costs during period Fiscal year ended December 31, 2014 7,975 210 155 38 $ 18,734 $ 2,800,000 Fiscal year ended December 31, 2015 7,992 266 1,990 26 $ 16,963 $ 3,160,000 Fiscal year ended December 31, 2016 6,242 140 1,009 34 $ 15,624 $ 2,920,000</t>
  </si>
  <si>
    <t>Employee Benefit Plans (Tables)</t>
  </si>
  <si>
    <t>Schedule of Costs of Retirement Plans</t>
  </si>
  <si>
    <t>Net periodic pension benefit expense recorded in the Company's statement of operations for defined benefit pension plans include the following components (dollars in thousands): Pension Benefit 2016 2015 2014 Service cost $ 950 $ 890 $ 760 Interest cost 1,510 1,580 1,760 Expected return on plan assets (1,610 ) (1,840 ) (2,070 ) Settlements and curtailments 1,330 2,750 — Amortization of net loss 930 1,340 1,120 Net periodic benefit expense $ 3,110 $ 4,720 $ 1,570</t>
  </si>
  <si>
    <t>Schedule of Assumptions Used</t>
  </si>
  <si>
    <t>Weighted average assumptions used in accounting for the U.S. defined benefit pension plans are as follows: Pension Benefit 2016 2015 2014 Discount rate for obligations 4.35 % 4.62 % 4.17 % Discount rate for benefit costs 4.62 % 4.17 % 5.01 % Rate of increase in compensation levels N/A N/A N/A Expected long-term rate of return on plan assets 7.13 % 7.50 % 7.50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Actuarial valuations of the Company's non-U.S. defined benefit pension plans were prepared as of December 31, 2016 , 2015 and 2014 . Weighted average assumptions used in accounting for the non-U.S. defined benefit pension plans are as follows: Pension Benefit 2016 2015 2014 Discount rate for obligations 2.80 % 3.80 % 3.70 % Discount rate for benefit costs 3.80 % 3.70 % 4.50 % Rate of increase in compensation levels 3.90 % 3.90 % 3.80 % Expected long-term rate of return on plan assets 4.90 % 4.90 % 5.60 %</t>
  </si>
  <si>
    <t>Schedule of Changes in Projected Benefit Obligations and Fair Value of Plan Assets</t>
  </si>
  <si>
    <t xml:space="preserve"> Pension Benefit 2016 2015 Changes in Projected Benefit Obligations Benefit obligations at January 1 $ (38,240 ) $ (43,730 ) Service cost (950 ) (890 ) Interest cost (1,510 ) (1,580 ) Participant contributions (60 ) (60 ) Actuarial loss (4,080 ) (150 ) Benefit payments 1,250 1,640 Settlements and curtailments 2,360 5,210 Change in foreign currency 3,590 1,320 Projected benefit obligations at December 31 $ (37,640 ) $ (38,240 ) Changes in Plan Assets Fair value of plan assets at January 1 $ 28,270 $ 32,610 Actual return on plan assets 2,910 50 Employer contributions 1,890 3,640 Participant contributions 60 60 Benefit payments (1,250 ) (1,640 ) Settlements (2,530 ) (5,210 ) Change in foreign currency (3,090 ) (1,240 ) Fair value of plan assets at December 31 $ 26,260 $ 28,270 Funded status at December 31 $ (11,380 ) $ (9,970 ) </t>
  </si>
  <si>
    <t>Schedule of Amounts Recognized in Balance Sheet</t>
  </si>
  <si>
    <t xml:space="preserve"> Pension Benefit 2016 2015 Amounts Recognized in Balance Sheet Prepaid benefit cost $ 740 $ 590 Current liabilities (830 ) (320 ) Noncurrent liabilities (11,290 ) (10,240 ) Net liability recognized at December 31 $ (11,380 ) $ (9,970 )</t>
  </si>
  <si>
    <t>Schedule of Accumulated Other Comprehensive Income</t>
  </si>
  <si>
    <t xml:space="preserve"> Pension Benefit 2016 2015 Amounts Recognized in Accumulated Other Comprehensive Loss Unrecognized prior-service cost $ 60 $ 80 Unrecognized net loss 17,910 18,570 Total accumulated other comprehensive loss recognized at December 31 $ 17,970 $ 18,650 Changes in AOCI by component for the year ended December 31, 2016 are summarized as follows, net of tax (dollars in thousands): Defined Benefit Plans Derivative Instruments Foreign Currency Translation Total Balance, December 31, 2015 $ (12,370 ) $ (1,790 ) $ 2,860 $ (11,300 ) Net unrealized losses arising during the period (a) (1,270 ) (1,150 ) (12,620 ) (15,040 ) Less: Net realized losses reclassified to net income (b) (1,520 ) (420 ) — (1,940 ) Net current-period other comprehensive income (loss) 250 (730 ) (12,620 ) (13,100 ) Balance, December 31, 2016 $ (12,120 ) $ (2,520 ) $ (9,760 ) $ (24,400 ) __________________________ (a) Defined benefit plans, net of income tax of $0.3 million . See Note 15 , " Employee Benefit Plans ," for additional details. Derivative instruments, net of income tax of $0.7 million . See Note 12 , " Derivative Instruments ," for further details. (b) Defined benefit plans, net of income tax of $0.7 million . See Note 15 , " Employee Benefit Plans ," for additional details. Derivative instruments, net of income tax of $0.3 million . See Note 12 , " Derivative Instruments ," for further details. </t>
  </si>
  <si>
    <t xml:space="preserve">Changes in AOCI by component for the year ended December 31, 2015 are summarized as follows, net of tax (dollars in thousands): Defined Benefit Plans Derivative Instruments Foreign Currency Translation Total Balance, December 31, 2014 $ (14,180 ) $ 610 $ 23,790 $ 10,220 Net unrealized losses arising during the period (a) (1,320 ) (3,610 ) (12,370 ) (17,300 ) Less: Net realized losses reclassified to net income (b) (3,130 ) (960 ) — (4,090 ) Net current-period other comprehensive income (loss) 1,810 (2,650 ) (12,370 ) (13,210 ) Less: Distribution of the Cequent businesses — 250 (8,560 ) (8,310 ) Balance, December 31, 2015 $ (12,370 ) $ (1,790 ) $ 2,860 $ (11,300 ) __________________________ (a) Defined benefit plans, net of income tax of $0.4 million . See Note 15 , " Employee Benefit Plans ," for additional details. Derivative instruments, net of income tax expense of $1.9 million . See Note 12 , " Derivative Instruments ," for further details. (b) Defined benefit plans, net of income tax of $1.8 million . See Note 15 , "Employee Benefit Plans," for additional details. Derivative instruments, net of income tax expense of $0.3 million . See Note 12 , "Derivative Instruments," for further details. </t>
  </si>
  <si>
    <t>Schedule of Benefit Obligations in Excess of Fair Value of Plan Assets</t>
  </si>
  <si>
    <t xml:space="preserve"> Accumulated Benefit Obligations Projected Benefit Obligations 2016 2015 2016 2015 Benefit Obligations at December 31, Total benefit obligations $ (34,790 ) $ (35,890 ) $ (37,640 ) $ (38,240 ) Plans with benefit obligations exceeding plan assets Benefit obligations $ (17,400 ) $ (17,940 ) $ (37,200 ) $ (37,560 ) Plan assets 7,880 9,200 25,080 27,000</t>
  </si>
  <si>
    <t>Schedule of Effect of Change in Discount Rate and Expected Return on Assets on Benefit Obligations and Expense</t>
  </si>
  <si>
    <t xml:space="preserve"> Pension Benefit December 31, 2016 2016 Expense Discount rate 25 basis point increase $ (1,110 ) $ (80 ) 25 basis point decrease $ 1,180 $ 90 Expected return on assets 50 basis point increase N/A $ (130 ) 50 basis point decrease N/A $ 130</t>
  </si>
  <si>
    <t>Schedule of Allocation of Plan Assets</t>
  </si>
  <si>
    <t>The actual weighted average asset allocation of the Company's domestic and foreign pension plans' assets at December 31, 2016 and 2015 and target allocations by class, were as follows: Domestic Pension Foreign Pension Actual Actual Target 2016 2015 Target 2016 2015 Equity securities 60 % 59 % 62 % 33 % 27 % 26 % Fixed income 40 % 38 % 36 % 45 % 48 % 40 % Diversified growth (a) — % — % — % 22 % 24 % 20 % Cash and other — % 3 % 2 % — 1 % 14 % Total 100 % 100 % 100 % 100 % 100 % 100 %</t>
  </si>
  <si>
    <t>Fair Value, Assets Measured on Recurring Basis [Table Text Block]</t>
  </si>
  <si>
    <t>The following table summarizes the level under the fair value hierarchy (see Note 3, " Summary of Significant Accounting Policies ") that the Company's pension plan assets are measured on a recurring basis as of December 31, 2016 (dollars in thousands): Total Level 1 Level 2 Level 3 Plan assets subject to leveling Investment funds Fixed income $ 2,930 $ 2,930 $ — $ — Cash and cash equivalents 190 190 — — Plan assets measured at net asset value (a) Investment funds Equity securities 9,640 Fixed income 8,920 Diversified growth 4,170 Cash and cash equivalents 320 Other (b) 90 Total $ 26,260 $ 3,12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 (b) Comprised of investments in foreign government bonds.</t>
  </si>
  <si>
    <t>Schedule of Expected Benefit Payments</t>
  </si>
  <si>
    <t>The following benefit payments, which reflect expected future service, as appropriate, are expected to be paid (dollars in thousands): Pension Benefit December 31, 2017 $ 1,950 December 31, 2018 1,350 December 31, 2019 1,370 December 31, 2020 1,400 December 31, 2021 1,440 Years 2022-2025 7,680</t>
  </si>
  <si>
    <t>Equity Awards (Tables)</t>
  </si>
  <si>
    <t>Schedule of Share-based Compensation, Stock Options, Activity</t>
  </si>
  <si>
    <t>Information related to stock options at December 31, 2016 is as follows: Number of Stock Options Weighted Average Option Price Average Remaining Contractual Life (Years) Aggregate Intrinsic Value Outstanding at January 1, 2016 206,123 $ 4.84 Granted 150,000 17.87 Exercised (109,258 ) 1.57 Cancelled — — Expired (40,011 ) 19.42 Outstanding at December 31, 2016 206,854 $ 13.19 7.5 $ 2,131,675</t>
  </si>
  <si>
    <t>Schedule of Share-based Compensation, Restricted Stock Units Award Activity</t>
  </si>
  <si>
    <t>Information related to restricted shares at December 31, 2016 is as follows: Number of Unvested Restricted Shares Weighted Average Grant Date Fair Value Average Remaining Contractual Life (Years) Aggregate Intrinsic Value Outstanding at January 1, 2016 765,314 $ 23.73 Granted 537,509 18.46 Vested (271,756 ) 24.55 Cancelled (385,407 ) 21.30 Outstanding at December 31, 2016 645,660 $ 20.45 0.9 $ 15,173,010</t>
  </si>
  <si>
    <t>Earnings per Share Earnings per Share (Tables)</t>
  </si>
  <si>
    <t>Earnings Per Share, Diluted, by Common Class, Including Two Class Method [Line Items]</t>
  </si>
  <si>
    <t>Schedule of Weighted Average Number of Shares [Table Text Block]</t>
  </si>
  <si>
    <t>The following table summarizes the dilutive effect of restricted shares and options to purchase common stock: Year ended December 31, 2016 2015 2014 Weighted average common shares—basic 45,407,316 45,123,626 44,881,925 Dilutive effect of restricted share awards — — 245,828 Dilutive effect of stock options — — 141,656 Weighted average common shares—diluted 45,407,316 45,123,626 45,269,409</t>
  </si>
  <si>
    <t>Other Comprehensive Income (Tables)</t>
  </si>
  <si>
    <t>Segment Information (Tables)</t>
  </si>
  <si>
    <t>Schedule of Segment Reporting Information, by Segment</t>
  </si>
  <si>
    <t>Segment activity is as follows (dollars in thousands): Year ended December 31, 2016 2015 2014 Net Sales Packaging $ 341,340 $ 334,270 $ 337,710 Aerospace 174,920 176,480 121,510 Energy 158,990 193,390 206,720 Engineered Components 118,770 159,840 221,360 Total $ 794,020 $ 863,980 $ 887,300 Operating Profit (Loss) Packaging $ 77,840 $ 78,470 $ 77,850 Aerospace (90,810 ) 28,320 17,830 Energy (13,840 ) (97,160 ) (6,660 ) Engineered Components 15,300 18,240 34,080 Corporate (32,490 ) (32,120 ) (36,450 ) Total $ (44,000 ) $ (4,250 ) $ 86,650 Capital Expenditures Packaging $ 19,880 $ 13,670 $ 13,730 Aerospace 3,950 5,010 4,430 Energy 2,800 7,610 2,690 Engineered Components 4,670 2,320 1,690 Corporate 30 50 460 Total $ 31,330 $ 28,660 $ 23,000 Depreciation and Amortization Packaging $ 22,120 $ 20,920 $ 20,410 Aerospace 14,090 13,290 7,630 Energy 4,280 4,790 4,600 Engineered Components 4,090 4,200 4,460 Corporate 280 340 340 Total $ 44,860 $ 43,540 $ 37,440 Total Assets Packaging $ 423,460 $ 418,810 $ 436,690 Aerospace 409,040 517,820 525,340 Energy 100,590 128,170 210,420 Engineered Components 78,570 88,320 100,560 Corporate 39,990 17,180 19,160 Subtotal from continuing operations 1,051,650 1,170,300 1,292,170 Discontinued operations — — 333,260 Consolidated total assets $ 1,051,650 $ 1,170,300 $ 1,625,430</t>
  </si>
  <si>
    <t>Schedule of Revenue from External Customers and Long-Lived Assets, by Geographical Areas</t>
  </si>
  <si>
    <t>The following table presents the Company's net sales for each of the years ended December 31 and long-lived assets at each year ended December 31, attributed to each subsidiary's continent of domicile (dollars in thousands). As of December 31, 2016 2015 2014 Net Sales Long-lived Assets Net Sales Long-lived Assets Net Sales Long-lived Assets (a) Non-U.S. Europe $ 65,490 $ 45,050 $ 70,760 $ 50,930 $ 75,350 $ 58,250 Asia Pacific 32,230 51,060 30,280 49,830 24,660 59,450 Other Americas 13,620 7,800 17,000 5,840 23,370 13,190 Total non-U.S 111,340 103,910 118,040 106,600 123,380 130,890 Total U.S. 682,680 604,250 745,940 727,320 763,920 804,080 Total $ 794,020 $ 708,160 $ 863,980 $ 833,920 $ 887,300 $ 934,970 ________________________________________ (a) Excludes discontinued operations. See Note 5 , " Discontinued Operations. "</t>
  </si>
  <si>
    <t>Income Taxes (Tables)</t>
  </si>
  <si>
    <t>Schedule of Components of Income Tax Expense (Benefit)</t>
  </si>
  <si>
    <t>The Company's income (loss) before income taxes and income tax expense (benefit) from continuing operations, each by tax jurisdiction, consisted of the following (dollars in thousands): Year ended December 31, 2016 2015 2014 Income (loss) before income taxes: Domestic $ (69,850 ) $ (3,150 ) $ 67,300 Foreign 11,620 (18,970 ) 2,300 Total income (loss) before income taxes $ (58,230 ) $ (22,120 ) $ 69,600 Current income tax expense: Federal $ 7,560 $ 12,150 $ 24,630 State and local 1,920 1,080 3,440 Foreign 4,250 2,060 1,170 Total current income tax expense 13,730 15,290 29,240 Deferred income tax expense (benefit): Federal (28,180 ) (1,980 ) (9,370 ) State and local (2,550 ) (1,530 ) (40 ) Foreign (1,430 ) (5,240 ) 2,880 Total deferred income tax expense (32,160 ) (8,750 ) (6,530 ) Income tax expense (benefit) $ (18,430 ) $ 6,540 $ 22,710</t>
  </si>
  <si>
    <t>Schedule of Deferred Tax Assets and Liabilities</t>
  </si>
  <si>
    <t>The components of deferred taxes are as follows (dollars in thousands): December 31, 2016 December 31, 2015 Deferred tax assets: Accounts receivable $ 780 $ 550 Inventories 6,410 5,680 Goodwill and other intangible assets 3,120 — Accrued liabilities and other long-term liabilities 26,110 27,550 Tax loss and credit carryforwards 6,680 4,660 Gross deferred tax asset 43,100 38,440 Valuation allowances (5,670 ) (3,060 ) Net deferred tax asset 37,430 35,380 Deferred tax liabilities: Property and equipment (14,580 ) (16,340 ) Goodwill and other intangible assets — (26,600 ) Investment in foreign affiliates, including withholding tax (1,140 ) (870 ) Other, principally deferred income (1,330 ) (2,580 ) Gross deferred tax liability (17,050 ) (46,390 ) Net deferred tax asset (liability) $ 20,380 $ (11,010 )</t>
  </si>
  <si>
    <t>Schedule of Effective Income Tax Rate Reconciliation</t>
  </si>
  <si>
    <t>The following is a reconciliation of income tax expense (benefit) computed at the U.S. federal statutory rate to income tax expense (benefit) allocated to income (loss) from continuing operations before income taxes (dollars in thousands): Year ended December 31, 2016 2015 2014 U.S. federal statutory rate 35 % 35 % 35 % Tax at U.S. federal statutory rate $ (20,380 ) $ (7,740 ) $ 24,360 State and local taxes, net of federal tax benefit (550 ) (520 ) 2,520 Differences in statutory foreign tax rates (1,930 ) 110 (200 ) Change in recognized tax benefits (1,410 ) (460 ) (2,490 ) Goodwill and other intangible assets impairment 5,050 11,430 — Nontaxable gains (310 ) (980 ) — Research and manufacturing incentives (830 ) (1,680 ) (1,920 ) Tax on undistributed foreign earnings 340 610 50 Net change in valuation allowance 2,140 3,770 3,270 Other, net (550 ) 2,000 (2,880 ) Income tax expense (benefit) $ (18,430 ) $ 6,540 $ 22,710</t>
  </si>
  <si>
    <t>Schedule of Unrecognized Tax Benefits Roll Forward</t>
  </si>
  <si>
    <t>A reconciliation of the change in the UTBs and related accrued interest and penalties for the years ended December 31, 2016 and 2015 is as follows (dollars in thousands): Unrecognized Tax Benefits Balance at December 31, 2014 $ 5,270 Tax positions related to current year: Additions 240 Tax positions related to prior years: Additions 1,570 Reductions (360 ) Settlements (390 ) Lapses in the statutes of limitations (1,720 ) Balance at December 31, 2015 $ 4,610 Tax positions related to current year: Additions 120 Tax positions related to prior years: Additions 80 Reductions (10 ) Settlements — Lapses in the statutes of limitations (1,230 ) Balance at December 31, 2016 $ 3,570</t>
  </si>
  <si>
    <t>Summary Quarterly Financial Data (Tables)</t>
  </si>
  <si>
    <t>Schedule of Quarterly Financial Information</t>
  </si>
  <si>
    <t xml:space="preserve"> As of December 31, 2016 First Quarter Second Quarter Third Quarter Fourth Quarter Net sales $ 202,880 $ 203,320 $ 202,290 $ 185,530 Gross profit 55,920 57,080 58,050 39,430 Net income (loss) (a) 8,300 10,480 8,780 (67,360 ) Earnings (loss) per share—basic: Net income (loss) per share $ 0.18 $ 0.23 $ 0.19 $ (1.48 ) Weighted average shares—basic 45,278,990 45,429,851 45,435,936 45,484,485 Earnings (loss) per share—diluted: Net income (loss) per share $ 0.18 $ 0.23 $ 0.19 $ (1.48 ) Weighted average shares—diluted 45,654,816 45,726,348 45,760,455 45,484,485 ________________________________________ (a) Net loss for the fourth quarter of 2016 includes pre-tax goodwill and indefinite-lived intangible asset impairment charges of $98.9 million . See Note 7 , " Goodwill and Other Intangible Assets ", for further details. As of December 31, 2015 First Quarter Second Quarter Third Quarter Fourth Quarter Net sales $ 224,130 $ 224,900 $ 222,190 $ 192,760 Gross profit 62,920 61,720 62,470 49,000 Income (loss) from continuing operations (a) 11,940 8,490 11,710 (60,800 ) Income (loss) from discontinued operations, net of income taxes 2,040 (6,780 ) — — Net income (loss) 13,980 1,710 11,710 (60,800 ) Earnings (loss) per share—basic: Continuing operations $ 0.26 $ 0.19 $ 0.26 $ (1.35 ) Discontinued operations 0.05 (0.15 ) — — Net income (loss) per share $ 0.31 $ 0.04 $ 0.26 $ (1.35 ) Weighted average shares—basic 44,997,961 45,150,827 45,157,412 45,188,303 Earnings (loss) per share—diluted: Continuing operations $ 0.26 $ 0.19 $ 0.26 $ (1.35 ) Discontinued operations 0.05 (0.15 ) — — Net income (loss) per share $ 0.31 $ 0.04 $ 0.26 $ (1.35 ) Weighted average shares—diluted 45,400,843 45,418,907 45,499,104 45,188,303 ________________________________________ (a) Loss from continuing operations for the fourth quarter of 2015 includes pre-tax goodwill and indefinite-lived intangible asset impairment charges of $75.7 million . See Note 7 , " Goodwill and Other Intangible Assets ", for further details.</t>
  </si>
  <si>
    <t>Basis of Presentation Cequent Spinoff (Details) - USD ($) $ in Thousands</t>
  </si>
  <si>
    <t>3 Months Ended</t>
  </si>
  <si>
    <t>6 Months Ended</t>
  </si>
  <si>
    <t>7 Months Ended</t>
  </si>
  <si>
    <t>Jun. 30, 2015</t>
  </si>
  <si>
    <t>Cash distribution received from Cequent spin-off</t>
  </si>
  <si>
    <t>Cequent Spin-off, one-time costs</t>
  </si>
  <si>
    <t>Deferred Finance Costs, Net</t>
  </si>
  <si>
    <t>Discontinued Operations [Member]</t>
  </si>
  <si>
    <t>Continuing Operations [Member]</t>
  </si>
  <si>
    <t>Summary of Significant Accounting Policies - Receivables (Details) - USD ($) $ in Millions</t>
  </si>
  <si>
    <t>Allowance for Doubtful Accounts</t>
  </si>
  <si>
    <t>Summary of Significant Accounting Policies - Depreciation and Amortization (Details)</t>
  </si>
  <si>
    <t>Minimum [Member]</t>
  </si>
  <si>
    <t>Property, Plant and Equipment and Finite-Lived Intangible Assets [Line Items]</t>
  </si>
  <si>
    <t>Finite-Lived Intangible Assets, Useful Life</t>
  </si>
  <si>
    <t>1 year</t>
  </si>
  <si>
    <t>Minimum [Member] | Customer Relationships [Member]</t>
  </si>
  <si>
    <t>5 years</t>
  </si>
  <si>
    <t>Minimum [Member] | Technology and Other [Member]</t>
  </si>
  <si>
    <t>Minimum [Member] | Land and Land Improvements/Buildings [Member]</t>
  </si>
  <si>
    <t>Property, Plant and Equipment, Useful Life</t>
  </si>
  <si>
    <t>3 years</t>
  </si>
  <si>
    <t>Minimum [Member] | Machinery and Equipment [Member]</t>
  </si>
  <si>
    <t>Maximum [Member]</t>
  </si>
  <si>
    <t>30 years</t>
  </si>
  <si>
    <t>Maximum [Member] | Customer Relationships [Member]</t>
  </si>
  <si>
    <t>25 years</t>
  </si>
  <si>
    <t>Maximum [Member] | Technology and Other [Member]</t>
  </si>
  <si>
    <t>Maximum [Member] | Land and Land Improvements/Buildings [Member]</t>
  </si>
  <si>
    <t>40 years</t>
  </si>
  <si>
    <t>Maximum [Member] | Machinery and Equipment [Member]</t>
  </si>
  <si>
    <t>15 years</t>
  </si>
  <si>
    <t>Summary of Significant Accounting Policies - Goodwill and Indefinite-Lived Intangibles (Details)</t>
  </si>
  <si>
    <t>Dec. 31, 2016number</t>
  </si>
  <si>
    <t>Annual Goodwill Impairment Assessment [Abstract]</t>
  </si>
  <si>
    <t>Number of Reporting Units</t>
  </si>
  <si>
    <t>Number of reporting units that have goodwill</t>
  </si>
  <si>
    <t>Number of Reportable Segments</t>
  </si>
  <si>
    <t>Summary of Significant Accounting Policies - High Deductible Insurance (Details) $ in Millions</t>
  </si>
  <si>
    <t>Dec. 31, 2016USD ($)</t>
  </si>
  <si>
    <t>Workers' Compensation [Member]</t>
  </si>
  <si>
    <t>Insurance coverage [Line Items]</t>
  </si>
  <si>
    <t>Maximum Retention</t>
  </si>
  <si>
    <t>Minimum [Member] | General Liability [Member]</t>
  </si>
  <si>
    <t>Maximum [Member] | General Liability [Member]</t>
  </si>
  <si>
    <t>Maximum [Member] | Group Medical Plan [Member]</t>
  </si>
  <si>
    <t>Stop Loss Limit</t>
  </si>
  <si>
    <t>Summary of Significant Accounting Policies - Research and Development Costs (Details) - USD ($) $ in Millions</t>
  </si>
  <si>
    <t>Cost of Sales [Member]</t>
  </si>
  <si>
    <t>Research and Development Assets Acquired Other than Through Business Combination [Line Items]</t>
  </si>
  <si>
    <t>Research and Development Expense</t>
  </si>
  <si>
    <t>Summary of Significant Accounting Policies - Advertising and Sales Promotion Costs (Details) - USD ($) $ in Millions</t>
  </si>
  <si>
    <t>Selling, General and Administrative Expenses [Member]</t>
  </si>
  <si>
    <t>Advertising Costs [Line Items]</t>
  </si>
  <si>
    <t>Advertising Costs</t>
  </si>
  <si>
    <t>Summary of Significant Accounting Policies - Foreign Currency Translation (Details) - USD ($) $ in Millions</t>
  </si>
  <si>
    <t>Other Expense, Net [Member]</t>
  </si>
  <si>
    <t>Foreign Currency Translation [Line Items]</t>
  </si>
  <si>
    <t>Net Foreign Currency Transaction Gains (Losses)</t>
  </si>
  <si>
    <t>Summary of Significant Accounting Policies - Fair Value of Financial Instruments (Details) - Fair Value, Inputs, Level 2 [Member]</t>
  </si>
  <si>
    <t>Dec. 31, 2016Rate</t>
  </si>
  <si>
    <t>Dec. 31, 2015Rate</t>
  </si>
  <si>
    <t>term loan A facility [Member]</t>
  </si>
  <si>
    <t>Debt Instrument [Line Items]</t>
  </si>
  <si>
    <t>Long-term Debt, Fair Value, % of par value</t>
  </si>
  <si>
    <t>99.60%</t>
  </si>
  <si>
    <t>Revolving Credit Facility [Member]</t>
  </si>
  <si>
    <t>99.30%</t>
  </si>
  <si>
    <t>Acquisitions Acquisitions - Narrative (Details) - USD ($) $ in Thousands</t>
  </si>
  <si>
    <t>10 Months Ended</t>
  </si>
  <si>
    <t>Sep. 30, 2016</t>
  </si>
  <si>
    <t>Mar. 31, 2016</t>
  </si>
  <si>
    <t>Sep. 30, 2015</t>
  </si>
  <si>
    <t>Mar. 31, 2015</t>
  </si>
  <si>
    <t>Sep. 30, 2014</t>
  </si>
  <si>
    <t>Oct. 16, 2014</t>
  </si>
  <si>
    <t>Jun. 30, 2014</t>
  </si>
  <si>
    <t>Oct. 17, 2014</t>
  </si>
  <si>
    <t>Payments to Acquire Businesses, Net of Cash Acquired</t>
  </si>
  <si>
    <t>Business Acquisition, Lion Holdings [Member]</t>
  </si>
  <si>
    <t>Series of Individually Immaterial Business Acquisitions [Member]</t>
  </si>
  <si>
    <t>Allfast Fasteners [Member]</t>
  </si>
  <si>
    <t>Business Acquisition, Percentage of Voting Interests Acquired</t>
  </si>
  <si>
    <t>100.00%</t>
  </si>
  <si>
    <t>Business Acquisition, Deferred Purchase Price</t>
  </si>
  <si>
    <t>[1]</t>
  </si>
  <si>
    <t>Of the deferred purchase price, approximately $8.7 million, represented the Company's best estimate of the underlying obligations for certain tax amounts the Company agreed to reimburse the previous owner in order to acquire additional tax attributes. During 2015, the Company paid $5.2 million of such amount and the remaining $3.5 million liability was removed, with a corresponding reduction to goodwill, due to the finalization of the Seller's tax liability. In addition, deferred purchase price included approximately $7.0 million of other liabilities, which the Company agreed to pay on behalf of the previous owner, all of which was paid out as of December 31, 2016.</t>
  </si>
  <si>
    <t>Acquisitions - Purchase Price Allocation (Details) - USD ($) $ in Thousands</t>
  </si>
  <si>
    <t>2 Months Ended</t>
  </si>
  <si>
    <t>Consideration</t>
  </si>
  <si>
    <t>Recognized amounts of identifiable assets acquired and liabilities assumed</t>
  </si>
  <si>
    <t>Business Combination, Consideration Transferred</t>
  </si>
  <si>
    <t>Business Combination, Acquired Receivables, Fair Value</t>
  </si>
  <si>
    <t>Business Combination, Recognized Identifiable Assets Acquired and Liabilities Assumed, Inventory</t>
  </si>
  <si>
    <t>Business Combination, Recognized Identifiable Assets Acquired and Liabilities Assumed, Intangible Assets, Other than Goodwill</t>
  </si>
  <si>
    <t>[2]</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t>
  </si>
  <si>
    <t>Business Combination, Recognized Identifiable Assets Acquired and Liabilities Assumed, Net</t>
  </si>
  <si>
    <t>[3]</t>
  </si>
  <si>
    <t>Business Combination, Recognized Identifiable Assets Acquired, Goodwill, and Liabilities Assumed, Net</t>
  </si>
  <si>
    <t>Contingent Consideration Arrangements</t>
  </si>
  <si>
    <t>Deferred Purchase Price, Tax Reimbursements</t>
  </si>
  <si>
    <t>Deferred Purchase Price, Tax Reimbursements Paid to Seller</t>
  </si>
  <si>
    <t>Deferred Purchase Price, Tax Reimbursements to Sellers Written Off</t>
  </si>
  <si>
    <t>Deferred Purchase Price, Obligations Assumed on Behalf Seller</t>
  </si>
  <si>
    <t>Deferred Purchase Price, Amount Paid thru 2016</t>
  </si>
  <si>
    <t>Acquired Intangible Assets Other than Goodwill</t>
  </si>
  <si>
    <t>Business Combination, Pro Forma Information, Revenue of Acquiree since Acquisition Date, Actual</t>
  </si>
  <si>
    <t>Business Combination, Pro Forma Information, Earnings or Loss of Acquiree since Acquisition Date, Actual</t>
  </si>
  <si>
    <t>Business Acquisition, Transaction Costs</t>
  </si>
  <si>
    <t>Allfast Fasteners [Member] | Trademarks and Trade Names [Member]</t>
  </si>
  <si>
    <t>Acquired Indefinite-lived Intangible Asset, Amount</t>
  </si>
  <si>
    <t>Allfast Fasteners [Member] | Customer Relationships [Member]</t>
  </si>
  <si>
    <t>Acquired Finite-lived Intangible Asset, Amount</t>
  </si>
  <si>
    <t>18 years</t>
  </si>
  <si>
    <t>Allfast Fasteners [Member] | Technology and Other [Member]</t>
  </si>
  <si>
    <t>Consisted of approximately $83.0 million of customer relationships with an estimated useful life of 18 years, $33.0 million of technology and other intangible assets with an estimated useful life of 15 years and $49.0 million of trademark/trade name with an indefinite useful life.</t>
  </si>
  <si>
    <t>All of the goodwill was assigned to the Company's Aerospace reportable segment and was expected to be deductible for tax purposes.</t>
  </si>
  <si>
    <t>Acquisitions - Pro Forma (Details) - USD ($) $ in Thousands</t>
  </si>
  <si>
    <t>Dec. 31, 2013</t>
  </si>
  <si>
    <t>Net Sales</t>
  </si>
  <si>
    <t>Net income attributable to TriMas Corporation</t>
  </si>
  <si>
    <t>Business acquisition, pre-tax pro-forma amortization expense</t>
  </si>
  <si>
    <t>Business acquisition, pre-tax pro-forma interest expense</t>
  </si>
  <si>
    <t>The supplemental pro forma results reflect certain material adjustments, as follows:1.Pre-tax pro forma adjustments for amortization expense of $6.0 million and $6.8 million for the years ended December 31, 2014 and December 31, 2013 on the intangible assets associated with the acquisition. 2.Pre-tax pro forma adjustments of $4.9 million and $7.1 million for the years ended December 31, 2014 and December 31, 2013, respectively, to reflect interest expense incurred on the incremental term loan A and revolver borrowings incurred in order to fund the acquisition.</t>
  </si>
  <si>
    <t>Acquisitions - Arminak &amp; Associates Narrative (Details) - Business Acquisition, Arminak &amp; Associates [Member] - USD ($) $ in Millions</t>
  </si>
  <si>
    <t>Mar. 31, 2014</t>
  </si>
  <si>
    <t>Feb. 23, 2012</t>
  </si>
  <si>
    <t>Redeemable Noncontrolling Interest by Exercise Period [Line Items]</t>
  </si>
  <si>
    <t>70.00%</t>
  </si>
  <si>
    <t>Noncontrolling Interest, Ownership Percentage by Noncontrolling Owners</t>
  </si>
  <si>
    <t>30.00%</t>
  </si>
  <si>
    <t>Payments to Acquire Additional Interest in Subsidiaries</t>
  </si>
  <si>
    <t>Business Combination, Contingent Consideration Arrangements, Change in Range of Outcomes, Contingent Consideration, Liability, Value, High</t>
  </si>
  <si>
    <t>Acquisitions - Arminak &amp; Associates Redeemable Noncontrolling Interest (Details) - USD ($) $ in Thousands</t>
  </si>
  <si>
    <t>Redeemable Noncontrolling Interest [Line Items]</t>
  </si>
  <si>
    <t>Fair Value, Inputs, Level 3 [Member]</t>
  </si>
  <si>
    <t>Redeemable noncontrolling interest</t>
  </si>
  <si>
    <t>Business Acquisition, Arminak &amp; Associates [Member]</t>
  </si>
  <si>
    <t>Discontinued Operations Discontinued Operations - Cequent Spin-off (Details) - USD ($) $ in Thousands</t>
  </si>
  <si>
    <t>Income Statement, Balance Sheet and Additional Disclosures by Disposal Groups, Including Discontinued Operations [Line Items]</t>
  </si>
  <si>
    <t>Number of Horizon Shares Received in Spin-off</t>
  </si>
  <si>
    <t>TriMas Number of Common Shares Held</t>
  </si>
  <si>
    <t>Cequent businesses [Member] | Discontinued Operations, Disposed of by Means Other than Sale, Spinoff [Member]</t>
  </si>
  <si>
    <t>Disposal Group, Including Discontinued Operation, Cash and Cash Equivalents</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Assets, Current</t>
  </si>
  <si>
    <t>Disposal Group, Including Discontinued Operation, Property, Plant and Equipment, Noncurrent</t>
  </si>
  <si>
    <t>Disposal Group, Including Discontinued Operation, Goodwill, Noncurrent</t>
  </si>
  <si>
    <t>Disposal Group, Including Discontinued Operation, Intangible Assets, Noncurrent</t>
  </si>
  <si>
    <t>Disposal Group, Including Discontinued Operation, Other Assets, Noncurrent</t>
  </si>
  <si>
    <t>Disposal Group, Including Discontinued Operation, Assets</t>
  </si>
  <si>
    <t>Disposal Group, Including Discontinued Operations, Debt, Current</t>
  </si>
  <si>
    <t>Disposal Group, Including Discontinued Operation, Accounts Payable, Current</t>
  </si>
  <si>
    <t>Disposal Group, Including Discontinued Operation, Accrued Liabilities, Current</t>
  </si>
  <si>
    <t>Disposal Group, Including Discontinued Operation, Liabilities, Current</t>
  </si>
  <si>
    <t>Disposal Group, Including Discontinued Operations, Debt, Noncurrent</t>
  </si>
  <si>
    <t>Disposal Group, Including Discontinued Operation, Deferred Tax Liabilities, Noncurrent</t>
  </si>
  <si>
    <t>Disposal Group, Including Discontinued Operation, Other Liabilities, Noncurrent</t>
  </si>
  <si>
    <t>Disposal Group, Including Discontinued Operation, Liabilities</t>
  </si>
  <si>
    <t>Discontinued Operations Discontinued Operations - Results of Discontinued Operations (Details) - USD ($) $ in Thousands</t>
  </si>
  <si>
    <t>Income (Loss) from Discontinued Operations, Net of Tax, Including Portion Attributable to Noncontrolling Interest</t>
  </si>
  <si>
    <t>Disposal Group, Including Discontinued Operation, Revenue</t>
  </si>
  <si>
    <t>Disposal Group, Including Discontinued Operation, Costs of Goods Sold</t>
  </si>
  <si>
    <t>Disposal Group, Including Discontinued Operation, Gross Profit (Loss)</t>
  </si>
  <si>
    <t>Disposal Group, Including Discontinued Operations, Selling, General and Administrative Expenses</t>
  </si>
  <si>
    <t>Disposal Group, Including Discontinued Operation, Operating Income (Loss)</t>
  </si>
  <si>
    <t>Disposal Group, Including Discontinued Operation, Interest Expense</t>
  </si>
  <si>
    <t>Disposal Group, Including Discontinued Operations, Other Expense, net</t>
  </si>
  <si>
    <t>Disposal Group, Including Discontinued Operations, Nonoperating Expense</t>
  </si>
  <si>
    <t>Discontinued Operation, Income (Loss) from Discontinued Operation, before Income Tax</t>
  </si>
  <si>
    <t>Discontinued Operation, Tax Effect of Discontinued Operation</t>
  </si>
  <si>
    <t>Discontinued Operations - Narrative (Details) $ in Millions</t>
  </si>
  <si>
    <t>Dec. 31, 2014USD ($)</t>
  </si>
  <si>
    <t>NI Industries business [Member]</t>
  </si>
  <si>
    <t>Proceeds from Sale of Productive Assets</t>
  </si>
  <si>
    <t>Specialty Laminates, Jacketings and Insulation Tapes Line of Business [Member]</t>
  </si>
  <si>
    <t>Restructuring Charges</t>
  </si>
  <si>
    <t>Facility Closures and Consolidations (Details) $ in Millions</t>
  </si>
  <si>
    <t>Dec. 31, 2015USD ($)</t>
  </si>
  <si>
    <t>Dec. 31, 2015USD ($)employees</t>
  </si>
  <si>
    <t>Dec. 31, 2014USD ($)employees</t>
  </si>
  <si>
    <t>Packaging segment Mexico facility closure and relocation [Member]</t>
  </si>
  <si>
    <t>Restructuring Cost and Reserve [Line Items]</t>
  </si>
  <si>
    <t>Total facility closure and move costs</t>
  </si>
  <si>
    <t>Severance Costs</t>
  </si>
  <si>
    <t>Accelerated depreciation and inventory write-downs</t>
  </si>
  <si>
    <t>Facility Closing Sao Paulo, Brazil [Member]</t>
  </si>
  <si>
    <t>Restructuring and Related Cost, Expected Number of Positions Eliminated | employees</t>
  </si>
  <si>
    <t>Future Lease Obligation, Net of Sublease Income</t>
  </si>
  <si>
    <t>Translation Adjustment Functional to Reporting Currency, Loss (Gain), Reclassified to Earnings, Net of Tax</t>
  </si>
  <si>
    <t>Future Lease Obligation, Net of Sublease Income Reversed in Period</t>
  </si>
  <si>
    <t>Facility Closing Sao Paulo, Brazil [Member] | Cost of Sales [Member]</t>
  </si>
  <si>
    <t>Energy Branch Closures [Member]</t>
  </si>
  <si>
    <t>Non-cash fixed assets write-down</t>
  </si>
  <si>
    <t>Goodwill and Other Intangible Assets - Goodwill Narrative (Details) - USD ($) $ in Thousands</t>
  </si>
  <si>
    <t>Goodwill [Line Items]</t>
  </si>
  <si>
    <t>Goodwill, Impairment Loss</t>
  </si>
  <si>
    <t>Aerospace Reporting Unit [Member]</t>
  </si>
  <si>
    <t>Energy Reporting Unit [Member]</t>
  </si>
  <si>
    <t>Engine Products Reporting Unit [Member]</t>
  </si>
  <si>
    <t>Goodwill [Member]</t>
  </si>
  <si>
    <t>Fair Value Inputs, Valuation Method, Weighting Percentage Used, Income-Based Approach</t>
  </si>
  <si>
    <t>75.00%</t>
  </si>
  <si>
    <t>Fair Value Inputs, Valuation Method, Weighting Percentage Used, Market-Based Approach</t>
  </si>
  <si>
    <t>25.00%</t>
  </si>
  <si>
    <t>Fair Value Inputs, Long-term Revenue Growth Rate</t>
  </si>
  <si>
    <t>3.00%</t>
  </si>
  <si>
    <t>Goodwill [Member] | Maximum [Member]</t>
  </si>
  <si>
    <t>Fair Value Inputs, Discount Rate</t>
  </si>
  <si>
    <t>14.50%</t>
  </si>
  <si>
    <t>Goodwill [Member] | Minimum [Member]</t>
  </si>
  <si>
    <t>11.00%</t>
  </si>
  <si>
    <t>Goodwill [Member] | Aerospace Reporting Unit [Member]</t>
  </si>
  <si>
    <t>50.00%</t>
  </si>
  <si>
    <t>10.30%</t>
  </si>
  <si>
    <t>Goodwill and Other Intangible Assets - Goodwill Rollforward (Details) - USD ($) $ in Thousands</t>
  </si>
  <si>
    <t>Goodwill [Roll Forward]</t>
  </si>
  <si>
    <t>Balance, beginning</t>
  </si>
  <si>
    <t>Goodwill, Other Changes</t>
  </si>
  <si>
    <t>Balance, ending</t>
  </si>
  <si>
    <t>Packaging [Member]</t>
  </si>
  <si>
    <t>Goodwill, Acquired During Period</t>
  </si>
  <si>
    <t>Aerospace [Member]</t>
  </si>
  <si>
    <t>Energy [Member]</t>
  </si>
  <si>
    <t>Engineered Components [Member]</t>
  </si>
  <si>
    <t>Goodwill and Other Intangible Assets - Intangibles Narrative (Details) - USD ($) $ in Millions</t>
  </si>
  <si>
    <t>Fair Value Inputs, Assets, Quantitative Information [Line Items]</t>
  </si>
  <si>
    <t>Impairment of Intangible Assets, Indefinite-lived (Excluding Goodwill)</t>
  </si>
  <si>
    <t>Trademarks and Trade Names [Member]</t>
  </si>
  <si>
    <t>Trademarks and Trade Names [Member] | Aerospace [Member]</t>
  </si>
  <si>
    <t>Trademarks and Trade Names [Member] | Minimum [Member]</t>
  </si>
  <si>
    <t>14.00%</t>
  </si>
  <si>
    <t>Trademarks and Trade Names [Member] | Maximum [Member]</t>
  </si>
  <si>
    <t>17.50%</t>
  </si>
  <si>
    <t>Goodwill and Other Intangible Assets - Other Intangible Assets (Details) - USD ($) $ in Thousands</t>
  </si>
  <si>
    <t>Intangible Assets, excluding Goodwill [Line Items]</t>
  </si>
  <si>
    <t>Finite-lived intangible assets, accumulated amortization</t>
  </si>
  <si>
    <t>Total finite and indefinite-lived other intangible assets, gross carrying amount</t>
  </si>
  <si>
    <t>Customer Relationships [Member]</t>
  </si>
  <si>
    <t>Finite-lived intangible assets, gross carrying amount</t>
  </si>
  <si>
    <t>Technology and Other [Member]</t>
  </si>
  <si>
    <t>Indefinite-lived intangible assets, gross carrying amount</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Minimum [Member] | Useful Life Five to Twelve Years [Member] | Customer Relationships [Member]</t>
  </si>
  <si>
    <t>Minimum [Member] | Useful Life Fifteen to Twentyfive Years [Member] | Customer Relationships [Member]</t>
  </si>
  <si>
    <t>Minimum [Member] | Useful Life One to Fifteen Years [Member] | Technology and Other [Member]</t>
  </si>
  <si>
    <t>Minimum [Member] | Useful Life Seventeen to Thirty Years [Member] | Technology and Other [Member]</t>
  </si>
  <si>
    <t>17 years</t>
  </si>
  <si>
    <t>Maximum [Member] | Useful Life Five to Twelve Years [Member] | Customer Relationships [Member]</t>
  </si>
  <si>
    <t>12 years</t>
  </si>
  <si>
    <t>Maximum [Member] | Useful Life Fifteen to Twentyfive Years [Member] | Customer Relationships [Member]</t>
  </si>
  <si>
    <t>Maximum [Member] | Useful Life One to Fifteen Years [Member] | Technology and Other [Member]</t>
  </si>
  <si>
    <t>Maximum [Member] | Useful Life Seventeen to Thirty Years [Member] | Technology and Other [Member]</t>
  </si>
  <si>
    <t>Goodwill and Other Intangible Assets - Other Intangible Assets Amortization Expense (Details) - USD ($) $ in Thousands</t>
  </si>
  <si>
    <t>Amortization of Intangible Assets [Line Items]</t>
  </si>
  <si>
    <t>Continuing Operations [Member] | Cost of Sales [Member] | Technology and Other [Member]</t>
  </si>
  <si>
    <t>Continuing Operations [Member] | Selling, General and Administrative Expenses [Member] | Customer Relationships [Member]</t>
  </si>
  <si>
    <t>Goodwill and Other Intangible Assets - Expected Amortization Expense (Details) (Details) $ in Thousands</t>
  </si>
  <si>
    <t>Finite-Lived Intangible Assets, Net, Amortization Expense, Fiscal Year Maturity</t>
  </si>
  <si>
    <t>Finite-Lived Intangible Assets, Amortization Expense, Next Twelve Months (2017)</t>
  </si>
  <si>
    <t>Finite-Lived Intangible Assets, Amortization Expense, Year Two (2018)</t>
  </si>
  <si>
    <t>Finite-Lived Intangible Assets, Amortization Expense, Year Three (2019)</t>
  </si>
  <si>
    <t>Finite-Lived Intangible Assets, Amortization Expense, Year Four (2020)</t>
  </si>
  <si>
    <t>Finite-Lived Intangible Assets, Amortization Expense, Year Five (2021)</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st of Sales [Member] | Continuing Operations [Member]</t>
  </si>
  <si>
    <t>Selling, General and Administrative Expenses [Member] | Continuing Operations [Member]</t>
  </si>
  <si>
    <t>Accrued Liabilities (Details) - USD ($) $ in Thousands</t>
  </si>
  <si>
    <t>High deductible insurance</t>
  </si>
  <si>
    <t>Accrued payroll</t>
  </si>
  <si>
    <t>Other</t>
  </si>
  <si>
    <t>Total accrued liabilities</t>
  </si>
  <si>
    <t>Long-term Debt - Debt Table (Details) - USD ($) $ in Thousands</t>
  </si>
  <si>
    <t>Debt</t>
  </si>
  <si>
    <t>Debt issuance costs</t>
  </si>
  <si>
    <t>Current maturities, debt</t>
  </si>
  <si>
    <t>Interest rate, LIBOR plus</t>
  </si>
  <si>
    <t>[1],[2]</t>
  </si>
  <si>
    <t>1.75%</t>
  </si>
  <si>
    <t>Credit Agreement [Member]</t>
  </si>
  <si>
    <t>Receivables Facility and other [Member] [Member]</t>
  </si>
  <si>
    <t>Debt Instrument, Maturity Date</t>
  </si>
  <si>
    <t>Jun. 30,
		2020</t>
  </si>
  <si>
    <t>Line of Credit Facility, Maximum Borrowing Capacity</t>
  </si>
  <si>
    <t>Senior Secured Term Loan A [Member]</t>
  </si>
  <si>
    <t>Debt Instrument, Face Amount</t>
  </si>
  <si>
    <t>London Interbank Offered Rate ("LIBOR")</t>
  </si>
  <si>
    <t>The interest rate spread is based on the leverage ratio, as defined, as of the most recent determination date.</t>
  </si>
  <si>
    <t>Long-term Debt - Credit Agreement (Details)</t>
  </si>
  <si>
    <t>Net leverage ratio</t>
  </si>
  <si>
    <t>Write off of Deferred Debt Issuance Cost</t>
  </si>
  <si>
    <t>Requirements prepayments under term loan A facility</t>
  </si>
  <si>
    <t>Term Loan Facility, Principal Payment on Maturity Date</t>
  </si>
  <si>
    <t>Revolving credit and term loan facilities [Member]</t>
  </si>
  <si>
    <t>Incremental debt commitments capacity</t>
  </si>
  <si>
    <t>Payments of Debt Extinguishment and Issuance Costs</t>
  </si>
  <si>
    <t>Deferred Finance Costs, Noncurrent, Net</t>
  </si>
  <si>
    <t>Bank debt and receivables facility [Member]</t>
  </si>
  <si>
    <t>Debt Instrument, Unused Borrowing Capacity, Amount</t>
  </si>
  <si>
    <t>Receivables Facility [Member]</t>
  </si>
  <si>
    <t>Line of Credit Facility, Capacity Available for Specific Purpose Other than for Trade Purchases</t>
  </si>
  <si>
    <t>Revolving Credit Facility, Amount Outstanding</t>
  </si>
  <si>
    <t>Revolving Credit Facility, Remaining Borrowing Capacity</t>
  </si>
  <si>
    <t>Letters of credit [Member]</t>
  </si>
  <si>
    <t>Letters of Credit Outstanding, Amount</t>
  </si>
  <si>
    <t>Principal payment, March 2014 through December 2016 [Member] | term loan A facility [Member]</t>
  </si>
  <si>
    <t>Term Loan Facility, Quarterly Principal Payments</t>
  </si>
  <si>
    <t>Principal payment, March 2017 through December 2018 [Member] | term loan A facility [Member]</t>
  </si>
  <si>
    <t>Long-term Debt - Receivables Facility (Details) - Receivables Facility [Member] - USD ($) $ in Millions</t>
  </si>
  <si>
    <t>Secured debt, Maximum Borrowing Capacity</t>
  </si>
  <si>
    <t>Debt cost, 1-month LIBOR plus</t>
  </si>
  <si>
    <t>1.00%</t>
  </si>
  <si>
    <t>Debt Instrument, Unused Borrowing Capacity, Fee percentage</t>
  </si>
  <si>
    <t>0.35%</t>
  </si>
  <si>
    <t>Receivables facility debt outstanding</t>
  </si>
  <si>
    <t>Receivables facility debt available but not utilized</t>
  </si>
  <si>
    <t>Receivables facililty, debt aggregate costs</t>
  </si>
  <si>
    <t>Average liquidation period, Receivables pool</t>
  </si>
  <si>
    <t>Average discount rate, Receivables facility</t>
  </si>
  <si>
    <t>1.90%</t>
  </si>
  <si>
    <t>Long-term Debt - Long-term Debt Maturities (Details) $ in Thousands</t>
  </si>
  <si>
    <t>Long-term Debt, Fiscal Year Maturity</t>
  </si>
  <si>
    <t>Long-term Debt, Maturities, Repayments of Principal in Next Twelve Months (2017)</t>
  </si>
  <si>
    <t>Long-term Debt, Maturities, Repayments of Principal in Year Two (2018)</t>
  </si>
  <si>
    <t>Long-term Debt, Maturities, Repayments of Principal in Year Three (2019)</t>
  </si>
  <si>
    <t>Long-term Debt, Maturities, Repayments of Principal in Year Four (2020)</t>
  </si>
  <si>
    <t>Long-term Debt, Maturities, Repayments of Principal in Year Five (2021)</t>
  </si>
  <si>
    <t>Long-term Debt - Debt Issuance Costs (Details) - USD ($) $ in Thousands</t>
  </si>
  <si>
    <t>Amortization of Debt Issuance Costs</t>
  </si>
  <si>
    <t>Derivative Instruments - Derivative Narrative (Details) - Interest Rate Swap [Member] - Senior Secured Term Loan A [Member] - Cash Flow Hedging [Member] $ in Millions</t>
  </si>
  <si>
    <t>Derivative [Line Items]</t>
  </si>
  <si>
    <t>Derivative, Notional Amount</t>
  </si>
  <si>
    <t>Maximum [Member] | Derivative, June 2020 Maturity [Member]</t>
  </si>
  <si>
    <t>Derivative, Fixed Interest Rate</t>
  </si>
  <si>
    <t>2.68%</t>
  </si>
  <si>
    <t>0.74%</t>
  </si>
  <si>
    <t>Minimum [Member] | Derivative, June 2020 Maturity [Member]</t>
  </si>
  <si>
    <t>Derivative Instruments - Designated as hedging, Financial Position (Details) - Interest Rate Swap [Member] - Cash Flow Hedging [Member] - Designated as Hedging Instrument [Member] - USD ($) $ in Thousands</t>
  </si>
  <si>
    <t>Derivatives, Fair Value [Line Items]</t>
  </si>
  <si>
    <t>Liability Derivatives</t>
  </si>
  <si>
    <t>Prepaid Expenses and Other Current Assets [Member]</t>
  </si>
  <si>
    <t>Asset Derivatives</t>
  </si>
  <si>
    <t>Other Assets [Member]</t>
  </si>
  <si>
    <t>Accrued Liabilities [Member]</t>
  </si>
  <si>
    <t>Other long-term liabilities [Member]</t>
  </si>
  <si>
    <t>Derivative Instruments - Designated as hedging, Financial Performance (Details) - Designated as Hedging Instrument [Member] - Interest Rate Swap [Member] - USD ($) $ in Thousands</t>
  </si>
  <si>
    <t>Derivative Instruments, Gain (Loss) [Line Items]</t>
  </si>
  <si>
    <t>Derivative Instruments, Gain (Loss) Reclassification from Accumulated OCI to Income, Estimate of Time to Transfer</t>
  </si>
  <si>
    <t>12 months</t>
  </si>
  <si>
    <t>Derivative Instruments, Gain (Loss) Reclassification from Accumulated OCI to Income, Estimated Net Amount to be Transferred</t>
  </si>
  <si>
    <t>Cash Flow Hedging [Member]</t>
  </si>
  <si>
    <t>Accumulated Other Comprehensive Income (Loss), Cumulative Changes in Net Gain (Loss) from Cash Flow Hedges, Effect Net of Tax</t>
  </si>
  <si>
    <t>Cash Flow Hedging [Member] | Interest Expense [Member]</t>
  </si>
  <si>
    <t>Derivative Instruments, Gain (Loss) Reclassified from Accumulated OCI into Income, Effective Portion, Net</t>
  </si>
  <si>
    <t>Discontinued Operations, Disposed of by Means Other than Sale, Spinoff [Member] | Cash Flow Hedging [Member] | Income (loss) from discontinued operations, net of tax [Member]</t>
  </si>
  <si>
    <t>Derivative Instruments - Fair Value Measurements (Details) - Cash Flow Hedging [Member] - Interest Rate Swap [Member] - Fair Value, Measurements, Recurring [Member] - USD ($) $ in Thousands</t>
  </si>
  <si>
    <t>Fair Value, Assets and Liabilities Measured on Recurring and Nonrecurring Basis [Line Items]</t>
  </si>
  <si>
    <t>Fair Value, Inputs, Level 1 [Member]</t>
  </si>
  <si>
    <t>Fair Value, Inputs, Level 2 [Member]</t>
  </si>
  <si>
    <t>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Narrative (Details) - USD ($) $ in Millions</t>
  </si>
  <si>
    <t>Operating Leases, Future Minimum Payments Due, For Discontinued Operations Annually</t>
  </si>
  <si>
    <t>Operating Leases, Rent Expense, Net</t>
  </si>
  <si>
    <t>Commitments and Contingencies - Asbestos Narrative (Details) $ in Millions</t>
  </si>
  <si>
    <t>312 Months Ended</t>
  </si>
  <si>
    <t>Dec. 31, 2016claimantscases</t>
  </si>
  <si>
    <t>Dec. 31, 2016USD ($)claimantscases</t>
  </si>
  <si>
    <t>Loss Contingencies [Line Items]</t>
  </si>
  <si>
    <t>Estimated time until primary insurance is exhausted</t>
  </si>
  <si>
    <t>6 months</t>
  </si>
  <si>
    <t>18 months</t>
  </si>
  <si>
    <t>Asbestos [Member]</t>
  </si>
  <si>
    <t>Total settlement costs | $</t>
  </si>
  <si>
    <t>Percentage of settlement and defense costs covered by insurance</t>
  </si>
  <si>
    <t>40.00%</t>
  </si>
  <si>
    <t>Asbestos [Member] | Pending Litigation [Member]</t>
  </si>
  <si>
    <t>Number of pending cases | cases</t>
  </si>
  <si>
    <t>Number of pending claims</t>
  </si>
  <si>
    <t>Number of pending claims seeking specific amounts of damages</t>
  </si>
  <si>
    <t>Commitments and Contingencies - Asbestos Claimant and Settlement (Details) - Asbestos [Member]</t>
  </si>
  <si>
    <t>Dec. 31, 2016USD ($)claimants</t>
  </si>
  <si>
    <t>Dec. 31, 2015USD ($)claimants</t>
  </si>
  <si>
    <t>Dec. 31, 2014USD ($)claimants</t>
  </si>
  <si>
    <t>Number of pending claims at the beginning of period</t>
  </si>
  <si>
    <t>Number of pending claims filed during period</t>
  </si>
  <si>
    <t>Number of pending claims dismissed during period</t>
  </si>
  <si>
    <t>Number of pending claims settled during period</t>
  </si>
  <si>
    <t>Average settlement amount per claim during period | $</t>
  </si>
  <si>
    <t>Total defense costs during period | $</t>
  </si>
  <si>
    <t>Commitments and Contingencies - Asbestos Damages Sought (Details) - Asbestos [Member] $ in Millions</t>
  </si>
  <si>
    <t>Compensatory and Punitive Damages [Member] | Range 1 [Member] | Minimum [Member]</t>
  </si>
  <si>
    <t>Loss Contingency, Damages Sought, Value</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t>
  </si>
  <si>
    <t>Number of pending claims seeking specific amounts of damages | claimants</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t>
  </si>
  <si>
    <t>Commitments and Contingencies Metaldyne Corporation (Details) - USD ($)</t>
  </si>
  <si>
    <t>Mar. 31, 2007</t>
  </si>
  <si>
    <t>Common Stock Dividends, Shares</t>
  </si>
  <si>
    <t>Loss Contingency, Estimate of Possible Loss</t>
  </si>
  <si>
    <t>Loss Contingency, Range of Possible Loss, Portion Not Accrued</t>
  </si>
  <si>
    <t>Allocated Share of Liabilities Not Readily Associated with the Business - TriMas</t>
  </si>
  <si>
    <t>42.01%</t>
  </si>
  <si>
    <t>Allocated Share of Liabilities Not Readily Associated with the Business - Metaldyne</t>
  </si>
  <si>
    <t>57.99%</t>
  </si>
  <si>
    <t>Indemnification Deductible</t>
  </si>
  <si>
    <t>Commitments and Contingencies Claims and Litigation (Details) - USD ($) $ in Millions</t>
  </si>
  <si>
    <t>Loss Contingency, Estimated Recovery from Third Party</t>
  </si>
  <si>
    <t>Ordinary Course Claims [Member]</t>
  </si>
  <si>
    <t>Loss Contingency, Damages Paid, Value</t>
  </si>
  <si>
    <t>Employee Benefit Plans Defined Contribution Plan (Details) - USD ($) $ in Millions</t>
  </si>
  <si>
    <t>Defined Contribution Plan, Cost Recognized</t>
  </si>
  <si>
    <t>Employee Benefit Plans Defined Benefit Plan Narrative (Details) $ in Millions</t>
  </si>
  <si>
    <t>Pension and Other Postretirement Benefit Plans, Amounts that Will be Amortized from Accumulated Other Comprehensive Income (Loss) in Next Fiscal Year</t>
  </si>
  <si>
    <t>Pension Plans, Defined Benefit [Member]</t>
  </si>
  <si>
    <t>Defined Benefit Plan, Estimated Future Employer Contributions</t>
  </si>
  <si>
    <t>Defined Benefit Plan, Estimated Future Employer Contributions in Next Fiscal Year</t>
  </si>
  <si>
    <t>Employee Benefit Plans - Net Periodic Pension and Postretirement Benefit Costs (Details) - Pension Plans, Defined Benefit [Member] - USD ($) $ in Thousands</t>
  </si>
  <si>
    <t>Defined Benefit Plans and Other Postretirement Benefit Plans Table Text Block [Line Items]</t>
  </si>
  <si>
    <t>Service costs</t>
  </si>
  <si>
    <t>Interest costs</t>
  </si>
  <si>
    <t>Expected return on plan assets</t>
  </si>
  <si>
    <t>Settlements and curtailments loss</t>
  </si>
  <si>
    <t>Amortization of net (gain)/loss</t>
  </si>
  <si>
    <t>Net periodic benefit cost (income)</t>
  </si>
  <si>
    <t>Employee Benefit Plans Assumptions Used for U.S Defined Benefit Plans Table (Details) - United States Pension Plans of US Entity, Defined Benefit [Member]</t>
  </si>
  <si>
    <t>Discount rate for obligations</t>
  </si>
  <si>
    <t>4.35%</t>
  </si>
  <si>
    <t>4.62%</t>
  </si>
  <si>
    <t>4.17%</t>
  </si>
  <si>
    <t>Discount rate for benefit costs</t>
  </si>
  <si>
    <t>5.01%</t>
  </si>
  <si>
    <t>Expected long-term rate of return on plan assets</t>
  </si>
  <si>
    <t>7.13%</t>
  </si>
  <si>
    <t>7.50%</t>
  </si>
  <si>
    <t>Employee Benefit Plans Assumptions Used for Non-U.S. Defined Pension Plans Table (Details) - Foreign Pension Plans, Defined Benefit [Member]</t>
  </si>
  <si>
    <t>2.80%</t>
  </si>
  <si>
    <t>3.80%</t>
  </si>
  <si>
    <t>3.70%</t>
  </si>
  <si>
    <t>4.50%</t>
  </si>
  <si>
    <t>Rate of increase in compensation levels</t>
  </si>
  <si>
    <t>3.90%</t>
  </si>
  <si>
    <t>4.90%</t>
  </si>
  <si>
    <t>5.60%</t>
  </si>
  <si>
    <t>Employee Benefit Plans Defined Benefit Plan Change in Benefit Obligations and Plan Assets Table (Details) - Pension Plans, Defined Benefit [Member] - USD ($) $ in Thousands</t>
  </si>
  <si>
    <t>Defined Benefit Plan, Change in Benefit Obligation [Roll Forward]</t>
  </si>
  <si>
    <t>Defined Benefit Plan, Benefit Obligation</t>
  </si>
  <si>
    <t>Participant contributions</t>
  </si>
  <si>
    <t>Actuarial gain (loss)</t>
  </si>
  <si>
    <t>Benefit payments</t>
  </si>
  <si>
    <t>Settlements and curtailments</t>
  </si>
  <si>
    <t>Change in foreign currency</t>
  </si>
  <si>
    <t>Defined Benefit Plan, Change in Fair Value of Plan Assets [Roll Forward]</t>
  </si>
  <si>
    <t>Fair value of plan assets</t>
  </si>
  <si>
    <t>Actual return on plan assets</t>
  </si>
  <si>
    <t>Employer contributions</t>
  </si>
  <si>
    <t>Settlement payments</t>
  </si>
  <si>
    <t>Defined Benefit Plan, Funded Status of Plan [Abstract]</t>
  </si>
  <si>
    <t>Funded Status at December 31</t>
  </si>
  <si>
    <t>Employee Benefit Plans Amounts Recognized on Balance Sheet Table (Details) - Pension Plans, Defined Benefit [Member] - USD ($) $ in Thousands</t>
  </si>
  <si>
    <t>Defined Benefit Plan Disclosure [Line Items]</t>
  </si>
  <si>
    <t>Defined Benefit Plan, Assets for Plan Benefits, Noncurrent</t>
  </si>
  <si>
    <t>Defined Benefit Plan, Amounts Recognized in Balance Sheet</t>
  </si>
  <si>
    <t>Current liabilities</t>
  </si>
  <si>
    <t>Noncurrent liabilities</t>
  </si>
  <si>
    <t>Net liability recognized at December 31</t>
  </si>
  <si>
    <t>Employee Benefit Plans Amounts Recognized in Accumulated Other Comprehensive Income (Loss) (Details) - Pension Plans, Defined Benefit [Member] - USD ($) $ in Thousands</t>
  </si>
  <si>
    <t>Defined Benefit Plan, Accumulated Other Comprehensive Income (Loss), after Tax</t>
  </si>
  <si>
    <t>Unrecognized prior service cost</t>
  </si>
  <si>
    <t>Unrecognized net loss/(gain)</t>
  </si>
  <si>
    <t>Total accumulated other comprehensive income (loss) recognized at December 31</t>
  </si>
  <si>
    <t>Employee Benefit Plans Plans with Benefit Obligations in Excess of Assets Table (Details) - Pension Plans, Defined Benefit [Member] - USD ($) $ in Thousands</t>
  </si>
  <si>
    <t>Defined Benefit Plan, Accumulated Benefit Obligation</t>
  </si>
  <si>
    <t>Defined Benefit Plan, Pension Plans with Accumulated Benefit Obligations in Excess of Plan Assets, Aggregate Accumulated Benefit Obligation</t>
  </si>
  <si>
    <t>Defined Benefit Plan, Plans with Benefit Obligations in Excess of Plan Assets, Aggregate Benefit Obligation</t>
  </si>
  <si>
    <t>Defined Benefit Plan, Pension Plans with Accumulated Benefit Obligations in Excess of Plan Assets, Aggregate Fair Value of Plan Assets</t>
  </si>
  <si>
    <t>Defined Benefit Plan, Plans with Benefit Obligations in Excess of Plan Assets, Aggregate Fair Value of Plan Assets</t>
  </si>
  <si>
    <t>Employee Benefit Plans Effect of Change in Discount Rate and Expected Return on Plan Assets Table (Details) - Pension Plans, Defined Benefit [Member] $ in Thousands</t>
  </si>
  <si>
    <t>Effect of Twenty-Five Basis Point Change in Discount Rate</t>
  </si>
  <si>
    <t>Effect of Twenty-Five Basis Point Increase in Discount Rate on Benefit Obligation</t>
  </si>
  <si>
    <t>Effect of Twenty-Five Basis Point Decrease in Discount Rate on Benefit Obligation</t>
  </si>
  <si>
    <t>Effect of Twenty-Five Basis Point Increase in Discount Rate on Expense</t>
  </si>
  <si>
    <t>Effect of Twenty-Five Basis Point Decrease in Discount Rate on Expense</t>
  </si>
  <si>
    <t>Effect of Fifty Basis Point Change in Expected Return on Plan Assets</t>
  </si>
  <si>
    <t>Effect of Fifty Basis Point Increase in Expected Return on Plan Assets on Expense</t>
  </si>
  <si>
    <t>Effect of Fifty Basis Point Decrease in Expected Return on Plan Assets on Expense</t>
  </si>
  <si>
    <t>Employee Benefit Plans Weighted Average Asset Allocation by Pension Plan (Details)</t>
  </si>
  <si>
    <t>United States Pension Plans of US Entity, Defined Benefit [Member]</t>
  </si>
  <si>
    <t>Defined Benefit Plan, Actual Plan Asset Allocations</t>
  </si>
  <si>
    <t>Defined Benefit Plan, Target Plan Asset Allocations</t>
  </si>
  <si>
    <t>United States Pension Plans of US Entity, Defined Benefit [Member] | Equity Securities [Member]</t>
  </si>
  <si>
    <t>59.00%</t>
  </si>
  <si>
    <t>62.00%</t>
  </si>
  <si>
    <t>60.00%</t>
  </si>
  <si>
    <t>United States Pension Plans of US Entity, Defined Benefit [Member] | Fixed Income Funds [Member]</t>
  </si>
  <si>
    <t>38.00%</t>
  </si>
  <si>
    <t>36.00%</t>
  </si>
  <si>
    <t>United States Pension Plans of US Entity, Defined Benefit [Member] | Balanced Funds [Member]</t>
  </si>
  <si>
    <t>0.00%</t>
  </si>
  <si>
    <t>United States Pension Plans of US Entity, Defined Benefit [Member] | Cash and Cash Equivalents [Member]</t>
  </si>
  <si>
    <t>2.00%</t>
  </si>
  <si>
    <t>Foreign Pension Plans, Defined Benefit [Member]</t>
  </si>
  <si>
    <t>Foreign Pension Plans, Defined Benefit [Member] | Equity Securities [Member]</t>
  </si>
  <si>
    <t>27.00%</t>
  </si>
  <si>
    <t>26.00%</t>
  </si>
  <si>
    <t>33.00%</t>
  </si>
  <si>
    <t>Foreign Pension Plans, Defined Benefit [Member] | Fixed Income Funds [Member]</t>
  </si>
  <si>
    <t>48.00%</t>
  </si>
  <si>
    <t>45.00%</t>
  </si>
  <si>
    <t>Foreign Pension Plans, Defined Benefit [Member] | Balanced Funds [Member]</t>
  </si>
  <si>
    <t>24.00%</t>
  </si>
  <si>
    <t>20.00%</t>
  </si>
  <si>
    <t>22.00%</t>
  </si>
  <si>
    <t>Foreign Pension Plans, Defined Benefit [Member] | Cash and Cash Equivalents [Member]</t>
  </si>
  <si>
    <t>Diversified growth funds invest in a broad range of asset classes including equities, investment grade and high yield bonds, commodities, property, private equity, infrastructure and currencies.</t>
  </si>
  <si>
    <t>Employee Benefit Plans Pension Plan Assets Fair Value Hierarchy Table (Details) - Pension Plans, Defined Benefit [Member] - USD ($) $ in Thousands</t>
  </si>
  <si>
    <t>Fair Value of Plan Assets</t>
  </si>
  <si>
    <t>Fixed Income Funds [Member]</t>
  </si>
  <si>
    <t>Defined Benefit Plan, Fair Value of Plan Assets Not Subject to Leveling</t>
  </si>
  <si>
    <t>Defined Benefit Plan, Fair Value of Plan Assets Subject to Leveling</t>
  </si>
  <si>
    <t>Fixed Income Funds [Member] | Fair Value, Inputs, Level 1 [Member]</t>
  </si>
  <si>
    <t>Fixed Income Funds [Member] | Fair Value, Inputs, Level 2 [Member]</t>
  </si>
  <si>
    <t>Fixed Income Funds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Balanced Funds [Member]</t>
  </si>
  <si>
    <t>Other [Member]</t>
  </si>
  <si>
    <t>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si>
  <si>
    <t>Comprised of investments in foreign government bonds.</t>
  </si>
  <si>
    <t>Employee Benefit Plans Future Benefit Payments Table (Details) - Pension Plans, Defined Benefit [Member] $ in Thousand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Equity Awards - Equity Awards Narrative (Details)</t>
  </si>
  <si>
    <t>Dec. 31, 2016shares</t>
  </si>
  <si>
    <t>Director Retainer [Member]</t>
  </si>
  <si>
    <t>Share-based Compensation Arrangement by Share-based Payment Award [Line Items]</t>
  </si>
  <si>
    <t>Shares Approved for Issuance</t>
  </si>
  <si>
    <t>2011 Plan [Member]</t>
  </si>
  <si>
    <t>Fungible Ratio</t>
  </si>
  <si>
    <t>2006 Plan [Member]</t>
  </si>
  <si>
    <t>2002 Plan [Member]</t>
  </si>
  <si>
    <t>Stock Options [Member]</t>
  </si>
  <si>
    <t>Equity Awards - Stock Options Narrative (Details) - USD ($) $ in Millions</t>
  </si>
  <si>
    <t>Number of Options Granted</t>
  </si>
  <si>
    <t>Unrecognized Compensation Cost</t>
  </si>
  <si>
    <t>Risk-Free Interest Rate</t>
  </si>
  <si>
    <t>1.10%</t>
  </si>
  <si>
    <t>Expected Volatility</t>
  </si>
  <si>
    <t>32.30%</t>
  </si>
  <si>
    <t>Expected Life</t>
  </si>
  <si>
    <t>6 years</t>
  </si>
  <si>
    <t>Exercisable/Vested stock options</t>
  </si>
  <si>
    <t>Fair value of exercisable/vested stock options</t>
  </si>
  <si>
    <t>Period for Recognition of Share-based Compensation Cost Not yet Recognized</t>
  </si>
  <si>
    <t>2 years 7 months</t>
  </si>
  <si>
    <t>Allocated Share-based Compensation Expense</t>
  </si>
  <si>
    <t>Equity Awards - Stock Option Activity Table (Details) - USD ($)</t>
  </si>
  <si>
    <t>Share-based Compensation Arrangement by Share-based Payment Award, Options, Outstanding [Roll Forward]</t>
  </si>
  <si>
    <t>Number of Options Outstanding, beginning balance</t>
  </si>
  <si>
    <t>Number of Options Exercised</t>
  </si>
  <si>
    <t>Number of Options Cancelled</t>
  </si>
  <si>
    <t>Number of Options Expired</t>
  </si>
  <si>
    <t>Number of Options Outstanding, ending balance</t>
  </si>
  <si>
    <t>Share-based Compensation Arrangement by Share-based Payment Award, Options, Outstanding, Weighted Average Exercise Price [Roll Forward]</t>
  </si>
  <si>
    <t>Options Outstanding, Weighted Average Price, beginning</t>
  </si>
  <si>
    <t>Options Granted, Weighted Average Price</t>
  </si>
  <si>
    <t>Options Exercised, Weighted Average Price</t>
  </si>
  <si>
    <t>Options Cancelled, Weighted Average Price</t>
  </si>
  <si>
    <t>Options Expired, Weighted Average Price</t>
  </si>
  <si>
    <t>Options Outstanding, Weighted Average Price, ending</t>
  </si>
  <si>
    <t>Share-based Compensation Arrangement by Share-based Payment Award, Options, Additional Disclosures</t>
  </si>
  <si>
    <t>Options Average Remaining Contractual Life (Years)</t>
  </si>
  <si>
    <t>7 years 6 months</t>
  </si>
  <si>
    <t>Options Aggregate Intrinsic Value</t>
  </si>
  <si>
    <t>Equity Awards - Restricted Shares Narrative (Details) - USD ($) $ in Thousands</t>
  </si>
  <si>
    <t>Restricted Shares [Member]</t>
  </si>
  <si>
    <t>Number of Unvested Restricted Shares Granted</t>
  </si>
  <si>
    <t>Share-based Compensation Arrangement by Share-based Payment Award, Equity Instruments Other than Options, Forfeited in Period</t>
  </si>
  <si>
    <t>1 year 10 months</t>
  </si>
  <si>
    <t>Restricted shares-based compensation expense</t>
  </si>
  <si>
    <t>Restricted Shares [Member] | Non-employee independent director [Member]</t>
  </si>
  <si>
    <t>Restricted shares issued related to director fee deferrals</t>
  </si>
  <si>
    <t>Plan 2 [Member] | Service-based restriced shares [Member]</t>
  </si>
  <si>
    <t>Award requisite service period</t>
  </si>
  <si>
    <t>Cash value of incentive plan</t>
  </si>
  <si>
    <t>80.00%</t>
  </si>
  <si>
    <t>Restriced shares value of incentive plan</t>
  </si>
  <si>
    <t>Plan 3 [Member] | Restricted Shares [Member]</t>
  </si>
  <si>
    <t>Plan 3 [Member] | Service-based restriced shares [Member]</t>
  </si>
  <si>
    <t>Plan 5 [Member] | Service-based restriced shares [Member] | Non-employee independent director [Member]</t>
  </si>
  <si>
    <t>Plan 9 [Member] | Performance-based restriced shares [Member]</t>
  </si>
  <si>
    <t>0.96%</t>
  </si>
  <si>
    <t>35.80%</t>
  </si>
  <si>
    <t>Plan 8 [Member] | Performance-based restriced shares [Member]</t>
  </si>
  <si>
    <t>0.85%</t>
  </si>
  <si>
    <t>Plan 7 [Member] | Service-based restriced shares [Member]</t>
  </si>
  <si>
    <t>Plan 1 [Member] | Service-based restriced shares [Member]</t>
  </si>
  <si>
    <t>Minimum [Member] | Plan 2 [Member] | Service-based restriced shares [Member]</t>
  </si>
  <si>
    <t>ICP, Threshold target for granting stock awards</t>
  </si>
  <si>
    <t>Total shareholder return metric [Member] | Plan 3 [Member] | Performance-based restriced shares [Member]</t>
  </si>
  <si>
    <t>0.50%</t>
  </si>
  <si>
    <t>38.80%</t>
  </si>
  <si>
    <t>Total shareholder return metric [Member] | Minimum [Member] | Plan 3 [Member] | Performance-based restriced shares [Member]</t>
  </si>
  <si>
    <t>Award percentage earned based on metric over the performance period</t>
  </si>
  <si>
    <t>Total shareholder return metric [Member] | Minimum [Member] | Plan 9 [Member] | Performance-based restriced shares [Member]</t>
  </si>
  <si>
    <t>Total shareholder return metric [Member] | Minimum [Member] | Plan 8 [Member] | Performance-based restriced shares [Member]</t>
  </si>
  <si>
    <t>Total shareholder return metric [Member] | Maximum [Member] | Plan 3 [Member] | Performance-based restriced shares [Member]</t>
  </si>
  <si>
    <t>200.00%</t>
  </si>
  <si>
    <t>Total shareholder return metric [Member] | Maximum [Member] | Plan 9 [Member] | Performance-based restriced shares [Member]</t>
  </si>
  <si>
    <t>Total shareholder return metric [Member] | Maximum [Member] | Plan 8 [Member] | Performance-based restriced shares [Member]</t>
  </si>
  <si>
    <t>EPS CAGR and cash generation metric [Member] [Member] | Plan 4 [Member] | Performance-based restriced shares [Member]</t>
  </si>
  <si>
    <t>Share-based Compensation Arrangement by Share-based Payment Award, Award percentage attained</t>
  </si>
  <si>
    <t>EPS CAGR and ROIC metric [Member] | Plan 3 [Member] | Performance-based restriced shares [Member]</t>
  </si>
  <si>
    <t>Share-based Compensation Arrangement by Share-based Payment Award, Performance Period Complete</t>
  </si>
  <si>
    <t>Equity Awards - Restricted Shares Activity Table (Details) - Restricted Shares [Member]</t>
  </si>
  <si>
    <t>Dec. 31, 2016$ / sharesshares</t>
  </si>
  <si>
    <t>Share-based Compensation Arrangement by Share-based Payment Award, Equity Instruments Other than Options, Nonvested, Number of Shares [Roll Forward]</t>
  </si>
  <si>
    <t>Number of Unvested Restricted Shares Outstanding, beginning balance | shares</t>
  </si>
  <si>
    <t>Number of Unvested Restricted Shares Granted | shares</t>
  </si>
  <si>
    <t>Number of Unvested Restricted Shares Vested | shares</t>
  </si>
  <si>
    <t>Number of Unvested Restricted Shares Cancelled | shares</t>
  </si>
  <si>
    <t>Number of Unvested Restricted Shares Outstanding, ending balance | shares</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led, Weighted Average Grant Date Fair Value</t>
  </si>
  <si>
    <t>Unvested Restricted Shares Outstanding, Weighted Average Grant Date Fair Value, ending</t>
  </si>
  <si>
    <t>Share-based Compensation Arrangement by Share-based Payment Award, Equity Instruments Other than Options, Additional Disclosures</t>
  </si>
  <si>
    <t>Restricted Shares Average Remaining Contractual Life (Years)</t>
  </si>
  <si>
    <t>11 months</t>
  </si>
  <si>
    <t>Restricted Shares Aggregate Intrinsic Value</t>
  </si>
  <si>
    <t>Earnings per Share Earnings per Share (Details) - shares</t>
  </si>
  <si>
    <t>Earnings Per Share, Basic, by Common Class, Including Two Class Method [Line Items]</t>
  </si>
  <si>
    <t>Share-based Compensation Arrangement by Share-based Payment Award, Options, Outstanding, Number</t>
  </si>
  <si>
    <t>Incremental common shares attributable to dilutive effect of share-based payment arrangements</t>
  </si>
  <si>
    <t>Other Comprehensive Income (Details) - USD ($) $ in Thousands</t>
  </si>
  <si>
    <t>Accumulated Other Comprehensive Income (Loss), Net of Tax [Roll Forward]</t>
  </si>
  <si>
    <t>Balance, at beginning of year</t>
  </si>
  <si>
    <t>Net unrealized gains (losses) arising during the period</t>
  </si>
  <si>
    <t>Less: Net realized gains reclassified to net income</t>
  </si>
  <si>
    <t>Accumulated Other Comprehensive Income (Loss), Attributed to Spin-off</t>
  </si>
  <si>
    <t>Balance, at end of year</t>
  </si>
  <si>
    <t>Other Comprehensive (Income) Loss, Amortization Adjustment from AOCI, Pension and Other Postretirement Benefit Plans, for Net Prior Service Cost (Credit), Net of Tax</t>
  </si>
  <si>
    <t>Other Comprehensive Income (Loss), Unrealized Gain (Loss) on Derivatives Arising During Period, Net of Tax</t>
  </si>
  <si>
    <t>Other Comprehensive Income (Loss), Foreign Currency Transaction and Translation Adjustment, Net of Tax</t>
  </si>
  <si>
    <t>Other Comprehensive (Income) Loss, Pension and Other Postretirement Benefit Plans, before Reclassification Adjustments, Tax</t>
  </si>
  <si>
    <t>Other Comprehensive Income (Loss), Unrealized Gain (Loss) on Derivatives Arising During Period, Tax</t>
  </si>
  <si>
    <t>Other Comprehensive (Income) Loss, Reclassification Adjustment from AOCI, Pension and Other Postretirement Benefit Plans, Tax</t>
  </si>
  <si>
    <t>Other Comprehensive Income (Loss), Reclassification Adjustment from AOCI on Derivatives, Tax</t>
  </si>
  <si>
    <t>Defined Benefit Plans</t>
  </si>
  <si>
    <t>[4]</t>
  </si>
  <si>
    <t>Defined benefit plans, net of income tax of $0.3 million. See Note 15, "Employee Benefit Plans," for additional details. Derivative instruments, net of income tax of $0.7 million. See Note 12, "Derivative Instruments," for further details.</t>
  </si>
  <si>
    <t>Defined benefit plans, net of income tax of $0.4 million. See Note 15, "Employee Benefit Plans," for additional details. Derivative instruments, net of income tax expense of $1.9 million. See Note 12, "Derivative Instruments," for further details.</t>
  </si>
  <si>
    <t>Defined benefit plans, net of income tax of $0.7 million. See Note 15, "Employee Benefit Plans," for additional details. Derivative instruments, net of income tax of $0.3 million. See Note 12, "Derivative Instruments," for further details</t>
  </si>
  <si>
    <t>Defined benefit plans, net of income tax of $1.8 million. See Note 15, "Employee Benefit Plans," for additional details. Derivative instruments, net of income tax expense of $0.3 million. See Note 12, "Derivative Instruments," for further details.</t>
  </si>
  <si>
    <t>Segment Information (Details) - USD ($) $ in Thousands</t>
  </si>
  <si>
    <t>Segment Reporting Information [Line Items]</t>
  </si>
  <si>
    <t>Operating Profit (Loss)</t>
  </si>
  <si>
    <t>Capital Expenditures</t>
  </si>
  <si>
    <t>Assets</t>
  </si>
  <si>
    <t>Depreciation and Amortization</t>
  </si>
  <si>
    <t>Packaging [Member] | Continuing Operations [Member]</t>
  </si>
  <si>
    <t>Aerospace [Member] | Continuing Operations [Member]</t>
  </si>
  <si>
    <t>Energy [Member] | Continuing Operations [Member]</t>
  </si>
  <si>
    <t>Engineered Components [Member] | Continuing Operations [Member]</t>
  </si>
  <si>
    <t>Corporate [Member] | Continuing Operations [Member]</t>
  </si>
  <si>
    <t>Segment Information Revenues and Operating Net Assets by Geographical Areas (Details) - Continuing Operations [Member] - USD ($) $ in Thousands</t>
  </si>
  <si>
    <t>Revenues from External Customers and Long-Lived Assets [Line Items]</t>
  </si>
  <si>
    <t>Long-lived Assets</t>
  </si>
  <si>
    <t>Europe [Member]</t>
  </si>
  <si>
    <t>Asia Pacific [Member]</t>
  </si>
  <si>
    <t>Other Americas [Member]</t>
  </si>
  <si>
    <t>Reportable Geographical Components [Member]</t>
  </si>
  <si>
    <t>United States</t>
  </si>
  <si>
    <t>Excludes discontinued operations. See Note 5, "Discontinued Operations."</t>
  </si>
  <si>
    <t>Segment Information Narrative (Details) - USD ($) $ in Millions</t>
  </si>
  <si>
    <t>Export Sales from the United States of America</t>
  </si>
  <si>
    <t>Income Taxes Income Tax by Jurisdiction (Details) - USD ($) $ in Thousands</t>
  </si>
  <si>
    <t>Income (Loss) from Continuing Operations before Income Taxes, Extraordinary Items, Noncontrolling Interest</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 Continuing Operations</t>
  </si>
  <si>
    <t>Income Taxes Components of Deferred Taxes (Details) - USD ($) $ in Thousands</t>
  </si>
  <si>
    <t>Components of Deferred Tax Assets</t>
  </si>
  <si>
    <t>Deferred Tax Assets, Tax Deferred Expense, Reserves and Accruals, Allowance for Doubtful Accounts</t>
  </si>
  <si>
    <t>Deferred Tax Assets, Inventory</t>
  </si>
  <si>
    <t>Deferred Tax Assets, Goodwill and Intangible Assets</t>
  </si>
  <si>
    <t>Deferred Tax Assets, Tax Deferred Expense, Reserves and Accruals, Other</t>
  </si>
  <si>
    <t>Deferred Tax Assets, Operating Loss and Credit Carryforwards</t>
  </si>
  <si>
    <t>Deferred Tax Assets, Gross</t>
  </si>
  <si>
    <t>Deferred Tax Assets, Valuation Allowance</t>
  </si>
  <si>
    <t>Deferred Tax Assets, Net of Valuation Allowance</t>
  </si>
  <si>
    <t>Components of Deferred Tax Liabilities</t>
  </si>
  <si>
    <t>Deferred Tax Liabilities, Property, Plant and Equipment</t>
  </si>
  <si>
    <t>Deferred Tax Liabilities, Goodwill and Intangible Assets</t>
  </si>
  <si>
    <t>Deferred Tax Liabilities, Investment in Foreign Affiliates, Including Withholding Tax</t>
  </si>
  <si>
    <t>Deferred Tax Liabilities, Other</t>
  </si>
  <si>
    <t>Deferred Tax Liabilities, Gross</t>
  </si>
  <si>
    <t>Deferred Tax Liabilities, Net</t>
  </si>
  <si>
    <t>Deferred Tax Assets, Net</t>
  </si>
  <si>
    <t>Income Taxes Income Tax Expense Reconciliation (Details) - USD ($) $ in Thousands</t>
  </si>
  <si>
    <t>Income Tax Expense (Benefit), Continuing Operations, Income Tax Reconciliation</t>
  </si>
  <si>
    <t>Effective Income Tax Rate Reconciliation, at Federal Statutory Income Tax Rate</t>
  </si>
  <si>
    <t>35.00%</t>
  </si>
  <si>
    <t>Income Tax Reconciliation, Income Tax Expense (Benefit), at Federal Statutory Income Tax Rate</t>
  </si>
  <si>
    <t>Income Tax Reconciliation, State and Local Income Taxes</t>
  </si>
  <si>
    <t>Income Tax Reconciliation, Foreign Income Tax Rate Differential</t>
  </si>
  <si>
    <t>Income Tax Reconciliation, Tax Contingencies</t>
  </si>
  <si>
    <t>Effective Income Tax Rate Reconciliation, Nondeductible Expense, Impairment Losses, Amount</t>
  </si>
  <si>
    <t>Effective Income Tax Rate Reconciliation, Tax Exempt Income, Amount</t>
  </si>
  <si>
    <t>Effective Income Tax Rate Reconciliation, Tax Credit, Research, Amount</t>
  </si>
  <si>
    <t>Income Tax Reconciliation, Tax on Undistributed Foreign Earnings</t>
  </si>
  <si>
    <t>Income Tax Reconciliation, Change in Deferred Tax Assets Valuation Allowance</t>
  </si>
  <si>
    <t>Income Tax Reconciliation, Other Adjustments</t>
  </si>
  <si>
    <t>Income Taxes Operating Loss Carryforwards Narrative (Details) $ in Millions</t>
  </si>
  <si>
    <t>State and Local Jurisdiction [Member]</t>
  </si>
  <si>
    <t>Operating Loss Carryforwards [Line Items]</t>
  </si>
  <si>
    <t>Operating Loss Carryforwards</t>
  </si>
  <si>
    <t>Foreign Tax Authority [Member]</t>
  </si>
  <si>
    <t>Minimum [Member] | State and Local Jurisdiction [Member]</t>
  </si>
  <si>
    <t>Operating Loss Carryforwards, Expiration Date</t>
  </si>
  <si>
    <t>Jan. 1,
		2024</t>
  </si>
  <si>
    <t>Maximum [Member] | State and Local Jurisdiction [Member]</t>
  </si>
  <si>
    <t>Dec. 31,
		2027</t>
  </si>
  <si>
    <t>Income Taxes Unrecognized Tax Benefits Narrative (Details) - USD ($) $ in Thousands</t>
  </si>
  <si>
    <t>Income Tax Contingency [Line Items]</t>
  </si>
  <si>
    <t>Unrecognized Tax Benefits</t>
  </si>
  <si>
    <t>Unrecognized Tax Benefits that Would Impact Effective Tax Rate</t>
  </si>
  <si>
    <t>Unrecognized Tax Benefits, Income Tax Penalties and Interest Accrued</t>
  </si>
  <si>
    <t>Open Tax Year</t>
  </si>
  <si>
    <t>Income Taxes Unrecognized Tax Benefits Rollforward (Details) - USD ($) $ in Thousands</t>
  </si>
  <si>
    <t>Reconciliation of Unrecognized Tax Benefits, Excluding Amounts Pertaining to Examined Tax Returns [Roll Forward]</t>
  </si>
  <si>
    <t>Unrecognized Tax Benefits, Beginning</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t>
  </si>
  <si>
    <t>Summary Quarterly Financial Data (Details) - USD ($) $ / shares in Units, $ in Thousands</t>
  </si>
  <si>
    <t>Gross Profit</t>
  </si>
  <si>
    <t>Weighted average shares—basic</t>
  </si>
  <si>
    <t>Weighted average shares—diluted</t>
  </si>
  <si>
    <t>Loss from continuing operations for the fourth quarter of 2015 includes pre-tax goodwill and indefinite-lived intangible asset impairment charges of $75.7 million. See Note 7, "Goodwill and Other Intangible Assets", for further details.</t>
  </si>
  <si>
    <t>Net loss for the fourth quarter of 2016 includes pre-tax goodwill and indefinite-lived intangible asset impairment charges of $98.9 million. See Note 7, "Goodwill and Other Intangible Assets", for further detail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6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5520289</v>
      </c>
    </row>
    <row r="14" spans="1:4">
      <c r="A14" s="4" t="s">
        <v>23</v>
      </c>
      <c r="B14" s="4" t="s">
        <v>24</v>
      </c>
    </row>
    <row r="15" spans="1:4">
      <c r="A15" s="4" t="s">
        <v>25</v>
      </c>
      <c r="B15" s="4" t="s">
        <v>26</v>
      </c>
    </row>
    <row r="16" spans="1:4">
      <c r="A16" s="4" t="s">
        <v>27</v>
      </c>
      <c r="B16" s="4" t="s">
        <v>24</v>
      </c>
    </row>
    <row r="17" spans="1:4">
      <c r="A17" s="4" t="s">
        <v>28</v>
      </c>
      <c r="D17" s="6" t="n">
        <v>7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420</v>
      </c>
    </row>
    <row r="3" spans="1:2">
      <c r="A3" s="3" t="s">
        <v>904</v>
      </c>
    </row>
    <row r="4" spans="1:2">
      <c r="A4" s="4" t="s">
        <v>905</v>
      </c>
      <c r="B4" s="7" t="n">
        <v>-1110</v>
      </c>
    </row>
    <row r="5" spans="1:2">
      <c r="A5" s="4" t="s">
        <v>906</v>
      </c>
      <c r="B5" s="5" t="n">
        <v>1180</v>
      </c>
    </row>
    <row r="6" spans="1:2">
      <c r="A6" s="4" t="s">
        <v>907</v>
      </c>
      <c r="B6" s="5" t="n">
        <v>-80</v>
      </c>
    </row>
    <row r="7" spans="1:2">
      <c r="A7" s="4" t="s">
        <v>908</v>
      </c>
      <c r="B7" s="5" t="n">
        <v>90</v>
      </c>
    </row>
    <row r="8" spans="1:2">
      <c r="A8" s="3" t="s">
        <v>909</v>
      </c>
    </row>
    <row r="9" spans="1:2">
      <c r="A9" s="4" t="s">
        <v>910</v>
      </c>
      <c r="B9" s="5" t="n">
        <v>-130</v>
      </c>
    </row>
    <row r="10" spans="1:2">
      <c r="A10" s="4" t="s">
        <v>911</v>
      </c>
      <c r="B10" s="7" t="n">
        <v>13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2</v>
      </c>
      <c r="C1" s="2" t="s">
        <v>1</v>
      </c>
    </row>
    <row r="2" spans="1:4">
      <c r="C2" s="2" t="s">
        <v>2</v>
      </c>
      <c r="D2" s="2" t="s">
        <v>30</v>
      </c>
    </row>
    <row r="3" spans="1:4">
      <c r="A3" s="4" t="s">
        <v>913</v>
      </c>
    </row>
    <row r="4" spans="1:4">
      <c r="A4" s="3" t="s">
        <v>886</v>
      </c>
    </row>
    <row r="5" spans="1:4">
      <c r="A5" s="4" t="s">
        <v>914</v>
      </c>
      <c r="C5" s="4" t="s">
        <v>464</v>
      </c>
      <c r="D5" s="4" t="s">
        <v>464</v>
      </c>
    </row>
    <row r="6" spans="1:4">
      <c r="A6" s="4" t="s">
        <v>915</v>
      </c>
      <c r="C6" s="4" t="s">
        <v>464</v>
      </c>
    </row>
    <row r="7" spans="1:4">
      <c r="A7" s="4" t="s">
        <v>916</v>
      </c>
    </row>
    <row r="8" spans="1:4">
      <c r="A8" s="3" t="s">
        <v>886</v>
      </c>
    </row>
    <row r="9" spans="1:4">
      <c r="A9" s="4" t="s">
        <v>914</v>
      </c>
      <c r="C9" s="4" t="s">
        <v>917</v>
      </c>
      <c r="D9" s="4" t="s">
        <v>918</v>
      </c>
    </row>
    <row r="10" spans="1:4">
      <c r="A10" s="4" t="s">
        <v>915</v>
      </c>
      <c r="C10" s="4" t="s">
        <v>919</v>
      </c>
    </row>
    <row r="11" spans="1:4">
      <c r="A11" s="4" t="s">
        <v>920</v>
      </c>
    </row>
    <row r="12" spans="1:4">
      <c r="A12" s="3" t="s">
        <v>886</v>
      </c>
    </row>
    <row r="13" spans="1:4">
      <c r="A13" s="4" t="s">
        <v>914</v>
      </c>
      <c r="C13" s="4" t="s">
        <v>921</v>
      </c>
      <c r="D13" s="4" t="s">
        <v>922</v>
      </c>
    </row>
    <row r="14" spans="1:4">
      <c r="A14" s="4" t="s">
        <v>915</v>
      </c>
      <c r="C14" s="4" t="s">
        <v>784</v>
      </c>
    </row>
    <row r="15" spans="1:4">
      <c r="A15" s="4" t="s">
        <v>923</v>
      </c>
    </row>
    <row r="16" spans="1:4">
      <c r="A16" s="3" t="s">
        <v>886</v>
      </c>
    </row>
    <row r="17" spans="1:4">
      <c r="A17" s="4" t="s">
        <v>914</v>
      </c>
      <c r="B17" s="4" t="s">
        <v>466</v>
      </c>
      <c r="C17" s="4" t="s">
        <v>924</v>
      </c>
      <c r="D17" s="4" t="s">
        <v>924</v>
      </c>
    </row>
    <row r="18" spans="1:4">
      <c r="A18" s="4" t="s">
        <v>915</v>
      </c>
      <c r="B18" s="4" t="s">
        <v>466</v>
      </c>
      <c r="C18" s="4" t="s">
        <v>924</v>
      </c>
    </row>
    <row r="19" spans="1:4">
      <c r="A19" s="4" t="s">
        <v>925</v>
      </c>
    </row>
    <row r="20" spans="1:4">
      <c r="A20" s="3" t="s">
        <v>886</v>
      </c>
    </row>
    <row r="21" spans="1:4">
      <c r="A21" s="4" t="s">
        <v>914</v>
      </c>
      <c r="C21" s="4" t="s">
        <v>592</v>
      </c>
      <c r="D21" s="4" t="s">
        <v>926</v>
      </c>
    </row>
    <row r="22" spans="1:4">
      <c r="A22" s="4" t="s">
        <v>915</v>
      </c>
      <c r="C22" s="4" t="s">
        <v>924</v>
      </c>
    </row>
    <row r="23" spans="1:4">
      <c r="A23" s="4" t="s">
        <v>927</v>
      </c>
    </row>
    <row r="24" spans="1:4">
      <c r="A24" s="3" t="s">
        <v>886</v>
      </c>
    </row>
    <row r="25" spans="1:4">
      <c r="A25" s="4" t="s">
        <v>914</v>
      </c>
      <c r="C25" s="4" t="s">
        <v>464</v>
      </c>
      <c r="D25" s="4" t="s">
        <v>464</v>
      </c>
    </row>
    <row r="26" spans="1:4">
      <c r="A26" s="4" t="s">
        <v>915</v>
      </c>
      <c r="C26" s="4" t="s">
        <v>464</v>
      </c>
    </row>
    <row r="27" spans="1:4">
      <c r="A27" s="4" t="s">
        <v>928</v>
      </c>
    </row>
    <row r="28" spans="1:4">
      <c r="A28" s="3" t="s">
        <v>886</v>
      </c>
    </row>
    <row r="29" spans="1:4">
      <c r="A29" s="4" t="s">
        <v>914</v>
      </c>
      <c r="C29" s="4" t="s">
        <v>929</v>
      </c>
      <c r="D29" s="4" t="s">
        <v>930</v>
      </c>
    </row>
    <row r="30" spans="1:4">
      <c r="A30" s="4" t="s">
        <v>915</v>
      </c>
      <c r="C30" s="4" t="s">
        <v>931</v>
      </c>
    </row>
    <row r="31" spans="1:4">
      <c r="A31" s="4" t="s">
        <v>932</v>
      </c>
    </row>
    <row r="32" spans="1:4">
      <c r="A32" s="3" t="s">
        <v>886</v>
      </c>
    </row>
    <row r="33" spans="1:4">
      <c r="A33" s="4" t="s">
        <v>914</v>
      </c>
      <c r="C33" s="4" t="s">
        <v>933</v>
      </c>
      <c r="D33" s="4" t="s">
        <v>784</v>
      </c>
    </row>
    <row r="34" spans="1:4">
      <c r="A34" s="4" t="s">
        <v>915</v>
      </c>
      <c r="C34" s="4" t="s">
        <v>934</v>
      </c>
    </row>
    <row r="35" spans="1:4">
      <c r="A35" s="4" t="s">
        <v>935</v>
      </c>
    </row>
    <row r="36" spans="1:4">
      <c r="A36" s="3" t="s">
        <v>886</v>
      </c>
    </row>
    <row r="37" spans="1:4">
      <c r="A37" s="4" t="s">
        <v>914</v>
      </c>
      <c r="B37" s="4" t="s">
        <v>466</v>
      </c>
      <c r="C37" s="4" t="s">
        <v>936</v>
      </c>
      <c r="D37" s="4" t="s">
        <v>937</v>
      </c>
    </row>
    <row r="38" spans="1:4">
      <c r="A38" s="4" t="s">
        <v>915</v>
      </c>
      <c r="B38" s="4" t="s">
        <v>466</v>
      </c>
      <c r="C38" s="4" t="s">
        <v>938</v>
      </c>
    </row>
    <row r="39" spans="1:4">
      <c r="A39" s="4" t="s">
        <v>939</v>
      </c>
    </row>
    <row r="40" spans="1:4">
      <c r="A40" s="3" t="s">
        <v>886</v>
      </c>
    </row>
    <row r="41" spans="1:4">
      <c r="A41" s="4" t="s">
        <v>914</v>
      </c>
      <c r="C41" s="4" t="s">
        <v>714</v>
      </c>
      <c r="D41" s="4" t="s">
        <v>617</v>
      </c>
    </row>
    <row r="42" spans="1:4">
      <c r="A42" s="4" t="s">
        <v>915</v>
      </c>
      <c r="C42" s="4" t="s">
        <v>924</v>
      </c>
    </row>
    <row r="43" spans="1:4"/>
    <row r="44" spans="1:4">
      <c r="A44" s="4" t="s">
        <v>466</v>
      </c>
      <c r="B44" s="4" t="s">
        <v>940</v>
      </c>
    </row>
  </sheetData>
  <mergeCells count="3">
    <mergeCell ref="A1:B2"/>
    <mergeCell ref="A43:C43"/>
    <mergeCell ref="B44:C4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1</v>
      </c>
      <c r="C1" s="2" t="s">
        <v>2</v>
      </c>
      <c r="D1" s="2" t="s">
        <v>30</v>
      </c>
      <c r="E1" s="2" t="s">
        <v>69</v>
      </c>
    </row>
    <row r="2" spans="1:5">
      <c r="A2" s="3" t="s">
        <v>886</v>
      </c>
    </row>
    <row r="3" spans="1:5">
      <c r="A3" s="4" t="s">
        <v>942</v>
      </c>
      <c r="C3" s="7" t="n">
        <v>26260</v>
      </c>
      <c r="D3" s="7" t="n">
        <v>28270</v>
      </c>
      <c r="E3" s="7" t="n">
        <v>32610</v>
      </c>
    </row>
    <row r="4" spans="1:5">
      <c r="A4" s="4" t="s">
        <v>760</v>
      </c>
    </row>
    <row r="5" spans="1:5">
      <c r="A5" s="3" t="s">
        <v>886</v>
      </c>
    </row>
    <row r="6" spans="1:5">
      <c r="A6" s="4" t="s">
        <v>942</v>
      </c>
      <c r="C6" s="5" t="n">
        <v>3120</v>
      </c>
    </row>
    <row r="7" spans="1:5">
      <c r="A7" s="4" t="s">
        <v>761</v>
      </c>
    </row>
    <row r="8" spans="1:5">
      <c r="A8" s="3" t="s">
        <v>886</v>
      </c>
    </row>
    <row r="9" spans="1:5">
      <c r="A9" s="4" t="s">
        <v>942</v>
      </c>
      <c r="C9" s="5" t="n">
        <v>0</v>
      </c>
    </row>
    <row r="10" spans="1:5">
      <c r="A10" s="4" t="s">
        <v>519</v>
      </c>
    </row>
    <row r="11" spans="1:5">
      <c r="A11" s="3" t="s">
        <v>886</v>
      </c>
    </row>
    <row r="12" spans="1:5">
      <c r="A12" s="4" t="s">
        <v>942</v>
      </c>
      <c r="C12" s="5" t="n">
        <v>0</v>
      </c>
    </row>
    <row r="13" spans="1:5">
      <c r="A13" s="4" t="s">
        <v>943</v>
      </c>
    </row>
    <row r="14" spans="1:5">
      <c r="A14" s="3" t="s">
        <v>886</v>
      </c>
    </row>
    <row r="15" spans="1:5">
      <c r="A15" s="4" t="s">
        <v>944</v>
      </c>
      <c r="B15" s="4" t="s">
        <v>466</v>
      </c>
      <c r="C15" s="5" t="n">
        <v>8920</v>
      </c>
    </row>
    <row r="16" spans="1:5">
      <c r="A16" s="4" t="s">
        <v>945</v>
      </c>
      <c r="C16" s="5" t="n">
        <v>2930</v>
      </c>
    </row>
    <row r="17" spans="1:5">
      <c r="A17" s="4" t="s">
        <v>946</v>
      </c>
    </row>
    <row r="18" spans="1:5">
      <c r="A18" s="3" t="s">
        <v>886</v>
      </c>
    </row>
    <row r="19" spans="1:5">
      <c r="A19" s="4" t="s">
        <v>945</v>
      </c>
      <c r="C19" s="5" t="n">
        <v>2930</v>
      </c>
    </row>
    <row r="20" spans="1:5">
      <c r="A20" s="4" t="s">
        <v>947</v>
      </c>
    </row>
    <row r="21" spans="1:5">
      <c r="A21" s="3" t="s">
        <v>886</v>
      </c>
    </row>
    <row r="22" spans="1:5">
      <c r="A22" s="4" t="s">
        <v>945</v>
      </c>
      <c r="C22" s="5" t="n">
        <v>0</v>
      </c>
    </row>
    <row r="23" spans="1:5">
      <c r="A23" s="4" t="s">
        <v>948</v>
      </c>
    </row>
    <row r="24" spans="1:5">
      <c r="A24" s="3" t="s">
        <v>886</v>
      </c>
    </row>
    <row r="25" spans="1:5">
      <c r="A25" s="4" t="s">
        <v>945</v>
      </c>
      <c r="C25" s="5" t="n">
        <v>0</v>
      </c>
    </row>
    <row r="26" spans="1:5">
      <c r="A26" s="4" t="s">
        <v>949</v>
      </c>
    </row>
    <row r="27" spans="1:5">
      <c r="A27" s="3" t="s">
        <v>886</v>
      </c>
    </row>
    <row r="28" spans="1:5">
      <c r="A28" s="4" t="s">
        <v>944</v>
      </c>
      <c r="B28" s="4" t="s">
        <v>466</v>
      </c>
      <c r="C28" s="5" t="n">
        <v>320</v>
      </c>
    </row>
    <row r="29" spans="1:5">
      <c r="A29" s="4" t="s">
        <v>945</v>
      </c>
      <c r="C29" s="5" t="n">
        <v>190</v>
      </c>
    </row>
    <row r="30" spans="1:5">
      <c r="A30" s="4" t="s">
        <v>950</v>
      </c>
    </row>
    <row r="31" spans="1:5">
      <c r="A31" s="3" t="s">
        <v>886</v>
      </c>
    </row>
    <row r="32" spans="1:5">
      <c r="A32" s="4" t="s">
        <v>945</v>
      </c>
      <c r="C32" s="5" t="n">
        <v>190</v>
      </c>
    </row>
    <row r="33" spans="1:5">
      <c r="A33" s="4" t="s">
        <v>951</v>
      </c>
    </row>
    <row r="34" spans="1:5">
      <c r="A34" s="3" t="s">
        <v>886</v>
      </c>
    </row>
    <row r="35" spans="1:5">
      <c r="A35" s="4" t="s">
        <v>945</v>
      </c>
      <c r="C35" s="5" t="n">
        <v>0</v>
      </c>
    </row>
    <row r="36" spans="1:5">
      <c r="A36" s="4" t="s">
        <v>952</v>
      </c>
    </row>
    <row r="37" spans="1:5">
      <c r="A37" s="3" t="s">
        <v>886</v>
      </c>
    </row>
    <row r="38" spans="1:5">
      <c r="A38" s="4" t="s">
        <v>945</v>
      </c>
      <c r="C38" s="5" t="n">
        <v>0</v>
      </c>
    </row>
    <row r="39" spans="1:5">
      <c r="A39" s="4" t="s">
        <v>953</v>
      </c>
    </row>
    <row r="40" spans="1:5">
      <c r="A40" s="3" t="s">
        <v>886</v>
      </c>
    </row>
    <row r="41" spans="1:5">
      <c r="A41" s="4" t="s">
        <v>944</v>
      </c>
      <c r="B41" s="4" t="s">
        <v>466</v>
      </c>
      <c r="C41" s="5" t="n">
        <v>9640</v>
      </c>
    </row>
    <row r="42" spans="1:5">
      <c r="A42" s="4" t="s">
        <v>954</v>
      </c>
    </row>
    <row r="43" spans="1:5">
      <c r="A43" s="3" t="s">
        <v>886</v>
      </c>
    </row>
    <row r="44" spans="1:5">
      <c r="A44" s="4" t="s">
        <v>944</v>
      </c>
      <c r="B44" s="4" t="s">
        <v>466</v>
      </c>
      <c r="C44" s="5" t="n">
        <v>4170</v>
      </c>
    </row>
    <row r="45" spans="1:5">
      <c r="A45" s="4" t="s">
        <v>955</v>
      </c>
    </row>
    <row r="46" spans="1:5">
      <c r="A46" s="3" t="s">
        <v>886</v>
      </c>
    </row>
    <row r="47" spans="1:5">
      <c r="A47" s="4" t="s">
        <v>944</v>
      </c>
      <c r="B47" s="4" t="s">
        <v>680</v>
      </c>
      <c r="C47" s="7" t="n">
        <v>90</v>
      </c>
    </row>
    <row r="48" spans="1:5"/>
    <row r="49" spans="1:5">
      <c r="A49" s="4" t="s">
        <v>466</v>
      </c>
      <c r="B49" s="4" t="s">
        <v>956</v>
      </c>
    </row>
    <row r="50" spans="1:5">
      <c r="A50" s="4" t="s">
        <v>476</v>
      </c>
      <c r="B50" s="4" t="s">
        <v>957</v>
      </c>
    </row>
  </sheetData>
  <mergeCells count="4">
    <mergeCell ref="A1:B1"/>
    <mergeCell ref="A48:D48"/>
    <mergeCell ref="B49:D49"/>
    <mergeCell ref="B50:D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20</v>
      </c>
    </row>
    <row r="2" spans="1:2">
      <c r="A2" s="3" t="s">
        <v>886</v>
      </c>
    </row>
    <row r="3" spans="1:2">
      <c r="A3" s="4" t="s">
        <v>959</v>
      </c>
      <c r="B3" s="7" t="n">
        <v>1950</v>
      </c>
    </row>
    <row r="4" spans="1:2">
      <c r="A4" s="4" t="s">
        <v>960</v>
      </c>
      <c r="B4" s="5" t="n">
        <v>1350</v>
      </c>
    </row>
    <row r="5" spans="1:2">
      <c r="A5" s="4" t="s">
        <v>961</v>
      </c>
      <c r="B5" s="5" t="n">
        <v>1370</v>
      </c>
    </row>
    <row r="6" spans="1:2">
      <c r="A6" s="4" t="s">
        <v>962</v>
      </c>
      <c r="B6" s="5" t="n">
        <v>1400</v>
      </c>
    </row>
    <row r="7" spans="1:2">
      <c r="A7" s="4" t="s">
        <v>963</v>
      </c>
      <c r="B7" s="5" t="n">
        <v>1440</v>
      </c>
    </row>
    <row r="8" spans="1:2">
      <c r="A8" s="4" t="s">
        <v>964</v>
      </c>
      <c r="B8" s="7" t="n">
        <v>76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965</v>
      </c>
      <c r="B1" s="2" t="s">
        <v>966</v>
      </c>
    </row>
    <row r="2" spans="1:2">
      <c r="A2" s="4" t="s">
        <v>967</v>
      </c>
    </row>
    <row r="3" spans="1:2">
      <c r="A3" s="3" t="s">
        <v>968</v>
      </c>
    </row>
    <row r="4" spans="1:2">
      <c r="A4" s="4" t="s">
        <v>969</v>
      </c>
      <c r="B4" s="5" t="n">
        <v>100000</v>
      </c>
    </row>
    <row r="5" spans="1:2">
      <c r="A5" s="4" t="s">
        <v>970</v>
      </c>
    </row>
    <row r="6" spans="1:2">
      <c r="A6" s="3" t="s">
        <v>968</v>
      </c>
    </row>
    <row r="7" spans="1:2">
      <c r="A7" s="4" t="s">
        <v>971</v>
      </c>
      <c r="B7" s="9" t="n">
        <v>1.75</v>
      </c>
    </row>
    <row r="8" spans="1:2">
      <c r="A8" s="4" t="s">
        <v>969</v>
      </c>
      <c r="B8" s="5" t="n">
        <v>3246588</v>
      </c>
    </row>
    <row r="9" spans="1:2">
      <c r="A9" s="4" t="s">
        <v>972</v>
      </c>
    </row>
    <row r="10" spans="1:2">
      <c r="A10" s="3" t="s">
        <v>968</v>
      </c>
    </row>
    <row r="11" spans="1:2">
      <c r="A11" s="4" t="s">
        <v>971</v>
      </c>
      <c r="B11" s="5" t="n">
        <v>2</v>
      </c>
    </row>
    <row r="12" spans="1:2">
      <c r="A12" s="4" t="s">
        <v>969</v>
      </c>
      <c r="B12" s="5" t="n">
        <v>2870221</v>
      </c>
    </row>
    <row r="13" spans="1:2">
      <c r="A13" s="4" t="s">
        <v>973</v>
      </c>
    </row>
    <row r="14" spans="1:2">
      <c r="A14" s="3" t="s">
        <v>968</v>
      </c>
    </row>
    <row r="15" spans="1:2">
      <c r="A15" s="4" t="s">
        <v>971</v>
      </c>
      <c r="B15" s="5" t="n">
        <v>1</v>
      </c>
    </row>
    <row r="16" spans="1:2">
      <c r="A16" s="4" t="s">
        <v>969</v>
      </c>
      <c r="B16" s="5" t="n">
        <v>2111567</v>
      </c>
    </row>
    <row r="17" spans="1:2">
      <c r="A17" s="4" t="s">
        <v>974</v>
      </c>
    </row>
    <row r="18" spans="1:2">
      <c r="A18" s="3" t="s">
        <v>968</v>
      </c>
    </row>
    <row r="19" spans="1:2">
      <c r="A19" s="4" t="s">
        <v>971</v>
      </c>
      <c r="B19" s="5"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975</v>
      </c>
      <c r="B1" s="2" t="s">
        <v>1</v>
      </c>
    </row>
    <row r="2" spans="1:4">
      <c r="B2" s="2" t="s">
        <v>2</v>
      </c>
      <c r="C2" s="2" t="s">
        <v>30</v>
      </c>
      <c r="D2" s="2" t="s">
        <v>69</v>
      </c>
    </row>
    <row r="3" spans="1:4">
      <c r="A3" s="3" t="s">
        <v>968</v>
      </c>
    </row>
    <row r="4" spans="1:4">
      <c r="A4" s="4" t="s">
        <v>976</v>
      </c>
      <c r="B4" s="5" t="n">
        <v>150000</v>
      </c>
      <c r="C4" s="5" t="n">
        <v>0</v>
      </c>
      <c r="D4" s="5" t="n">
        <v>0</v>
      </c>
    </row>
    <row r="5" spans="1:4">
      <c r="A5" s="4" t="s">
        <v>977</v>
      </c>
      <c r="B5" s="6" t="n">
        <v>0.8</v>
      </c>
    </row>
    <row r="6" spans="1:4">
      <c r="A6" s="4" t="s">
        <v>974</v>
      </c>
    </row>
    <row r="7" spans="1:4">
      <c r="A7" s="3" t="s">
        <v>968</v>
      </c>
    </row>
    <row r="8" spans="1:4">
      <c r="A8" s="4" t="s">
        <v>978</v>
      </c>
      <c r="B8" s="4" t="s">
        <v>979</v>
      </c>
    </row>
    <row r="9" spans="1:4">
      <c r="A9" s="4" t="s">
        <v>980</v>
      </c>
      <c r="B9" s="4" t="s">
        <v>981</v>
      </c>
    </row>
    <row r="10" spans="1:4">
      <c r="A10" s="4" t="s">
        <v>982</v>
      </c>
      <c r="B10" s="4" t="s">
        <v>983</v>
      </c>
    </row>
    <row r="11" spans="1:4">
      <c r="A11" s="4" t="s">
        <v>984</v>
      </c>
      <c r="B11" s="5" t="n">
        <v>56854</v>
      </c>
    </row>
    <row r="12" spans="1:4">
      <c r="A12" s="4" t="s">
        <v>985</v>
      </c>
      <c r="B12" s="7" t="n">
        <v>0</v>
      </c>
      <c r="C12" s="7" t="n">
        <v>0</v>
      </c>
      <c r="D12" s="6" t="n">
        <v>0.1</v>
      </c>
    </row>
    <row r="13" spans="1:4">
      <c r="A13" s="4" t="s">
        <v>986</v>
      </c>
      <c r="B13" s="4" t="s">
        <v>987</v>
      </c>
    </row>
    <row r="14" spans="1:4">
      <c r="A14" s="4" t="s">
        <v>988</v>
      </c>
      <c r="B14" s="6" t="n">
        <v>0.3</v>
      </c>
      <c r="C14" s="7" t="n">
        <v>0</v>
      </c>
      <c r="D14"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89</v>
      </c>
      <c r="B1" s="2" t="s">
        <v>1</v>
      </c>
    </row>
    <row r="2" spans="1:4">
      <c r="B2" s="2" t="s">
        <v>2</v>
      </c>
      <c r="C2" s="2" t="s">
        <v>30</v>
      </c>
      <c r="D2" s="2" t="s">
        <v>69</v>
      </c>
    </row>
    <row r="3" spans="1:4">
      <c r="A3" s="3" t="s">
        <v>990</v>
      </c>
    </row>
    <row r="4" spans="1:4">
      <c r="A4" s="4" t="s">
        <v>991</v>
      </c>
      <c r="B4" s="5" t="n">
        <v>206123</v>
      </c>
    </row>
    <row r="5" spans="1:4">
      <c r="A5" s="4" t="s">
        <v>976</v>
      </c>
      <c r="B5" s="5" t="n">
        <v>150000</v>
      </c>
      <c r="C5" s="5" t="n">
        <v>0</v>
      </c>
      <c r="D5" s="5" t="n">
        <v>0</v>
      </c>
    </row>
    <row r="6" spans="1:4">
      <c r="A6" s="4" t="s">
        <v>992</v>
      </c>
      <c r="B6" s="5" t="n">
        <v>-109258</v>
      </c>
    </row>
    <row r="7" spans="1:4">
      <c r="A7" s="4" t="s">
        <v>993</v>
      </c>
      <c r="B7" s="5" t="n">
        <v>0</v>
      </c>
    </row>
    <row r="8" spans="1:4">
      <c r="A8" s="4" t="s">
        <v>994</v>
      </c>
      <c r="B8" s="5" t="n">
        <v>-40011</v>
      </c>
    </row>
    <row r="9" spans="1:4">
      <c r="A9" s="4" t="s">
        <v>995</v>
      </c>
      <c r="B9" s="5" t="n">
        <v>206854</v>
      </c>
      <c r="C9" s="5" t="n">
        <v>206123</v>
      </c>
    </row>
    <row r="10" spans="1:4">
      <c r="A10" s="3" t="s">
        <v>996</v>
      </c>
    </row>
    <row r="11" spans="1:4">
      <c r="A11" s="4" t="s">
        <v>997</v>
      </c>
      <c r="B11" s="8" t="n">
        <v>4.84</v>
      </c>
    </row>
    <row r="12" spans="1:4">
      <c r="A12" s="4" t="s">
        <v>998</v>
      </c>
      <c r="B12" s="9" t="n">
        <v>17.87</v>
      </c>
    </row>
    <row r="13" spans="1:4">
      <c r="A13" s="4" t="s">
        <v>999</v>
      </c>
      <c r="B13" s="9" t="n">
        <v>1.57</v>
      </c>
    </row>
    <row r="14" spans="1:4">
      <c r="A14" s="4" t="s">
        <v>1000</v>
      </c>
      <c r="B14" s="5" t="n">
        <v>0</v>
      </c>
    </row>
    <row r="15" spans="1:4">
      <c r="A15" s="4" t="s">
        <v>1001</v>
      </c>
      <c r="B15" s="9" t="n">
        <v>19.42</v>
      </c>
    </row>
    <row r="16" spans="1:4">
      <c r="A16" s="4" t="s">
        <v>1002</v>
      </c>
      <c r="B16" s="8" t="n">
        <v>13.19</v>
      </c>
      <c r="C16" s="8" t="n">
        <v>4.84</v>
      </c>
    </row>
    <row r="17" spans="1:4">
      <c r="A17" s="3" t="s">
        <v>1003</v>
      </c>
    </row>
    <row r="18" spans="1:4">
      <c r="A18" s="4" t="s">
        <v>1004</v>
      </c>
      <c r="B18" s="4" t="s">
        <v>1005</v>
      </c>
    </row>
    <row r="19" spans="1:4">
      <c r="A19" s="4" t="s">
        <v>1006</v>
      </c>
      <c r="B19" s="7" t="n">
        <v>21316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4"/>
  </cols>
  <sheetData>
    <row r="1" spans="1:8">
      <c r="A1" s="1" t="s">
        <v>1007</v>
      </c>
      <c r="B1" s="2" t="s">
        <v>381</v>
      </c>
      <c r="E1" s="2" t="s">
        <v>1</v>
      </c>
    </row>
    <row r="2" spans="1:8">
      <c r="B2" s="2" t="s">
        <v>452</v>
      </c>
      <c r="C2" s="2" t="s">
        <v>453</v>
      </c>
      <c r="D2" s="2" t="s">
        <v>509</v>
      </c>
      <c r="E2" s="2" t="s">
        <v>2</v>
      </c>
      <c r="F2" s="2" t="s">
        <v>30</v>
      </c>
      <c r="G2" s="2" t="s">
        <v>69</v>
      </c>
      <c r="H2" s="2" t="s">
        <v>384</v>
      </c>
    </row>
    <row r="3" spans="1:8">
      <c r="A3" s="4" t="s">
        <v>1008</v>
      </c>
    </row>
    <row r="4" spans="1:8">
      <c r="A4" s="3" t="s">
        <v>968</v>
      </c>
    </row>
    <row r="5" spans="1:8">
      <c r="A5" s="4" t="s">
        <v>1009</v>
      </c>
      <c r="E5" s="5" t="n">
        <v>537509</v>
      </c>
    </row>
    <row r="6" spans="1:8">
      <c r="A6" s="4" t="s">
        <v>1010</v>
      </c>
      <c r="E6" s="5" t="n">
        <v>385407</v>
      </c>
    </row>
    <row r="7" spans="1:8">
      <c r="A7" s="4" t="s">
        <v>977</v>
      </c>
      <c r="E7" s="7" t="n">
        <v>4000</v>
      </c>
    </row>
    <row r="8" spans="1:8">
      <c r="A8" s="4" t="s">
        <v>986</v>
      </c>
      <c r="E8" s="4" t="s">
        <v>1011</v>
      </c>
    </row>
    <row r="9" spans="1:8">
      <c r="A9" s="4" t="s">
        <v>1012</v>
      </c>
      <c r="E9" s="7" t="n">
        <v>6700</v>
      </c>
      <c r="F9" s="7" t="n">
        <v>6300</v>
      </c>
      <c r="G9" s="7" t="n">
        <v>7100</v>
      </c>
    </row>
    <row r="10" spans="1:8">
      <c r="A10" s="4" t="s">
        <v>1013</v>
      </c>
    </row>
    <row r="11" spans="1:8">
      <c r="A11" s="3" t="s">
        <v>968</v>
      </c>
    </row>
    <row r="12" spans="1:8">
      <c r="A12" s="4" t="s">
        <v>1014</v>
      </c>
      <c r="E12" s="5" t="n">
        <v>16588</v>
      </c>
      <c r="F12" s="5" t="n">
        <v>11026</v>
      </c>
      <c r="G12" s="5" t="n">
        <v>10140</v>
      </c>
    </row>
    <row r="13" spans="1:8">
      <c r="A13" s="4" t="s">
        <v>1015</v>
      </c>
    </row>
    <row r="14" spans="1:8">
      <c r="A14" s="3" t="s">
        <v>968</v>
      </c>
    </row>
    <row r="15" spans="1:8">
      <c r="A15" s="4" t="s">
        <v>1009</v>
      </c>
      <c r="E15" s="5" t="n">
        <v>42740</v>
      </c>
      <c r="F15" s="5" t="n">
        <v>42937</v>
      </c>
      <c r="G15" s="5" t="n">
        <v>40837</v>
      </c>
    </row>
    <row r="16" spans="1:8">
      <c r="A16" s="4" t="s">
        <v>1016</v>
      </c>
      <c r="E16" s="4" t="s">
        <v>396</v>
      </c>
    </row>
    <row r="17" spans="1:8">
      <c r="A17" s="4" t="s">
        <v>1017</v>
      </c>
      <c r="E17" s="4" t="s">
        <v>1018</v>
      </c>
    </row>
    <row r="18" spans="1:8">
      <c r="A18" s="4" t="s">
        <v>1019</v>
      </c>
      <c r="E18" s="4" t="s">
        <v>937</v>
      </c>
    </row>
    <row r="19" spans="1:8">
      <c r="A19" s="4" t="s">
        <v>1020</v>
      </c>
    </row>
    <row r="20" spans="1:8">
      <c r="A20" s="3" t="s">
        <v>968</v>
      </c>
    </row>
    <row r="21" spans="1:8">
      <c r="A21" s="4" t="s">
        <v>1009</v>
      </c>
      <c r="D21" s="5" t="n">
        <v>243124</v>
      </c>
    </row>
    <row r="22" spans="1:8">
      <c r="A22" s="4" t="s">
        <v>1021</v>
      </c>
    </row>
    <row r="23" spans="1:8">
      <c r="A23" s="3" t="s">
        <v>968</v>
      </c>
    </row>
    <row r="24" spans="1:8">
      <c r="A24" s="4" t="s">
        <v>1016</v>
      </c>
      <c r="D24" s="4" t="s">
        <v>402</v>
      </c>
    </row>
    <row r="25" spans="1:8">
      <c r="A25" s="4" t="s">
        <v>1022</v>
      </c>
    </row>
    <row r="26" spans="1:8">
      <c r="A26" s="3" t="s">
        <v>968</v>
      </c>
    </row>
    <row r="27" spans="1:8">
      <c r="A27" s="4" t="s">
        <v>1009</v>
      </c>
      <c r="E27" s="5" t="n">
        <v>41174</v>
      </c>
      <c r="F27" s="5" t="n">
        <v>32040</v>
      </c>
      <c r="G27" s="5" t="n">
        <v>20832</v>
      </c>
    </row>
    <row r="28" spans="1:8">
      <c r="A28" s="4" t="s">
        <v>1016</v>
      </c>
      <c r="E28" s="4" t="s">
        <v>396</v>
      </c>
    </row>
    <row r="29" spans="1:8">
      <c r="A29" s="4" t="s">
        <v>1023</v>
      </c>
    </row>
    <row r="30" spans="1:8">
      <c r="A30" s="3" t="s">
        <v>968</v>
      </c>
    </row>
    <row r="31" spans="1:8">
      <c r="A31" s="4" t="s">
        <v>1009</v>
      </c>
      <c r="B31" s="5" t="n">
        <v>198956</v>
      </c>
    </row>
    <row r="32" spans="1:8">
      <c r="A32" s="4" t="s">
        <v>1016</v>
      </c>
      <c r="B32" s="4" t="s">
        <v>402</v>
      </c>
    </row>
    <row r="33" spans="1:8">
      <c r="A33" s="4" t="s">
        <v>978</v>
      </c>
      <c r="B33" s="4" t="s">
        <v>1024</v>
      </c>
    </row>
    <row r="34" spans="1:8">
      <c r="A34" s="4" t="s">
        <v>980</v>
      </c>
      <c r="B34" s="4" t="s">
        <v>1025</v>
      </c>
    </row>
    <row r="35" spans="1:8">
      <c r="A35" s="4" t="s">
        <v>1026</v>
      </c>
    </row>
    <row r="36" spans="1:8">
      <c r="A36" s="3" t="s">
        <v>968</v>
      </c>
    </row>
    <row r="37" spans="1:8">
      <c r="A37" s="4" t="s">
        <v>1009</v>
      </c>
      <c r="C37" s="5" t="n">
        <v>192348</v>
      </c>
    </row>
    <row r="38" spans="1:8">
      <c r="A38" s="4" t="s">
        <v>978</v>
      </c>
      <c r="C38" s="4" t="s">
        <v>1027</v>
      </c>
    </row>
    <row r="39" spans="1:8">
      <c r="A39" s="4" t="s">
        <v>980</v>
      </c>
      <c r="C39" s="4" t="s">
        <v>1025</v>
      </c>
    </row>
    <row r="40" spans="1:8">
      <c r="A40" s="4" t="s">
        <v>1028</v>
      </c>
    </row>
    <row r="41" spans="1:8">
      <c r="A41" s="3" t="s">
        <v>968</v>
      </c>
    </row>
    <row r="42" spans="1:8">
      <c r="A42" s="4" t="s">
        <v>1009</v>
      </c>
      <c r="E42" s="5" t="n">
        <v>2800</v>
      </c>
      <c r="F42" s="5" t="n">
        <v>1760</v>
      </c>
      <c r="G42" s="5" t="n">
        <v>2200</v>
      </c>
    </row>
    <row r="43" spans="1:8">
      <c r="A43" s="4" t="s">
        <v>1016</v>
      </c>
      <c r="E43" s="4" t="s">
        <v>396</v>
      </c>
    </row>
    <row r="44" spans="1:8">
      <c r="A44" s="4" t="s">
        <v>1029</v>
      </c>
    </row>
    <row r="45" spans="1:8">
      <c r="A45" s="3" t="s">
        <v>968</v>
      </c>
    </row>
    <row r="46" spans="1:8">
      <c r="A46" s="4" t="s">
        <v>1009</v>
      </c>
      <c r="E46" s="5" t="n">
        <v>235251</v>
      </c>
      <c r="F46" s="5" t="n">
        <v>209825</v>
      </c>
      <c r="G46" s="5" t="n">
        <v>23226</v>
      </c>
    </row>
    <row r="47" spans="1:8">
      <c r="A47" s="4" t="s">
        <v>1016</v>
      </c>
      <c r="E47" s="4" t="s">
        <v>402</v>
      </c>
    </row>
    <row r="48" spans="1:8">
      <c r="A48" s="4" t="s">
        <v>1030</v>
      </c>
    </row>
    <row r="49" spans="1:8">
      <c r="A49" s="3" t="s">
        <v>968</v>
      </c>
    </row>
    <row r="50" spans="1:8">
      <c r="A50" s="4" t="s">
        <v>1031</v>
      </c>
      <c r="E50" s="7" t="n">
        <v>20</v>
      </c>
    </row>
    <row r="51" spans="1:8">
      <c r="A51" s="4" t="s">
        <v>1032</v>
      </c>
    </row>
    <row r="52" spans="1:8">
      <c r="A52" s="3" t="s">
        <v>968</v>
      </c>
    </row>
    <row r="53" spans="1:8">
      <c r="A53" s="4" t="s">
        <v>1009</v>
      </c>
      <c r="C53" s="5" t="n">
        <v>86924</v>
      </c>
    </row>
    <row r="54" spans="1:8">
      <c r="A54" s="4" t="s">
        <v>978</v>
      </c>
      <c r="C54" s="4" t="s">
        <v>1033</v>
      </c>
    </row>
    <row r="55" spans="1:8">
      <c r="A55" s="4" t="s">
        <v>980</v>
      </c>
      <c r="C55" s="4" t="s">
        <v>1034</v>
      </c>
    </row>
    <row r="56" spans="1:8">
      <c r="A56" s="4" t="s">
        <v>1035</v>
      </c>
    </row>
    <row r="57" spans="1:8">
      <c r="A57" s="3" t="s">
        <v>968</v>
      </c>
    </row>
    <row r="58" spans="1:8">
      <c r="A58" s="4" t="s">
        <v>1036</v>
      </c>
      <c r="C58" s="4" t="s">
        <v>924</v>
      </c>
    </row>
    <row r="59" spans="1:8">
      <c r="A59" s="4" t="s">
        <v>1037</v>
      </c>
    </row>
    <row r="60" spans="1:8">
      <c r="A60" s="3" t="s">
        <v>968</v>
      </c>
    </row>
    <row r="61" spans="1:8">
      <c r="A61" s="4" t="s">
        <v>1036</v>
      </c>
      <c r="B61" s="4" t="s">
        <v>924</v>
      </c>
    </row>
    <row r="62" spans="1:8">
      <c r="A62" s="4" t="s">
        <v>1038</v>
      </c>
    </row>
    <row r="63" spans="1:8">
      <c r="A63" s="3" t="s">
        <v>968</v>
      </c>
    </row>
    <row r="64" spans="1:8">
      <c r="A64" s="4" t="s">
        <v>1036</v>
      </c>
      <c r="C64" s="4" t="s">
        <v>924</v>
      </c>
    </row>
    <row r="65" spans="1:8">
      <c r="A65" s="4" t="s">
        <v>1039</v>
      </c>
    </row>
    <row r="66" spans="1:8">
      <c r="A66" s="3" t="s">
        <v>968</v>
      </c>
    </row>
    <row r="67" spans="1:8">
      <c r="A67" s="4" t="s">
        <v>1036</v>
      </c>
      <c r="C67" s="4" t="s">
        <v>1040</v>
      </c>
    </row>
    <row r="68" spans="1:8">
      <c r="A68" s="4" t="s">
        <v>1041</v>
      </c>
    </row>
    <row r="69" spans="1:8">
      <c r="A69" s="3" t="s">
        <v>968</v>
      </c>
    </row>
    <row r="70" spans="1:8">
      <c r="A70" s="4" t="s">
        <v>1036</v>
      </c>
      <c r="B70" s="4" t="s">
        <v>1040</v>
      </c>
    </row>
    <row r="71" spans="1:8">
      <c r="A71" s="4" t="s">
        <v>1042</v>
      </c>
    </row>
    <row r="72" spans="1:8">
      <c r="A72" s="3" t="s">
        <v>968</v>
      </c>
    </row>
    <row r="73" spans="1:8">
      <c r="A73" s="4" t="s">
        <v>1036</v>
      </c>
      <c r="C73" s="4" t="s">
        <v>1040</v>
      </c>
    </row>
    <row r="74" spans="1:8">
      <c r="A74" s="4" t="s">
        <v>1043</v>
      </c>
    </row>
    <row r="75" spans="1:8">
      <c r="A75" s="3" t="s">
        <v>968</v>
      </c>
    </row>
    <row r="76" spans="1:8">
      <c r="A76" s="4" t="s">
        <v>1044</v>
      </c>
      <c r="F76" s="4" t="s">
        <v>599</v>
      </c>
    </row>
    <row r="77" spans="1:8">
      <c r="A77" s="4" t="s">
        <v>1010</v>
      </c>
      <c r="B77" s="5" t="n">
        <v>35850</v>
      </c>
    </row>
    <row r="78" spans="1:8">
      <c r="A78" s="4" t="s">
        <v>1045</v>
      </c>
    </row>
    <row r="79" spans="1:8">
      <c r="A79" s="3" t="s">
        <v>968</v>
      </c>
    </row>
    <row r="80" spans="1:8">
      <c r="A80" s="4" t="s">
        <v>1046</v>
      </c>
      <c r="H80" s="4" t="s">
        <v>599</v>
      </c>
    </row>
    <row r="81" spans="1:8">
      <c r="A81" s="4" t="s">
        <v>1044</v>
      </c>
      <c r="C81" s="4" t="s">
        <v>514</v>
      </c>
    </row>
    <row r="82" spans="1:8">
      <c r="A82" s="4" t="s">
        <v>1010</v>
      </c>
      <c r="C82" s="5" t="n">
        <v>35096</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47</v>
      </c>
      <c r="B1" s="2" t="s">
        <v>1</v>
      </c>
    </row>
    <row r="2" spans="1:2">
      <c r="B2" s="2" t="s">
        <v>1048</v>
      </c>
    </row>
    <row r="3" spans="1:2">
      <c r="A3" s="3" t="s">
        <v>1049</v>
      </c>
    </row>
    <row r="4" spans="1:2">
      <c r="A4" s="4" t="s">
        <v>1050</v>
      </c>
      <c r="B4" s="5" t="n">
        <v>765314</v>
      </c>
    </row>
    <row r="5" spans="1:2">
      <c r="A5" s="4" t="s">
        <v>1051</v>
      </c>
      <c r="B5" s="5" t="n">
        <v>537509</v>
      </c>
    </row>
    <row r="6" spans="1:2">
      <c r="A6" s="4" t="s">
        <v>1052</v>
      </c>
      <c r="B6" s="5" t="n">
        <v>-271756</v>
      </c>
    </row>
    <row r="7" spans="1:2">
      <c r="A7" s="4" t="s">
        <v>1053</v>
      </c>
      <c r="B7" s="5" t="n">
        <v>-385407</v>
      </c>
    </row>
    <row r="8" spans="1:2">
      <c r="A8" s="4" t="s">
        <v>1054</v>
      </c>
      <c r="B8" s="5" t="n">
        <v>645660</v>
      </c>
    </row>
    <row r="9" spans="1:2">
      <c r="A9" s="3" t="s">
        <v>1055</v>
      </c>
    </row>
    <row r="10" spans="1:2">
      <c r="A10" s="4" t="s">
        <v>1056</v>
      </c>
      <c r="B10" s="8" t="n">
        <v>23.73</v>
      </c>
    </row>
    <row r="11" spans="1:2">
      <c r="A11" s="4" t="s">
        <v>1057</v>
      </c>
      <c r="B11" s="9" t="n">
        <v>18.46</v>
      </c>
    </row>
    <row r="12" spans="1:2">
      <c r="A12" s="4" t="s">
        <v>1058</v>
      </c>
      <c r="B12" s="9" t="n">
        <v>24.55</v>
      </c>
    </row>
    <row r="13" spans="1:2">
      <c r="A13" s="4" t="s">
        <v>1059</v>
      </c>
      <c r="B13" s="9" t="n">
        <v>21.3</v>
      </c>
    </row>
    <row r="14" spans="1:2">
      <c r="A14" s="4" t="s">
        <v>1060</v>
      </c>
      <c r="B14" s="8" t="n">
        <v>20.45</v>
      </c>
    </row>
    <row r="15" spans="1:2">
      <c r="A15" s="3" t="s">
        <v>1061</v>
      </c>
    </row>
    <row r="16" spans="1:2">
      <c r="A16" s="4" t="s">
        <v>1062</v>
      </c>
      <c r="B16" s="4" t="s">
        <v>1063</v>
      </c>
    </row>
    <row r="17" spans="1:2">
      <c r="A17" s="4" t="s">
        <v>1064</v>
      </c>
      <c r="B17" s="7" t="n">
        <v>151730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381</v>
      </c>
      <c r="J1" s="2" t="s">
        <v>1</v>
      </c>
    </row>
    <row r="2" spans="1:12">
      <c r="B2" s="2" t="s">
        <v>2</v>
      </c>
      <c r="C2" s="2" t="s">
        <v>451</v>
      </c>
      <c r="D2" s="2" t="s">
        <v>4</v>
      </c>
      <c r="E2" s="2" t="s">
        <v>452</v>
      </c>
      <c r="F2" s="2" t="s">
        <v>30</v>
      </c>
      <c r="G2" s="2" t="s">
        <v>453</v>
      </c>
      <c r="H2" s="2" t="s">
        <v>384</v>
      </c>
      <c r="I2" s="2" t="s">
        <v>454</v>
      </c>
      <c r="J2" s="2" t="s">
        <v>2</v>
      </c>
      <c r="K2" s="2" t="s">
        <v>30</v>
      </c>
      <c r="L2" s="2" t="s">
        <v>69</v>
      </c>
    </row>
    <row r="3" spans="1:12">
      <c r="A3" s="3" t="s">
        <v>1066</v>
      </c>
    </row>
    <row r="4" spans="1:12">
      <c r="A4" s="4" t="s">
        <v>1067</v>
      </c>
      <c r="B4" s="5" t="n">
        <v>206854</v>
      </c>
      <c r="F4" s="5" t="n">
        <v>206123</v>
      </c>
      <c r="J4" s="5" t="n">
        <v>206854</v>
      </c>
      <c r="K4" s="5" t="n">
        <v>206123</v>
      </c>
    </row>
    <row r="5" spans="1:12">
      <c r="A5" s="4" t="s">
        <v>93</v>
      </c>
      <c r="B5" s="5" t="n">
        <v>45484485</v>
      </c>
      <c r="C5" s="5" t="n">
        <v>45435936</v>
      </c>
      <c r="D5" s="5" t="n">
        <v>45429851</v>
      </c>
      <c r="E5" s="5" t="n">
        <v>45278990</v>
      </c>
      <c r="F5" s="5" t="n">
        <v>45188303</v>
      </c>
      <c r="G5" s="5" t="n">
        <v>45157412</v>
      </c>
      <c r="H5" s="5" t="n">
        <v>45150827</v>
      </c>
      <c r="I5" s="5" t="n">
        <v>44997961</v>
      </c>
      <c r="J5" s="5" t="n">
        <v>45407316</v>
      </c>
      <c r="K5" s="5" t="n">
        <v>45123626</v>
      </c>
      <c r="L5" s="5" t="n">
        <v>44881925</v>
      </c>
    </row>
    <row r="6" spans="1:12">
      <c r="A6" s="4" t="s">
        <v>95</v>
      </c>
      <c r="B6" s="5" t="n">
        <v>45484485</v>
      </c>
      <c r="C6" s="5" t="n">
        <v>45760455</v>
      </c>
      <c r="D6" s="5" t="n">
        <v>45726348</v>
      </c>
      <c r="E6" s="5" t="n">
        <v>45654816</v>
      </c>
      <c r="F6" s="5" t="n">
        <v>45188303</v>
      </c>
      <c r="G6" s="5" t="n">
        <v>45499104</v>
      </c>
      <c r="H6" s="5" t="n">
        <v>45418907</v>
      </c>
      <c r="I6" s="5" t="n">
        <v>45400843</v>
      </c>
      <c r="J6" s="5" t="n">
        <v>45407316</v>
      </c>
      <c r="K6" s="5" t="n">
        <v>45123626</v>
      </c>
      <c r="L6" s="5" t="n">
        <v>45269409</v>
      </c>
    </row>
    <row r="7" spans="1:12">
      <c r="A7" s="4" t="s">
        <v>1008</v>
      </c>
    </row>
    <row r="8" spans="1:12">
      <c r="A8" s="3" t="s">
        <v>1066</v>
      </c>
    </row>
    <row r="9" spans="1:12">
      <c r="A9" s="4" t="s">
        <v>1068</v>
      </c>
      <c r="J9" s="5" t="n">
        <v>0</v>
      </c>
      <c r="K9" s="5" t="n">
        <v>0</v>
      </c>
      <c r="L9" s="5" t="n">
        <v>245828</v>
      </c>
    </row>
    <row r="10" spans="1:12">
      <c r="A10" s="4" t="s">
        <v>974</v>
      </c>
    </row>
    <row r="11" spans="1:12">
      <c r="A11" s="3" t="s">
        <v>1066</v>
      </c>
    </row>
    <row r="12" spans="1:12">
      <c r="A12" s="4" t="s">
        <v>1067</v>
      </c>
      <c r="B12" s="5" t="n">
        <v>206854</v>
      </c>
      <c r="F12" s="5" t="n">
        <v>206123</v>
      </c>
      <c r="J12" s="5" t="n">
        <v>206854</v>
      </c>
      <c r="K12" s="5" t="n">
        <v>206123</v>
      </c>
      <c r="L12" s="5" t="n">
        <v>251667</v>
      </c>
    </row>
    <row r="13" spans="1:12">
      <c r="A13" s="4" t="s">
        <v>1068</v>
      </c>
      <c r="J13" s="5" t="n">
        <v>0</v>
      </c>
      <c r="K13" s="5" t="n">
        <v>0</v>
      </c>
      <c r="L13" s="5" t="n">
        <v>14165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69</v>
      </c>
      <c r="B1" s="2" t="s">
        <v>1</v>
      </c>
    </row>
    <row r="2" spans="1:6">
      <c r="B2" s="2" t="s">
        <v>2</v>
      </c>
      <c r="D2" s="2" t="s">
        <v>30</v>
      </c>
      <c r="F2" s="2" t="s">
        <v>69</v>
      </c>
    </row>
    <row r="3" spans="1:6">
      <c r="A3" s="3" t="s">
        <v>1070</v>
      </c>
    </row>
    <row r="4" spans="1:6">
      <c r="A4" s="4" t="s">
        <v>1071</v>
      </c>
      <c r="B4" s="7" t="n">
        <v>-11300</v>
      </c>
      <c r="D4" s="7" t="n">
        <v>10220</v>
      </c>
    </row>
    <row r="5" spans="1:6">
      <c r="A5" s="4" t="s">
        <v>1072</v>
      </c>
      <c r="B5" s="5" t="n">
        <v>-15040</v>
      </c>
      <c r="D5" s="5" t="n">
        <v>-17300</v>
      </c>
    </row>
    <row r="6" spans="1:6">
      <c r="A6" s="4" t="s">
        <v>1073</v>
      </c>
      <c r="B6" s="5" t="n">
        <v>-1940</v>
      </c>
      <c r="D6" s="5" t="n">
        <v>-4090</v>
      </c>
    </row>
    <row r="7" spans="1:6">
      <c r="A7" s="4" t="s">
        <v>102</v>
      </c>
      <c r="B7" s="5" t="n">
        <v>-13100</v>
      </c>
      <c r="D7" s="5" t="n">
        <v>-13210</v>
      </c>
      <c r="F7" s="7" t="n">
        <v>-17610</v>
      </c>
    </row>
    <row r="8" spans="1:6">
      <c r="A8" s="4" t="s">
        <v>1074</v>
      </c>
      <c r="D8" s="5" t="n">
        <v>-8310</v>
      </c>
    </row>
    <row r="9" spans="1:6">
      <c r="A9" s="4" t="s">
        <v>1075</v>
      </c>
      <c r="B9" s="5" t="n">
        <v>-24400</v>
      </c>
      <c r="D9" s="5" t="n">
        <v>-11300</v>
      </c>
      <c r="F9" s="5" t="n">
        <v>10220</v>
      </c>
    </row>
    <row r="10" spans="1:6">
      <c r="A10" s="4" t="s">
        <v>1076</v>
      </c>
      <c r="B10" s="5" t="n">
        <v>250</v>
      </c>
      <c r="D10" s="5" t="n">
        <v>1810</v>
      </c>
      <c r="F10" s="5" t="n">
        <v>-3340</v>
      </c>
    </row>
    <row r="11" spans="1:6">
      <c r="A11" s="4" t="s">
        <v>1077</v>
      </c>
      <c r="B11" s="5" t="n">
        <v>-730</v>
      </c>
      <c r="D11" s="5" t="n">
        <v>-2650</v>
      </c>
      <c r="F11" s="5" t="n">
        <v>-450</v>
      </c>
    </row>
    <row r="12" spans="1:6">
      <c r="A12" s="4" t="s">
        <v>1078</v>
      </c>
      <c r="B12" s="5" t="n">
        <v>-12620</v>
      </c>
      <c r="D12" s="5" t="n">
        <v>-12370</v>
      </c>
      <c r="F12" s="5" t="n">
        <v>-13820</v>
      </c>
    </row>
    <row r="13" spans="1:6">
      <c r="A13" s="4" t="s">
        <v>1079</v>
      </c>
      <c r="B13" s="5" t="n">
        <v>300</v>
      </c>
      <c r="D13" s="5" t="n">
        <v>400</v>
      </c>
    </row>
    <row r="14" spans="1:6">
      <c r="A14" s="4" t="s">
        <v>1080</v>
      </c>
      <c r="B14" s="5" t="n">
        <v>700</v>
      </c>
      <c r="D14" s="5" t="n">
        <v>1900</v>
      </c>
    </row>
    <row r="15" spans="1:6">
      <c r="A15" s="4" t="s">
        <v>1081</v>
      </c>
      <c r="B15" s="5" t="n">
        <v>700</v>
      </c>
      <c r="D15" s="5" t="n">
        <v>1800</v>
      </c>
    </row>
    <row r="16" spans="1:6">
      <c r="A16" s="4" t="s">
        <v>1082</v>
      </c>
      <c r="B16" s="5" t="n">
        <v>300</v>
      </c>
      <c r="D16" s="5" t="n">
        <v>300</v>
      </c>
    </row>
    <row r="17" spans="1:6">
      <c r="A17" s="4" t="s">
        <v>1083</v>
      </c>
    </row>
    <row r="18" spans="1:6">
      <c r="A18" s="3" t="s">
        <v>1070</v>
      </c>
    </row>
    <row r="19" spans="1:6">
      <c r="A19" s="4" t="s">
        <v>1071</v>
      </c>
      <c r="B19" s="5" t="n">
        <v>-12370</v>
      </c>
      <c r="D19" s="5" t="n">
        <v>-14180</v>
      </c>
    </row>
    <row r="20" spans="1:6">
      <c r="A20" s="4" t="s">
        <v>1072</v>
      </c>
      <c r="B20" s="5" t="n">
        <v>-1270</v>
      </c>
      <c r="C20" s="4" t="s">
        <v>466</v>
      </c>
      <c r="D20" s="5" t="n">
        <v>-1320</v>
      </c>
      <c r="E20" s="4" t="s">
        <v>476</v>
      </c>
    </row>
    <row r="21" spans="1:6">
      <c r="A21" s="4" t="s">
        <v>1073</v>
      </c>
      <c r="B21" s="5" t="n">
        <v>-1520</v>
      </c>
      <c r="C21" s="4" t="s">
        <v>481</v>
      </c>
      <c r="D21" s="5" t="n">
        <v>-3130</v>
      </c>
      <c r="E21" s="4" t="s">
        <v>1084</v>
      </c>
    </row>
    <row r="22" spans="1:6">
      <c r="A22" s="4" t="s">
        <v>1074</v>
      </c>
      <c r="D22" s="5" t="n">
        <v>0</v>
      </c>
    </row>
    <row r="23" spans="1:6">
      <c r="A23" s="4" t="s">
        <v>1075</v>
      </c>
      <c r="B23" s="5" t="n">
        <v>-12120</v>
      </c>
      <c r="D23" s="5" t="n">
        <v>-12370</v>
      </c>
      <c r="F23" s="5" t="n">
        <v>-14180</v>
      </c>
    </row>
    <row r="24" spans="1:6">
      <c r="A24" s="4" t="s">
        <v>202</v>
      </c>
    </row>
    <row r="25" spans="1:6">
      <c r="A25" s="3" t="s">
        <v>1070</v>
      </c>
    </row>
    <row r="26" spans="1:6">
      <c r="A26" s="4" t="s">
        <v>1071</v>
      </c>
      <c r="B26" s="5" t="n">
        <v>-1790</v>
      </c>
      <c r="D26" s="5" t="n">
        <v>610</v>
      </c>
    </row>
    <row r="27" spans="1:6">
      <c r="A27" s="4" t="s">
        <v>1072</v>
      </c>
      <c r="B27" s="5" t="n">
        <v>-1150</v>
      </c>
      <c r="C27" s="4" t="s">
        <v>466</v>
      </c>
      <c r="D27" s="5" t="n">
        <v>-3610</v>
      </c>
      <c r="E27" s="4" t="s">
        <v>476</v>
      </c>
    </row>
    <row r="28" spans="1:6">
      <c r="A28" s="4" t="s">
        <v>1073</v>
      </c>
      <c r="B28" s="5" t="n">
        <v>-420</v>
      </c>
      <c r="C28" s="4" t="s">
        <v>481</v>
      </c>
      <c r="D28" s="5" t="n">
        <v>-960</v>
      </c>
      <c r="E28" s="4" t="s">
        <v>1084</v>
      </c>
    </row>
    <row r="29" spans="1:6">
      <c r="A29" s="4" t="s">
        <v>1074</v>
      </c>
      <c r="D29" s="5" t="n">
        <v>250</v>
      </c>
    </row>
    <row r="30" spans="1:6">
      <c r="A30" s="4" t="s">
        <v>1075</v>
      </c>
      <c r="B30" s="5" t="n">
        <v>-2520</v>
      </c>
      <c r="D30" s="5" t="n">
        <v>-1790</v>
      </c>
      <c r="F30" s="5" t="n">
        <v>610</v>
      </c>
    </row>
    <row r="31" spans="1:6">
      <c r="A31" s="4" t="s">
        <v>269</v>
      </c>
    </row>
    <row r="32" spans="1:6">
      <c r="A32" s="3" t="s">
        <v>1070</v>
      </c>
    </row>
    <row r="33" spans="1:6">
      <c r="A33" s="4" t="s">
        <v>1071</v>
      </c>
      <c r="B33" s="5" t="n">
        <v>2860</v>
      </c>
      <c r="D33" s="5" t="n">
        <v>23790</v>
      </c>
    </row>
    <row r="34" spans="1:6">
      <c r="A34" s="4" t="s">
        <v>1072</v>
      </c>
      <c r="B34" s="5" t="n">
        <v>-12620</v>
      </c>
      <c r="D34" s="5" t="n">
        <v>-12370</v>
      </c>
    </row>
    <row r="35" spans="1:6">
      <c r="A35" s="4" t="s">
        <v>1073</v>
      </c>
      <c r="B35" s="5" t="n">
        <v>0</v>
      </c>
      <c r="D35" s="5" t="n">
        <v>0</v>
      </c>
    </row>
    <row r="36" spans="1:6">
      <c r="A36" s="4" t="s">
        <v>1074</v>
      </c>
      <c r="D36" s="5" t="n">
        <v>-8560</v>
      </c>
    </row>
    <row r="37" spans="1:6">
      <c r="A37" s="4" t="s">
        <v>1075</v>
      </c>
      <c r="B37" s="7" t="n">
        <v>-9760</v>
      </c>
      <c r="D37" s="7" t="n">
        <v>2860</v>
      </c>
      <c r="F37" s="7" t="n">
        <v>23790</v>
      </c>
    </row>
    <row r="38" spans="1:6"/>
    <row r="39" spans="1:6">
      <c r="A39" s="4" t="s">
        <v>466</v>
      </c>
      <c r="B39" s="4" t="s">
        <v>1085</v>
      </c>
    </row>
    <row r="40" spans="1:6">
      <c r="A40" s="4" t="s">
        <v>476</v>
      </c>
      <c r="B40" s="4" t="s">
        <v>1086</v>
      </c>
    </row>
    <row r="41" spans="1:6">
      <c r="A41" s="4" t="s">
        <v>481</v>
      </c>
      <c r="B41" s="4" t="s">
        <v>1087</v>
      </c>
    </row>
    <row r="42" spans="1:6">
      <c r="A42" s="4" t="s">
        <v>1084</v>
      </c>
      <c r="B42" s="4" t="s">
        <v>1088</v>
      </c>
    </row>
  </sheetData>
  <mergeCells count="9">
    <mergeCell ref="A1:A2"/>
    <mergeCell ref="B1:F1"/>
    <mergeCell ref="B2:C2"/>
    <mergeCell ref="D2:E2"/>
    <mergeCell ref="A38:F38"/>
    <mergeCell ref="B39:F39"/>
    <mergeCell ref="B40:F40"/>
    <mergeCell ref="B41:F41"/>
    <mergeCell ref="B42:F4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89</v>
      </c>
      <c r="B1" s="2" t="s">
        <v>1</v>
      </c>
    </row>
    <row r="2" spans="1:4">
      <c r="B2" s="2" t="s">
        <v>2</v>
      </c>
      <c r="C2" s="2" t="s">
        <v>30</v>
      </c>
      <c r="D2" s="2" t="s">
        <v>69</v>
      </c>
    </row>
    <row r="3" spans="1:4">
      <c r="A3" s="3" t="s">
        <v>1090</v>
      </c>
    </row>
    <row r="4" spans="1:4">
      <c r="A4" s="4" t="s">
        <v>1091</v>
      </c>
      <c r="B4" s="7" t="n">
        <v>-44000</v>
      </c>
      <c r="C4" s="7" t="n">
        <v>-4250</v>
      </c>
      <c r="D4" s="7" t="n">
        <v>86650</v>
      </c>
    </row>
    <row r="5" spans="1:4">
      <c r="A5" s="4" t="s">
        <v>1092</v>
      </c>
      <c r="B5" s="5" t="n">
        <v>31330</v>
      </c>
      <c r="C5" s="5" t="n">
        <v>28660</v>
      </c>
      <c r="D5" s="5" t="n">
        <v>23000</v>
      </c>
    </row>
    <row r="6" spans="1:4">
      <c r="A6" s="4" t="s">
        <v>1093</v>
      </c>
      <c r="B6" s="5" t="n">
        <v>1051650</v>
      </c>
      <c r="C6" s="5" t="n">
        <v>1170300</v>
      </c>
      <c r="D6" s="5" t="n">
        <v>1625430</v>
      </c>
    </row>
    <row r="7" spans="1:4">
      <c r="A7" s="4" t="s">
        <v>389</v>
      </c>
    </row>
    <row r="8" spans="1:4">
      <c r="A8" s="3" t="s">
        <v>1090</v>
      </c>
    </row>
    <row r="9" spans="1:4">
      <c r="A9" s="4" t="s">
        <v>503</v>
      </c>
      <c r="B9" s="5" t="n">
        <v>794020</v>
      </c>
      <c r="C9" s="5" t="n">
        <v>863980</v>
      </c>
      <c r="D9" s="5" t="n">
        <v>887300</v>
      </c>
    </row>
    <row r="10" spans="1:4">
      <c r="A10" s="4" t="s">
        <v>1091</v>
      </c>
      <c r="B10" s="5" t="n">
        <v>-44000</v>
      </c>
      <c r="C10" s="5" t="n">
        <v>-4250</v>
      </c>
      <c r="D10" s="5" t="n">
        <v>86650</v>
      </c>
    </row>
    <row r="11" spans="1:4">
      <c r="A11" s="4" t="s">
        <v>1092</v>
      </c>
      <c r="B11" s="5" t="n">
        <v>31330</v>
      </c>
      <c r="C11" s="5" t="n">
        <v>28660</v>
      </c>
      <c r="D11" s="5" t="n">
        <v>23000</v>
      </c>
    </row>
    <row r="12" spans="1:4">
      <c r="A12" s="4" t="s">
        <v>1094</v>
      </c>
      <c r="B12" s="5" t="n">
        <v>44860</v>
      </c>
      <c r="C12" s="5" t="n">
        <v>43540</v>
      </c>
      <c r="D12" s="5" t="n">
        <v>37440</v>
      </c>
    </row>
    <row r="13" spans="1:4">
      <c r="A13" s="4" t="s">
        <v>1093</v>
      </c>
      <c r="B13" s="5" t="n">
        <v>1051650</v>
      </c>
      <c r="C13" s="5" t="n">
        <v>1170300</v>
      </c>
      <c r="D13" s="5" t="n">
        <v>1292170</v>
      </c>
    </row>
    <row r="14" spans="1:4">
      <c r="A14" s="4" t="s">
        <v>388</v>
      </c>
    </row>
    <row r="15" spans="1:4">
      <c r="A15" s="3" t="s">
        <v>1090</v>
      </c>
    </row>
    <row r="16" spans="1:4">
      <c r="A16" s="4" t="s">
        <v>1093</v>
      </c>
      <c r="B16" s="5" t="n">
        <v>0</v>
      </c>
      <c r="C16" s="5" t="n">
        <v>0</v>
      </c>
      <c r="D16" s="5" t="n">
        <v>333260</v>
      </c>
    </row>
    <row r="17" spans="1:4">
      <c r="A17" s="4" t="s">
        <v>1095</v>
      </c>
    </row>
    <row r="18" spans="1:4">
      <c r="A18" s="3" t="s">
        <v>1090</v>
      </c>
    </row>
    <row r="19" spans="1:4">
      <c r="A19" s="4" t="s">
        <v>503</v>
      </c>
      <c r="B19" s="5" t="n">
        <v>341340</v>
      </c>
      <c r="C19" s="5" t="n">
        <v>334270</v>
      </c>
      <c r="D19" s="5" t="n">
        <v>337710</v>
      </c>
    </row>
    <row r="20" spans="1:4">
      <c r="A20" s="4" t="s">
        <v>1091</v>
      </c>
      <c r="B20" s="5" t="n">
        <v>77840</v>
      </c>
      <c r="C20" s="5" t="n">
        <v>78470</v>
      </c>
      <c r="D20" s="5" t="n">
        <v>77850</v>
      </c>
    </row>
    <row r="21" spans="1:4">
      <c r="A21" s="4" t="s">
        <v>1092</v>
      </c>
      <c r="B21" s="5" t="n">
        <v>19880</v>
      </c>
      <c r="C21" s="5" t="n">
        <v>13670</v>
      </c>
      <c r="D21" s="5" t="n">
        <v>13730</v>
      </c>
    </row>
    <row r="22" spans="1:4">
      <c r="A22" s="4" t="s">
        <v>1094</v>
      </c>
      <c r="B22" s="5" t="n">
        <v>22120</v>
      </c>
      <c r="C22" s="5" t="n">
        <v>20920</v>
      </c>
      <c r="D22" s="5" t="n">
        <v>20410</v>
      </c>
    </row>
    <row r="23" spans="1:4">
      <c r="A23" s="4" t="s">
        <v>1093</v>
      </c>
      <c r="B23" s="5" t="n">
        <v>423460</v>
      </c>
      <c r="C23" s="5" t="n">
        <v>418810</v>
      </c>
      <c r="D23" s="5" t="n">
        <v>436690</v>
      </c>
    </row>
    <row r="24" spans="1:4">
      <c r="A24" s="4" t="s">
        <v>1096</v>
      </c>
    </row>
    <row r="25" spans="1:4">
      <c r="A25" s="3" t="s">
        <v>1090</v>
      </c>
    </row>
    <row r="26" spans="1:4">
      <c r="A26" s="4" t="s">
        <v>503</v>
      </c>
      <c r="B26" s="5" t="n">
        <v>174920</v>
      </c>
      <c r="C26" s="5" t="n">
        <v>176480</v>
      </c>
      <c r="D26" s="5" t="n">
        <v>121510</v>
      </c>
    </row>
    <row r="27" spans="1:4">
      <c r="A27" s="4" t="s">
        <v>1091</v>
      </c>
      <c r="B27" s="5" t="n">
        <v>-90810</v>
      </c>
      <c r="C27" s="5" t="n">
        <v>28320</v>
      </c>
      <c r="D27" s="5" t="n">
        <v>17830</v>
      </c>
    </row>
    <row r="28" spans="1:4">
      <c r="A28" s="4" t="s">
        <v>1092</v>
      </c>
      <c r="B28" s="5" t="n">
        <v>3950</v>
      </c>
      <c r="C28" s="5" t="n">
        <v>5010</v>
      </c>
      <c r="D28" s="5" t="n">
        <v>4430</v>
      </c>
    </row>
    <row r="29" spans="1:4">
      <c r="A29" s="4" t="s">
        <v>1094</v>
      </c>
      <c r="B29" s="5" t="n">
        <v>14090</v>
      </c>
      <c r="C29" s="5" t="n">
        <v>13290</v>
      </c>
      <c r="D29" s="5" t="n">
        <v>7630</v>
      </c>
    </row>
    <row r="30" spans="1:4">
      <c r="A30" s="4" t="s">
        <v>1093</v>
      </c>
      <c r="B30" s="5" t="n">
        <v>409040</v>
      </c>
      <c r="C30" s="5" t="n">
        <v>517820</v>
      </c>
      <c r="D30" s="5" t="n">
        <v>525340</v>
      </c>
    </row>
    <row r="31" spans="1:4">
      <c r="A31" s="4" t="s">
        <v>1097</v>
      </c>
    </row>
    <row r="32" spans="1:4">
      <c r="A32" s="3" t="s">
        <v>1090</v>
      </c>
    </row>
    <row r="33" spans="1:4">
      <c r="A33" s="4" t="s">
        <v>503</v>
      </c>
      <c r="B33" s="5" t="n">
        <v>158990</v>
      </c>
      <c r="C33" s="5" t="n">
        <v>193390</v>
      </c>
      <c r="D33" s="5" t="n">
        <v>206720</v>
      </c>
    </row>
    <row r="34" spans="1:4">
      <c r="A34" s="4" t="s">
        <v>1091</v>
      </c>
      <c r="B34" s="5" t="n">
        <v>-13840</v>
      </c>
      <c r="C34" s="5" t="n">
        <v>-97160</v>
      </c>
      <c r="D34" s="5" t="n">
        <v>-6660</v>
      </c>
    </row>
    <row r="35" spans="1:4">
      <c r="A35" s="4" t="s">
        <v>1092</v>
      </c>
      <c r="B35" s="5" t="n">
        <v>2800</v>
      </c>
      <c r="C35" s="5" t="n">
        <v>7610</v>
      </c>
      <c r="D35" s="5" t="n">
        <v>2690</v>
      </c>
    </row>
    <row r="36" spans="1:4">
      <c r="A36" s="4" t="s">
        <v>1094</v>
      </c>
      <c r="B36" s="5" t="n">
        <v>4280</v>
      </c>
      <c r="C36" s="5" t="n">
        <v>4790</v>
      </c>
      <c r="D36" s="5" t="n">
        <v>4600</v>
      </c>
    </row>
    <row r="37" spans="1:4">
      <c r="A37" s="4" t="s">
        <v>1093</v>
      </c>
      <c r="B37" s="5" t="n">
        <v>100590</v>
      </c>
      <c r="C37" s="5" t="n">
        <v>128170</v>
      </c>
      <c r="D37" s="5" t="n">
        <v>210420</v>
      </c>
    </row>
    <row r="38" spans="1:4">
      <c r="A38" s="4" t="s">
        <v>1098</v>
      </c>
    </row>
    <row r="39" spans="1:4">
      <c r="A39" s="3" t="s">
        <v>1090</v>
      </c>
    </row>
    <row r="40" spans="1:4">
      <c r="A40" s="4" t="s">
        <v>503</v>
      </c>
      <c r="B40" s="5" t="n">
        <v>118770</v>
      </c>
      <c r="C40" s="5" t="n">
        <v>159840</v>
      </c>
      <c r="D40" s="5" t="n">
        <v>221360</v>
      </c>
    </row>
    <row r="41" spans="1:4">
      <c r="A41" s="4" t="s">
        <v>1091</v>
      </c>
      <c r="B41" s="5" t="n">
        <v>15300</v>
      </c>
      <c r="C41" s="5" t="n">
        <v>18240</v>
      </c>
      <c r="D41" s="5" t="n">
        <v>34080</v>
      </c>
    </row>
    <row r="42" spans="1:4">
      <c r="A42" s="4" t="s">
        <v>1092</v>
      </c>
      <c r="B42" s="5" t="n">
        <v>4670</v>
      </c>
      <c r="C42" s="5" t="n">
        <v>2320</v>
      </c>
      <c r="D42" s="5" t="n">
        <v>1690</v>
      </c>
    </row>
    <row r="43" spans="1:4">
      <c r="A43" s="4" t="s">
        <v>1094</v>
      </c>
      <c r="B43" s="5" t="n">
        <v>4090</v>
      </c>
      <c r="C43" s="5" t="n">
        <v>4200</v>
      </c>
      <c r="D43" s="5" t="n">
        <v>4460</v>
      </c>
    </row>
    <row r="44" spans="1:4">
      <c r="A44" s="4" t="s">
        <v>1093</v>
      </c>
      <c r="B44" s="5" t="n">
        <v>78570</v>
      </c>
      <c r="C44" s="5" t="n">
        <v>88320</v>
      </c>
      <c r="D44" s="5" t="n">
        <v>100560</v>
      </c>
    </row>
    <row r="45" spans="1:4">
      <c r="A45" s="4" t="s">
        <v>1099</v>
      </c>
    </row>
    <row r="46" spans="1:4">
      <c r="A46" s="3" t="s">
        <v>1090</v>
      </c>
    </row>
    <row r="47" spans="1:4">
      <c r="A47" s="4" t="s">
        <v>1091</v>
      </c>
      <c r="B47" s="5" t="n">
        <v>-32490</v>
      </c>
      <c r="C47" s="5" t="n">
        <v>-32120</v>
      </c>
      <c r="D47" s="5" t="n">
        <v>-36450</v>
      </c>
    </row>
    <row r="48" spans="1:4">
      <c r="A48" s="4" t="s">
        <v>1092</v>
      </c>
      <c r="B48" s="5" t="n">
        <v>30</v>
      </c>
      <c r="C48" s="5" t="n">
        <v>50</v>
      </c>
      <c r="D48" s="5" t="n">
        <v>460</v>
      </c>
    </row>
    <row r="49" spans="1:4">
      <c r="A49" s="4" t="s">
        <v>1094</v>
      </c>
      <c r="B49" s="5" t="n">
        <v>280</v>
      </c>
      <c r="C49" s="5" t="n">
        <v>340</v>
      </c>
      <c r="D49" s="5" t="n">
        <v>340</v>
      </c>
    </row>
    <row r="50" spans="1:4">
      <c r="A50" s="4" t="s">
        <v>1093</v>
      </c>
      <c r="B50" s="7" t="n">
        <v>39990</v>
      </c>
      <c r="C50" s="7" t="n">
        <v>17180</v>
      </c>
      <c r="D50" s="7" t="n">
        <v>191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4"/>
  </cols>
  <sheetData>
    <row r="1" spans="1:5">
      <c r="A1" s="1" t="s">
        <v>1100</v>
      </c>
      <c r="B1" s="2" t="s">
        <v>1</v>
      </c>
    </row>
    <row r="2" spans="1:5">
      <c r="B2" s="2" t="s">
        <v>2</v>
      </c>
      <c r="C2" s="2" t="s">
        <v>30</v>
      </c>
      <c r="D2" s="2" t="s">
        <v>69</v>
      </c>
    </row>
    <row r="3" spans="1:5">
      <c r="A3" s="3" t="s">
        <v>1101</v>
      </c>
    </row>
    <row r="4" spans="1:5">
      <c r="A4" s="4" t="s">
        <v>503</v>
      </c>
      <c r="B4" s="7" t="n">
        <v>794020</v>
      </c>
      <c r="C4" s="7" t="n">
        <v>863980</v>
      </c>
      <c r="D4" s="7" t="n">
        <v>887300</v>
      </c>
    </row>
    <row r="5" spans="1:5">
      <c r="A5" s="4" t="s">
        <v>1102</v>
      </c>
      <c r="B5" s="5" t="n">
        <v>708160</v>
      </c>
      <c r="C5" s="5" t="n">
        <v>833920</v>
      </c>
      <c r="D5" s="5" t="n">
        <v>934970</v>
      </c>
      <c r="E5" s="4" t="s">
        <v>466</v>
      </c>
    </row>
    <row r="6" spans="1:5">
      <c r="A6" s="4" t="s">
        <v>1103</v>
      </c>
    </row>
    <row r="7" spans="1:5">
      <c r="A7" s="3" t="s">
        <v>1101</v>
      </c>
    </row>
    <row r="8" spans="1:5">
      <c r="A8" s="4" t="s">
        <v>503</v>
      </c>
      <c r="B8" s="5" t="n">
        <v>65490</v>
      </c>
      <c r="C8" s="5" t="n">
        <v>70760</v>
      </c>
      <c r="D8" s="5" t="n">
        <v>75350</v>
      </c>
    </row>
    <row r="9" spans="1:5">
      <c r="A9" s="4" t="s">
        <v>1102</v>
      </c>
      <c r="B9" s="5" t="n">
        <v>45050</v>
      </c>
      <c r="C9" s="5" t="n">
        <v>50930</v>
      </c>
      <c r="D9" s="5" t="n">
        <v>58250</v>
      </c>
      <c r="E9" s="4" t="s">
        <v>466</v>
      </c>
    </row>
    <row r="10" spans="1:5">
      <c r="A10" s="4" t="s">
        <v>1104</v>
      </c>
    </row>
    <row r="11" spans="1:5">
      <c r="A11" s="3" t="s">
        <v>1101</v>
      </c>
    </row>
    <row r="12" spans="1:5">
      <c r="A12" s="4" t="s">
        <v>503</v>
      </c>
      <c r="B12" s="5" t="n">
        <v>32230</v>
      </c>
      <c r="C12" s="5" t="n">
        <v>30280</v>
      </c>
      <c r="D12" s="5" t="n">
        <v>24660</v>
      </c>
    </row>
    <row r="13" spans="1:5">
      <c r="A13" s="4" t="s">
        <v>1102</v>
      </c>
      <c r="B13" s="5" t="n">
        <v>51060</v>
      </c>
      <c r="C13" s="5" t="n">
        <v>49830</v>
      </c>
      <c r="D13" s="5" t="n">
        <v>59450</v>
      </c>
      <c r="E13" s="4" t="s">
        <v>466</v>
      </c>
    </row>
    <row r="14" spans="1:5">
      <c r="A14" s="4" t="s">
        <v>1105</v>
      </c>
    </row>
    <row r="15" spans="1:5">
      <c r="A15" s="3" t="s">
        <v>1101</v>
      </c>
    </row>
    <row r="16" spans="1:5">
      <c r="A16" s="4" t="s">
        <v>503</v>
      </c>
      <c r="B16" s="5" t="n">
        <v>13620</v>
      </c>
      <c r="C16" s="5" t="n">
        <v>17000</v>
      </c>
      <c r="D16" s="5" t="n">
        <v>23370</v>
      </c>
    </row>
    <row r="17" spans="1:5">
      <c r="A17" s="4" t="s">
        <v>1102</v>
      </c>
      <c r="B17" s="5" t="n">
        <v>7800</v>
      </c>
      <c r="C17" s="5" t="n">
        <v>5840</v>
      </c>
      <c r="D17" s="5" t="n">
        <v>13190</v>
      </c>
      <c r="E17" s="4" t="s">
        <v>466</v>
      </c>
    </row>
    <row r="18" spans="1:5">
      <c r="A18" s="4" t="s">
        <v>1106</v>
      </c>
    </row>
    <row r="19" spans="1:5">
      <c r="A19" s="3" t="s">
        <v>1101</v>
      </c>
    </row>
    <row r="20" spans="1:5">
      <c r="A20" s="4" t="s">
        <v>503</v>
      </c>
      <c r="B20" s="5" t="n">
        <v>111340</v>
      </c>
      <c r="C20" s="5" t="n">
        <v>118040</v>
      </c>
      <c r="D20" s="5" t="n">
        <v>123380</v>
      </c>
    </row>
    <row r="21" spans="1:5">
      <c r="A21" s="4" t="s">
        <v>1102</v>
      </c>
      <c r="B21" s="5" t="n">
        <v>103910</v>
      </c>
      <c r="C21" s="5" t="n">
        <v>106600</v>
      </c>
      <c r="D21" s="5" t="n">
        <v>130890</v>
      </c>
      <c r="E21" s="4" t="s">
        <v>466</v>
      </c>
    </row>
    <row r="22" spans="1:5">
      <c r="A22" s="4" t="s">
        <v>1107</v>
      </c>
    </row>
    <row r="23" spans="1:5">
      <c r="A23" s="3" t="s">
        <v>1101</v>
      </c>
    </row>
    <row r="24" spans="1:5">
      <c r="A24" s="4" t="s">
        <v>503</v>
      </c>
      <c r="B24" s="5" t="n">
        <v>682680</v>
      </c>
      <c r="C24" s="5" t="n">
        <v>745940</v>
      </c>
      <c r="D24" s="5" t="n">
        <v>763920</v>
      </c>
    </row>
    <row r="25" spans="1:5">
      <c r="A25" s="4" t="s">
        <v>1102</v>
      </c>
      <c r="B25" s="7" t="n">
        <v>604250</v>
      </c>
      <c r="C25" s="7" t="n">
        <v>727320</v>
      </c>
      <c r="D25" s="7" t="n">
        <v>804080</v>
      </c>
      <c r="E25" s="4" t="s">
        <v>466</v>
      </c>
    </row>
    <row r="26" spans="1:5"/>
    <row r="27" spans="1:5">
      <c r="A27" s="4" t="s">
        <v>466</v>
      </c>
      <c r="B27" s="4" t="s">
        <v>1108</v>
      </c>
    </row>
  </sheetData>
  <mergeCells count="5">
    <mergeCell ref="A1:A2"/>
    <mergeCell ref="B1:E1"/>
    <mergeCell ref="D2:E2"/>
    <mergeCell ref="A26:E26"/>
    <mergeCell ref="B27:E2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09</v>
      </c>
      <c r="B1" s="2" t="s">
        <v>1</v>
      </c>
    </row>
    <row r="2" spans="1:4">
      <c r="B2" s="2" t="s">
        <v>2</v>
      </c>
      <c r="C2" s="2" t="s">
        <v>30</v>
      </c>
      <c r="D2" s="2" t="s">
        <v>69</v>
      </c>
    </row>
    <row r="3" spans="1:4">
      <c r="A3" s="3" t="s">
        <v>227</v>
      </c>
    </row>
    <row r="4" spans="1:4">
      <c r="A4" s="4" t="s">
        <v>1110</v>
      </c>
      <c r="B4" s="6" t="n">
        <v>76.2</v>
      </c>
      <c r="C4" s="6" t="n">
        <v>82.7</v>
      </c>
      <c r="D4" s="6" t="n">
        <v>9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69</v>
      </c>
    </row>
    <row r="3" spans="1:4">
      <c r="A3" s="3" t="s">
        <v>1112</v>
      </c>
    </row>
    <row r="4" spans="1:4">
      <c r="A4" s="4" t="s">
        <v>1113</v>
      </c>
      <c r="B4" s="7" t="n">
        <v>-69850</v>
      </c>
      <c r="C4" s="7" t="n">
        <v>-3150</v>
      </c>
      <c r="D4" s="7" t="n">
        <v>67300</v>
      </c>
    </row>
    <row r="5" spans="1:4">
      <c r="A5" s="4" t="s">
        <v>1114</v>
      </c>
      <c r="B5" s="5" t="n">
        <v>11620</v>
      </c>
      <c r="C5" s="5" t="n">
        <v>-18970</v>
      </c>
      <c r="D5" s="5" t="n">
        <v>2300</v>
      </c>
    </row>
    <row r="6" spans="1:4">
      <c r="A6" s="4" t="s">
        <v>1112</v>
      </c>
      <c r="B6" s="5" t="n">
        <v>-58230</v>
      </c>
      <c r="C6" s="5" t="n">
        <v>-22120</v>
      </c>
      <c r="D6" s="5" t="n">
        <v>69600</v>
      </c>
    </row>
    <row r="7" spans="1:4">
      <c r="A7" s="4" t="s">
        <v>1115</v>
      </c>
      <c r="B7" s="5" t="n">
        <v>7560</v>
      </c>
      <c r="C7" s="5" t="n">
        <v>12150</v>
      </c>
      <c r="D7" s="5" t="n">
        <v>24630</v>
      </c>
    </row>
    <row r="8" spans="1:4">
      <c r="A8" s="4" t="s">
        <v>1116</v>
      </c>
      <c r="B8" s="5" t="n">
        <v>1920</v>
      </c>
      <c r="C8" s="5" t="n">
        <v>1080</v>
      </c>
      <c r="D8" s="5" t="n">
        <v>3440</v>
      </c>
    </row>
    <row r="9" spans="1:4">
      <c r="A9" s="4" t="s">
        <v>1117</v>
      </c>
      <c r="B9" s="5" t="n">
        <v>4250</v>
      </c>
      <c r="C9" s="5" t="n">
        <v>2060</v>
      </c>
      <c r="D9" s="5" t="n">
        <v>1170</v>
      </c>
    </row>
    <row r="10" spans="1:4">
      <c r="A10" s="4" t="s">
        <v>1118</v>
      </c>
      <c r="B10" s="5" t="n">
        <v>13730</v>
      </c>
      <c r="C10" s="5" t="n">
        <v>15290</v>
      </c>
      <c r="D10" s="5" t="n">
        <v>29240</v>
      </c>
    </row>
    <row r="11" spans="1:4">
      <c r="A11" s="4" t="s">
        <v>1119</v>
      </c>
      <c r="B11" s="5" t="n">
        <v>-28180</v>
      </c>
      <c r="C11" s="5" t="n">
        <v>-1980</v>
      </c>
      <c r="D11" s="5" t="n">
        <v>-9370</v>
      </c>
    </row>
    <row r="12" spans="1:4">
      <c r="A12" s="4" t="s">
        <v>1120</v>
      </c>
      <c r="B12" s="5" t="n">
        <v>-2550</v>
      </c>
      <c r="C12" s="5" t="n">
        <v>-1530</v>
      </c>
      <c r="D12" s="5" t="n">
        <v>-40</v>
      </c>
    </row>
    <row r="13" spans="1:4">
      <c r="A13" s="4" t="s">
        <v>1121</v>
      </c>
      <c r="B13" s="5" t="n">
        <v>-1430</v>
      </c>
      <c r="C13" s="5" t="n">
        <v>-5240</v>
      </c>
      <c r="D13" s="5" t="n">
        <v>2880</v>
      </c>
    </row>
    <row r="14" spans="1:4">
      <c r="A14" s="4" t="s">
        <v>1122</v>
      </c>
      <c r="B14" s="5" t="n">
        <v>-32160</v>
      </c>
      <c r="C14" s="5" t="n">
        <v>-8750</v>
      </c>
      <c r="D14" s="5" t="n">
        <v>-6530</v>
      </c>
    </row>
    <row r="15" spans="1:4">
      <c r="A15" s="4" t="s">
        <v>1123</v>
      </c>
      <c r="B15" s="7" t="n">
        <v>-18430</v>
      </c>
      <c r="C15" s="7" t="n">
        <v>6540</v>
      </c>
      <c r="D15" s="7" t="n">
        <v>227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0</v>
      </c>
    </row>
    <row r="2" spans="1:3">
      <c r="A2" s="3" t="s">
        <v>1125</v>
      </c>
    </row>
    <row r="3" spans="1:3">
      <c r="A3" s="4" t="s">
        <v>1126</v>
      </c>
      <c r="B3" s="7" t="n">
        <v>780</v>
      </c>
      <c r="C3" s="7" t="n">
        <v>550</v>
      </c>
    </row>
    <row r="4" spans="1:3">
      <c r="A4" s="4" t="s">
        <v>1127</v>
      </c>
      <c r="B4" s="5" t="n">
        <v>6410</v>
      </c>
      <c r="C4" s="5" t="n">
        <v>5680</v>
      </c>
    </row>
    <row r="5" spans="1:3">
      <c r="A5" s="4" t="s">
        <v>1128</v>
      </c>
      <c r="B5" s="5" t="n">
        <v>3120</v>
      </c>
      <c r="C5" s="5" t="n">
        <v>0</v>
      </c>
    </row>
    <row r="6" spans="1:3">
      <c r="A6" s="4" t="s">
        <v>1129</v>
      </c>
      <c r="B6" s="5" t="n">
        <v>26110</v>
      </c>
      <c r="C6" s="5" t="n">
        <v>27550</v>
      </c>
    </row>
    <row r="7" spans="1:3">
      <c r="A7" s="4" t="s">
        <v>1130</v>
      </c>
      <c r="B7" s="5" t="n">
        <v>6680</v>
      </c>
      <c r="C7" s="5" t="n">
        <v>4660</v>
      </c>
    </row>
    <row r="8" spans="1:3">
      <c r="A8" s="4" t="s">
        <v>1131</v>
      </c>
      <c r="B8" s="5" t="n">
        <v>43100</v>
      </c>
      <c r="C8" s="5" t="n">
        <v>38440</v>
      </c>
    </row>
    <row r="9" spans="1:3">
      <c r="A9" s="4" t="s">
        <v>1132</v>
      </c>
      <c r="B9" s="5" t="n">
        <v>-5670</v>
      </c>
      <c r="C9" s="5" t="n">
        <v>-3060</v>
      </c>
    </row>
    <row r="10" spans="1:3">
      <c r="A10" s="4" t="s">
        <v>1133</v>
      </c>
      <c r="B10" s="5" t="n">
        <v>37430</v>
      </c>
      <c r="C10" s="5" t="n">
        <v>35380</v>
      </c>
    </row>
    <row r="11" spans="1:3">
      <c r="A11" s="3" t="s">
        <v>1134</v>
      </c>
    </row>
    <row r="12" spans="1:3">
      <c r="A12" s="4" t="s">
        <v>1135</v>
      </c>
      <c r="B12" s="5" t="n">
        <v>-14580</v>
      </c>
      <c r="C12" s="5" t="n">
        <v>-16340</v>
      </c>
    </row>
    <row r="13" spans="1:3">
      <c r="A13" s="4" t="s">
        <v>1136</v>
      </c>
      <c r="B13" s="5" t="n">
        <v>0</v>
      </c>
      <c r="C13" s="5" t="n">
        <v>-26600</v>
      </c>
    </row>
    <row r="14" spans="1:3">
      <c r="A14" s="4" t="s">
        <v>1137</v>
      </c>
      <c r="B14" s="5" t="n">
        <v>-1140</v>
      </c>
      <c r="C14" s="5" t="n">
        <v>-870</v>
      </c>
    </row>
    <row r="15" spans="1:3">
      <c r="A15" s="4" t="s">
        <v>1138</v>
      </c>
      <c r="B15" s="5" t="n">
        <v>-1330</v>
      </c>
      <c r="C15" s="5" t="n">
        <v>-2580</v>
      </c>
    </row>
    <row r="16" spans="1:3">
      <c r="A16" s="4" t="s">
        <v>1139</v>
      </c>
      <c r="B16" s="5" t="n">
        <v>-17050</v>
      </c>
      <c r="C16" s="5" t="n">
        <v>-46390</v>
      </c>
    </row>
    <row r="17" spans="1:3">
      <c r="A17" s="4" t="s">
        <v>1140</v>
      </c>
      <c r="C17" s="7" t="n">
        <v>-11010</v>
      </c>
    </row>
    <row r="18" spans="1:3">
      <c r="A18" s="4" t="s">
        <v>1141</v>
      </c>
      <c r="B18" s="7" t="n">
        <v>203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69</v>
      </c>
    </row>
    <row r="3" spans="1:4">
      <c r="A3" s="3" t="s">
        <v>1143</v>
      </c>
    </row>
    <row r="4" spans="1:4">
      <c r="A4" s="4" t="s">
        <v>1144</v>
      </c>
      <c r="B4" s="4" t="s">
        <v>1145</v>
      </c>
      <c r="C4" s="4" t="s">
        <v>1145</v>
      </c>
      <c r="D4" s="4" t="s">
        <v>1145</v>
      </c>
    </row>
    <row r="5" spans="1:4">
      <c r="A5" s="4" t="s">
        <v>1146</v>
      </c>
      <c r="B5" s="7" t="n">
        <v>-20380</v>
      </c>
      <c r="C5" s="7" t="n">
        <v>-7740</v>
      </c>
      <c r="D5" s="7" t="n">
        <v>24360</v>
      </c>
    </row>
    <row r="6" spans="1:4">
      <c r="A6" s="4" t="s">
        <v>1147</v>
      </c>
      <c r="B6" s="5" t="n">
        <v>-550</v>
      </c>
      <c r="C6" s="5" t="n">
        <v>-520</v>
      </c>
      <c r="D6" s="5" t="n">
        <v>2520</v>
      </c>
    </row>
    <row r="7" spans="1:4">
      <c r="A7" s="4" t="s">
        <v>1148</v>
      </c>
      <c r="B7" s="5" t="n">
        <v>-1930</v>
      </c>
      <c r="C7" s="5" t="n">
        <v>110</v>
      </c>
      <c r="D7" s="5" t="n">
        <v>-200</v>
      </c>
    </row>
    <row r="8" spans="1:4">
      <c r="A8" s="4" t="s">
        <v>1149</v>
      </c>
      <c r="B8" s="5" t="n">
        <v>-1410</v>
      </c>
      <c r="C8" s="5" t="n">
        <v>-460</v>
      </c>
      <c r="D8" s="5" t="n">
        <v>-2490</v>
      </c>
    </row>
    <row r="9" spans="1:4">
      <c r="A9" s="4" t="s">
        <v>1150</v>
      </c>
      <c r="B9" s="5" t="n">
        <v>5050</v>
      </c>
      <c r="C9" s="5" t="n">
        <v>11430</v>
      </c>
      <c r="D9" s="5" t="n">
        <v>0</v>
      </c>
    </row>
    <row r="10" spans="1:4">
      <c r="A10" s="4" t="s">
        <v>1151</v>
      </c>
      <c r="B10" s="5" t="n">
        <v>-310</v>
      </c>
      <c r="C10" s="5" t="n">
        <v>-980</v>
      </c>
      <c r="D10" s="5" t="n">
        <v>0</v>
      </c>
    </row>
    <row r="11" spans="1:4">
      <c r="A11" s="4" t="s">
        <v>1152</v>
      </c>
      <c r="B11" s="5" t="n">
        <v>-830</v>
      </c>
      <c r="C11" s="5" t="n">
        <v>-1680</v>
      </c>
      <c r="D11" s="5" t="n">
        <v>-1920</v>
      </c>
    </row>
    <row r="12" spans="1:4">
      <c r="A12" s="4" t="s">
        <v>1153</v>
      </c>
      <c r="B12" s="5" t="n">
        <v>340</v>
      </c>
      <c r="C12" s="5" t="n">
        <v>610</v>
      </c>
      <c r="D12" s="5" t="n">
        <v>50</v>
      </c>
    </row>
    <row r="13" spans="1:4">
      <c r="A13" s="4" t="s">
        <v>1154</v>
      </c>
      <c r="B13" s="5" t="n">
        <v>2140</v>
      </c>
      <c r="C13" s="5" t="n">
        <v>3770</v>
      </c>
      <c r="D13" s="5" t="n">
        <v>3270</v>
      </c>
    </row>
    <row r="14" spans="1:4">
      <c r="A14" s="4" t="s">
        <v>1155</v>
      </c>
      <c r="B14" s="5" t="n">
        <v>-550</v>
      </c>
      <c r="C14" s="5" t="n">
        <v>2000</v>
      </c>
      <c r="D14" s="5" t="n">
        <v>-2880</v>
      </c>
    </row>
    <row r="15" spans="1:4">
      <c r="A15" s="4" t="s">
        <v>1123</v>
      </c>
      <c r="B15" s="7" t="n">
        <v>-18430</v>
      </c>
      <c r="C15" s="7" t="n">
        <v>6540</v>
      </c>
      <c r="D15" s="7" t="n">
        <v>227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1156</v>
      </c>
      <c r="B1" s="2" t="s">
        <v>1</v>
      </c>
    </row>
    <row r="2" spans="1:2">
      <c r="B2" s="2" t="s">
        <v>420</v>
      </c>
    </row>
    <row r="3" spans="1:2">
      <c r="A3" s="4" t="s">
        <v>1157</v>
      </c>
    </row>
    <row r="4" spans="1:2">
      <c r="A4" s="3" t="s">
        <v>1158</v>
      </c>
    </row>
    <row r="5" spans="1:2">
      <c r="A5" s="4" t="s">
        <v>1159</v>
      </c>
      <c r="B5" s="6" t="n">
        <v>43.3</v>
      </c>
    </row>
    <row r="6" spans="1:2">
      <c r="A6" s="4" t="s">
        <v>1160</v>
      </c>
    </row>
    <row r="7" spans="1:2">
      <c r="A7" s="3" t="s">
        <v>1158</v>
      </c>
    </row>
    <row r="8" spans="1:2">
      <c r="A8" s="4" t="s">
        <v>1159</v>
      </c>
      <c r="B8" s="6" t="n">
        <v>15.9</v>
      </c>
    </row>
    <row r="9" spans="1:2">
      <c r="A9" s="4" t="s">
        <v>1161</v>
      </c>
    </row>
    <row r="10" spans="1:2">
      <c r="A10" s="3" t="s">
        <v>1158</v>
      </c>
    </row>
    <row r="11" spans="1:2">
      <c r="A11" s="4" t="s">
        <v>1162</v>
      </c>
      <c r="B11" s="4" t="s">
        <v>1163</v>
      </c>
    </row>
    <row r="12" spans="1:2">
      <c r="A12" s="4" t="s">
        <v>1164</v>
      </c>
    </row>
    <row r="13" spans="1:2">
      <c r="A13" s="3" t="s">
        <v>1158</v>
      </c>
    </row>
    <row r="14" spans="1:2">
      <c r="A14" s="4" t="s">
        <v>1162</v>
      </c>
      <c r="B14" s="4" t="s">
        <v>11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69</v>
      </c>
    </row>
    <row r="3" spans="1:4">
      <c r="A3" s="3" t="s">
        <v>1167</v>
      </c>
    </row>
    <row r="4" spans="1:4">
      <c r="A4" s="4" t="s">
        <v>1168</v>
      </c>
      <c r="B4" s="7" t="n">
        <v>3570</v>
      </c>
      <c r="C4" s="7" t="n">
        <v>4610</v>
      </c>
      <c r="D4" s="7" t="n">
        <v>5270</v>
      </c>
    </row>
    <row r="5" spans="1:4">
      <c r="A5" s="4" t="s">
        <v>1169</v>
      </c>
      <c r="B5" s="5" t="n">
        <v>3000</v>
      </c>
      <c r="C5" s="5" t="n">
        <v>4100</v>
      </c>
    </row>
    <row r="6" spans="1:4">
      <c r="A6" s="4" t="s">
        <v>1170</v>
      </c>
      <c r="B6" s="7" t="n">
        <v>2000</v>
      </c>
      <c r="C6" s="7" t="n">
        <v>2200</v>
      </c>
    </row>
    <row r="7" spans="1:4">
      <c r="A7" s="4" t="s">
        <v>393</v>
      </c>
    </row>
    <row r="8" spans="1:4">
      <c r="A8" s="3" t="s">
        <v>1167</v>
      </c>
    </row>
    <row r="9" spans="1:4">
      <c r="A9" s="4" t="s">
        <v>1171</v>
      </c>
      <c r="B9" s="5" t="n">
        <v>2015</v>
      </c>
    </row>
    <row r="10" spans="1:4">
      <c r="A10" s="4" t="s">
        <v>404</v>
      </c>
    </row>
    <row r="11" spans="1:4">
      <c r="A11" s="3" t="s">
        <v>1167</v>
      </c>
    </row>
    <row r="12" spans="1:4">
      <c r="A12" s="4" t="s">
        <v>1171</v>
      </c>
      <c r="B12" s="5" t="n">
        <v>201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30</v>
      </c>
    </row>
    <row r="3" spans="1:3">
      <c r="A3" s="3" t="s">
        <v>1173</v>
      </c>
    </row>
    <row r="4" spans="1:3">
      <c r="A4" s="4" t="s">
        <v>1174</v>
      </c>
      <c r="B4" s="7" t="n">
        <v>4610</v>
      </c>
      <c r="C4" s="7" t="n">
        <v>5270</v>
      </c>
    </row>
    <row r="5" spans="1:3">
      <c r="A5" s="4" t="s">
        <v>1175</v>
      </c>
      <c r="B5" s="5" t="n">
        <v>120</v>
      </c>
      <c r="C5" s="5" t="n">
        <v>240</v>
      </c>
    </row>
    <row r="6" spans="1:3">
      <c r="A6" s="4" t="s">
        <v>1176</v>
      </c>
      <c r="B6" s="5" t="n">
        <v>80</v>
      </c>
      <c r="C6" s="5" t="n">
        <v>1570</v>
      </c>
    </row>
    <row r="7" spans="1:3">
      <c r="A7" s="4" t="s">
        <v>1177</v>
      </c>
      <c r="B7" s="5" t="n">
        <v>-10</v>
      </c>
      <c r="C7" s="5" t="n">
        <v>-360</v>
      </c>
    </row>
    <row r="8" spans="1:3">
      <c r="A8" s="4" t="s">
        <v>1178</v>
      </c>
      <c r="B8" s="5" t="n">
        <v>0</v>
      </c>
      <c r="C8" s="5" t="n">
        <v>-390</v>
      </c>
    </row>
    <row r="9" spans="1:3">
      <c r="A9" s="4" t="s">
        <v>1179</v>
      </c>
      <c r="B9" s="5" t="n">
        <v>-1230</v>
      </c>
      <c r="C9" s="5" t="n">
        <v>-1720</v>
      </c>
    </row>
    <row r="10" spans="1:3">
      <c r="A10" s="4" t="s">
        <v>1180</v>
      </c>
      <c r="B10" s="7" t="n">
        <v>3570</v>
      </c>
      <c r="C10" s="7" t="n">
        <v>461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181</v>
      </c>
      <c r="B1" s="2" t="s">
        <v>381</v>
      </c>
      <c r="L1" s="2" t="s">
        <v>1</v>
      </c>
    </row>
    <row r="2" spans="1:14">
      <c r="B2" s="2" t="s">
        <v>2</v>
      </c>
      <c r="D2" s="2" t="s">
        <v>451</v>
      </c>
      <c r="E2" s="2" t="s">
        <v>4</v>
      </c>
      <c r="F2" s="2" t="s">
        <v>452</v>
      </c>
      <c r="G2" s="2" t="s">
        <v>30</v>
      </c>
      <c r="I2" s="2" t="s">
        <v>453</v>
      </c>
      <c r="J2" s="2" t="s">
        <v>384</v>
      </c>
      <c r="K2" s="2" t="s">
        <v>454</v>
      </c>
      <c r="L2" s="2" t="s">
        <v>2</v>
      </c>
      <c r="M2" s="2" t="s">
        <v>30</v>
      </c>
      <c r="N2" s="2" t="s">
        <v>69</v>
      </c>
    </row>
    <row r="3" spans="1:14">
      <c r="A3" s="4" t="s">
        <v>71</v>
      </c>
      <c r="B3" s="7" t="n">
        <v>185530</v>
      </c>
      <c r="D3" s="7" t="n">
        <v>202290</v>
      </c>
      <c r="E3" s="7" t="n">
        <v>203320</v>
      </c>
      <c r="F3" s="7" t="n">
        <v>202880</v>
      </c>
      <c r="G3" s="7" t="n">
        <v>192760</v>
      </c>
      <c r="I3" s="7" t="n">
        <v>222190</v>
      </c>
      <c r="J3" s="7" t="n">
        <v>224900</v>
      </c>
      <c r="K3" s="7" t="n">
        <v>224130</v>
      </c>
      <c r="L3" s="7" t="n">
        <v>794020</v>
      </c>
      <c r="M3" s="7" t="n">
        <v>863980</v>
      </c>
      <c r="N3" s="7" t="n">
        <v>887300</v>
      </c>
    </row>
    <row r="4" spans="1:14">
      <c r="A4" s="4" t="s">
        <v>1182</v>
      </c>
      <c r="B4" s="5" t="n">
        <v>39430</v>
      </c>
      <c r="D4" s="5" t="n">
        <v>58050</v>
      </c>
      <c r="E4" s="5" t="n">
        <v>57080</v>
      </c>
      <c r="F4" s="5" t="n">
        <v>55920</v>
      </c>
      <c r="G4" s="5" t="n">
        <v>49000</v>
      </c>
      <c r="I4" s="5" t="n">
        <v>62470</v>
      </c>
      <c r="J4" s="5" t="n">
        <v>61720</v>
      </c>
      <c r="K4" s="5" t="n">
        <v>62920</v>
      </c>
      <c r="L4" s="5" t="n">
        <v>210480</v>
      </c>
      <c r="M4" s="5" t="n">
        <v>236110</v>
      </c>
      <c r="N4" s="5" t="n">
        <v>237010</v>
      </c>
    </row>
    <row r="5" spans="1:14">
      <c r="A5" s="4" t="s">
        <v>107</v>
      </c>
      <c r="G5" s="5" t="n">
        <v>-60800</v>
      </c>
      <c r="H5" s="4" t="s">
        <v>466</v>
      </c>
      <c r="I5" s="5" t="n">
        <v>11710</v>
      </c>
      <c r="J5" s="5" t="n">
        <v>8490</v>
      </c>
      <c r="K5" s="5" t="n">
        <v>11940</v>
      </c>
      <c r="L5" s="5" t="n">
        <v>-39800</v>
      </c>
      <c r="M5" s="5" t="n">
        <v>-28660</v>
      </c>
      <c r="N5" s="5" t="n">
        <v>46890</v>
      </c>
    </row>
    <row r="6" spans="1:14">
      <c r="A6" s="4" t="s">
        <v>85</v>
      </c>
      <c r="G6" s="5" t="n">
        <v>0</v>
      </c>
      <c r="I6" s="5" t="n">
        <v>0</v>
      </c>
      <c r="J6" s="5" t="n">
        <v>-6780</v>
      </c>
      <c r="K6" s="5" t="n">
        <v>2040</v>
      </c>
      <c r="L6" s="5" t="n">
        <v>0</v>
      </c>
      <c r="M6" s="5" t="n">
        <v>-4740</v>
      </c>
      <c r="N6" s="5" t="n">
        <v>22390</v>
      </c>
    </row>
    <row r="7" spans="1:14">
      <c r="A7" s="4" t="s">
        <v>86</v>
      </c>
      <c r="B7" s="7" t="n">
        <v>-67360</v>
      </c>
      <c r="C7" s="4" t="s">
        <v>476</v>
      </c>
      <c r="D7" s="7" t="n">
        <v>8780</v>
      </c>
      <c r="E7" s="7" t="n">
        <v>10480</v>
      </c>
      <c r="F7" s="7" t="n">
        <v>8300</v>
      </c>
      <c r="G7" s="7" t="n">
        <v>-60800</v>
      </c>
      <c r="I7" s="7" t="n">
        <v>11710</v>
      </c>
      <c r="J7" s="7" t="n">
        <v>1710</v>
      </c>
      <c r="K7" s="7" t="n">
        <v>13980</v>
      </c>
      <c r="L7" s="7" t="n">
        <v>-39800</v>
      </c>
      <c r="M7" s="7" t="n">
        <v>-33400</v>
      </c>
      <c r="N7" s="7" t="n">
        <v>69280</v>
      </c>
    </row>
    <row r="8" spans="1:14">
      <c r="A8" s="3" t="s">
        <v>89</v>
      </c>
    </row>
    <row r="9" spans="1:14">
      <c r="A9" s="4" t="s">
        <v>90</v>
      </c>
      <c r="G9" s="8" t="n">
        <v>-1.35</v>
      </c>
      <c r="I9" s="8" t="n">
        <v>0.26</v>
      </c>
      <c r="J9" s="8" t="n">
        <v>0.19</v>
      </c>
      <c r="K9" s="8" t="n">
        <v>0.26</v>
      </c>
      <c r="L9" s="8" t="n">
        <v>-0.88</v>
      </c>
      <c r="M9" s="8" t="n">
        <v>-0.64</v>
      </c>
      <c r="N9" s="8" t="n">
        <v>1.03</v>
      </c>
    </row>
    <row r="10" spans="1:14">
      <c r="A10" s="4" t="s">
        <v>91</v>
      </c>
      <c r="G10" s="5" t="n">
        <v>0</v>
      </c>
      <c r="I10" s="5" t="n">
        <v>0</v>
      </c>
      <c r="J10" s="9" t="n">
        <v>-0.15</v>
      </c>
      <c r="K10" s="9" t="n">
        <v>0.05</v>
      </c>
      <c r="L10" s="5" t="n">
        <v>0</v>
      </c>
      <c r="M10" s="9" t="n">
        <v>-0.1</v>
      </c>
      <c r="N10" s="9" t="n">
        <v>0.5</v>
      </c>
    </row>
    <row r="11" spans="1:14">
      <c r="A11" s="4" t="s">
        <v>92</v>
      </c>
      <c r="B11" s="8" t="n">
        <v>-1.48</v>
      </c>
      <c r="D11" s="8" t="n">
        <v>0.19</v>
      </c>
      <c r="E11" s="8" t="n">
        <v>0.23</v>
      </c>
      <c r="F11" s="8" t="n">
        <v>0.18</v>
      </c>
      <c r="G11" s="8" t="n">
        <v>-1.35</v>
      </c>
      <c r="I11" s="8" t="n">
        <v>0.26</v>
      </c>
      <c r="J11" s="8" t="n">
        <v>0.04</v>
      </c>
      <c r="K11" s="8" t="n">
        <v>0.31</v>
      </c>
      <c r="L11" s="8" t="n">
        <v>-0.88</v>
      </c>
      <c r="M11" s="8" t="n">
        <v>-0.74</v>
      </c>
      <c r="N11" s="8" t="n">
        <v>1.53</v>
      </c>
    </row>
    <row r="12" spans="1:14">
      <c r="A12" s="4" t="s">
        <v>1183</v>
      </c>
      <c r="B12" s="5" t="n">
        <v>45484485</v>
      </c>
      <c r="D12" s="5" t="n">
        <v>45435936</v>
      </c>
      <c r="E12" s="5" t="n">
        <v>45429851</v>
      </c>
      <c r="F12" s="5" t="n">
        <v>45278990</v>
      </c>
      <c r="G12" s="5" t="n">
        <v>45188303</v>
      </c>
      <c r="I12" s="5" t="n">
        <v>45157412</v>
      </c>
      <c r="J12" s="5" t="n">
        <v>45150827</v>
      </c>
      <c r="K12" s="5" t="n">
        <v>44997961</v>
      </c>
      <c r="L12" s="5" t="n">
        <v>45407316</v>
      </c>
      <c r="M12" s="5" t="n">
        <v>45123626</v>
      </c>
      <c r="N12" s="5" t="n">
        <v>44881925</v>
      </c>
    </row>
    <row r="13" spans="1:14">
      <c r="A13" s="3" t="s">
        <v>94</v>
      </c>
    </row>
    <row r="14" spans="1:14">
      <c r="A14" s="4" t="s">
        <v>90</v>
      </c>
      <c r="G14" s="8" t="n">
        <v>-1.35</v>
      </c>
      <c r="I14" s="8" t="n">
        <v>0.26</v>
      </c>
      <c r="J14" s="8" t="n">
        <v>0.19</v>
      </c>
      <c r="K14" s="8" t="n">
        <v>0.26</v>
      </c>
      <c r="L14" s="8" t="n">
        <v>-0.88</v>
      </c>
      <c r="M14" s="8" t="n">
        <v>-0.64</v>
      </c>
      <c r="N14" s="8" t="n">
        <v>1.02</v>
      </c>
    </row>
    <row r="15" spans="1:14">
      <c r="A15" s="4" t="s">
        <v>91</v>
      </c>
      <c r="G15" s="5" t="n">
        <v>0</v>
      </c>
      <c r="I15" s="5" t="n">
        <v>0</v>
      </c>
      <c r="J15" s="9" t="n">
        <v>-0.15</v>
      </c>
      <c r="K15" s="9" t="n">
        <v>0.05</v>
      </c>
      <c r="L15" s="5" t="n">
        <v>0</v>
      </c>
      <c r="M15" s="9" t="n">
        <v>-0.1</v>
      </c>
      <c r="N15" s="9" t="n">
        <v>0.49</v>
      </c>
    </row>
    <row r="16" spans="1:14">
      <c r="A16" s="4" t="s">
        <v>92</v>
      </c>
      <c r="B16" s="8" t="n">
        <v>-1.48</v>
      </c>
      <c r="D16" s="8" t="n">
        <v>0.19</v>
      </c>
      <c r="E16" s="8" t="n">
        <v>0.23</v>
      </c>
      <c r="F16" s="8" t="n">
        <v>0.18</v>
      </c>
      <c r="G16" s="8" t="n">
        <v>-1.35</v>
      </c>
      <c r="I16" s="8" t="n">
        <v>0.26</v>
      </c>
      <c r="J16" s="8" t="n">
        <v>0.04</v>
      </c>
      <c r="K16" s="8" t="n">
        <v>0.31</v>
      </c>
      <c r="L16" s="8" t="n">
        <v>-0.88</v>
      </c>
      <c r="M16" s="8" t="n">
        <v>-0.74</v>
      </c>
      <c r="N16" s="8" t="n">
        <v>1.51</v>
      </c>
    </row>
    <row r="17" spans="1:14">
      <c r="A17" s="4" t="s">
        <v>1184</v>
      </c>
      <c r="B17" s="5" t="n">
        <v>45484485</v>
      </c>
      <c r="D17" s="5" t="n">
        <v>45760455</v>
      </c>
      <c r="E17" s="5" t="n">
        <v>45726348</v>
      </c>
      <c r="F17" s="5" t="n">
        <v>45654816</v>
      </c>
      <c r="G17" s="5" t="n">
        <v>45188303</v>
      </c>
      <c r="I17" s="5" t="n">
        <v>45499104</v>
      </c>
      <c r="J17" s="5" t="n">
        <v>45418907</v>
      </c>
      <c r="K17" s="5" t="n">
        <v>45400843</v>
      </c>
      <c r="L17" s="5" t="n">
        <v>45407316</v>
      </c>
      <c r="M17" s="5" t="n">
        <v>45123626</v>
      </c>
      <c r="N17" s="5" t="n">
        <v>45269409</v>
      </c>
    </row>
    <row r="18" spans="1:14">
      <c r="A18" s="4" t="s">
        <v>76</v>
      </c>
      <c r="B18" s="7" t="n">
        <v>98900</v>
      </c>
      <c r="G18" s="7" t="n">
        <v>75700</v>
      </c>
      <c r="L18" s="7" t="n">
        <v>98900</v>
      </c>
      <c r="M18" s="7" t="n">
        <v>75680</v>
      </c>
      <c r="N18" s="7" t="n">
        <v>0</v>
      </c>
    </row>
    <row r="19" spans="1:14"/>
    <row r="20" spans="1:14">
      <c r="A20" s="4" t="s">
        <v>466</v>
      </c>
      <c r="B20" s="4" t="s">
        <v>1185</v>
      </c>
    </row>
    <row r="21" spans="1:14">
      <c r="A21" s="4" t="s">
        <v>476</v>
      </c>
      <c r="B21" s="4" t="s">
        <v>1186</v>
      </c>
    </row>
  </sheetData>
  <mergeCells count="8">
    <mergeCell ref="A1:A2"/>
    <mergeCell ref="B1:K1"/>
    <mergeCell ref="L1:N1"/>
    <mergeCell ref="B2:C2"/>
    <mergeCell ref="G2:H2"/>
    <mergeCell ref="A19:N19"/>
    <mergeCell ref="B20:N20"/>
    <mergeCell ref="B21:N2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0</v>
      </c>
    </row>
    <row r="4" spans="1:2">
      <c r="A4" s="4" t="s">
        <v>34</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710</v>
      </c>
      <c r="C3" s="7" t="n">
        <v>19450</v>
      </c>
    </row>
    <row r="4" spans="1:3">
      <c r="A4" s="4" t="s">
        <v>33</v>
      </c>
      <c r="B4" s="5" t="n">
        <v>111570</v>
      </c>
      <c r="C4" s="5" t="n">
        <v>121990</v>
      </c>
    </row>
    <row r="5" spans="1:3">
      <c r="A5" s="4" t="s">
        <v>34</v>
      </c>
      <c r="B5" s="5" t="n">
        <v>160460</v>
      </c>
      <c r="C5" s="5" t="n">
        <v>167370</v>
      </c>
    </row>
    <row r="6" spans="1:3">
      <c r="A6" s="4" t="s">
        <v>35</v>
      </c>
      <c r="B6" s="5" t="n">
        <v>16060</v>
      </c>
      <c r="C6" s="5" t="n">
        <v>17810</v>
      </c>
    </row>
    <row r="7" spans="1:3">
      <c r="A7" s="4" t="s">
        <v>36</v>
      </c>
      <c r="B7" s="5" t="n">
        <v>308800</v>
      </c>
      <c r="C7" s="5" t="n">
        <v>326620</v>
      </c>
    </row>
    <row r="8" spans="1:3">
      <c r="A8" s="4" t="s">
        <v>37</v>
      </c>
      <c r="B8" s="5" t="n">
        <v>179160</v>
      </c>
      <c r="C8" s="5" t="n">
        <v>181130</v>
      </c>
    </row>
    <row r="9" spans="1:3">
      <c r="A9" s="4" t="s">
        <v>38</v>
      </c>
      <c r="B9" s="5" t="n">
        <v>315080</v>
      </c>
      <c r="C9" s="5" t="n">
        <v>378920</v>
      </c>
    </row>
    <row r="10" spans="1:3">
      <c r="A10" s="4" t="s">
        <v>39</v>
      </c>
      <c r="B10" s="5" t="n">
        <v>213920</v>
      </c>
      <c r="C10" s="5" t="n">
        <v>273870</v>
      </c>
    </row>
    <row r="11" spans="1:3">
      <c r="A11" s="4" t="s">
        <v>40</v>
      </c>
      <c r="B11" s="5" t="n">
        <v>34690</v>
      </c>
      <c r="C11" s="5" t="n">
        <v>9760</v>
      </c>
    </row>
    <row r="12" spans="1:3">
      <c r="A12" s="4" t="s">
        <v>41</v>
      </c>
      <c r="B12" s="5" t="n">
        <v>1051650</v>
      </c>
      <c r="C12" s="5" t="n">
        <v>1170300</v>
      </c>
    </row>
    <row r="13" spans="1:3">
      <c r="A13" s="3" t="s">
        <v>42</v>
      </c>
    </row>
    <row r="14" spans="1:3">
      <c r="A14" s="4" t="s">
        <v>43</v>
      </c>
      <c r="B14" s="5" t="n">
        <v>13810</v>
      </c>
      <c r="C14" s="5" t="n">
        <v>13850</v>
      </c>
    </row>
    <row r="15" spans="1:3">
      <c r="A15" s="4" t="s">
        <v>44</v>
      </c>
      <c r="B15" s="5" t="n">
        <v>72270</v>
      </c>
      <c r="C15" s="5" t="n">
        <v>88420</v>
      </c>
    </row>
    <row r="16" spans="1:3">
      <c r="A16" s="4" t="s">
        <v>45</v>
      </c>
      <c r="B16" s="5" t="n">
        <v>47190</v>
      </c>
      <c r="C16" s="5" t="n">
        <v>50480</v>
      </c>
    </row>
    <row r="17" spans="1:3">
      <c r="A17" s="4" t="s">
        <v>46</v>
      </c>
      <c r="B17" s="5" t="n">
        <v>133270</v>
      </c>
      <c r="C17" s="5" t="n">
        <v>152750</v>
      </c>
    </row>
    <row r="18" spans="1:3">
      <c r="A18" s="4" t="s">
        <v>47</v>
      </c>
      <c r="B18" s="5" t="n">
        <v>360840</v>
      </c>
      <c r="C18" s="5" t="n">
        <v>405780</v>
      </c>
    </row>
    <row r="19" spans="1:3">
      <c r="A19" s="4" t="s">
        <v>48</v>
      </c>
      <c r="B19" s="5" t="n">
        <v>5910</v>
      </c>
      <c r="C19" s="5" t="n">
        <v>11260</v>
      </c>
    </row>
    <row r="20" spans="1:3">
      <c r="A20" s="4" t="s">
        <v>49</v>
      </c>
      <c r="B20" s="5" t="n">
        <v>51910</v>
      </c>
      <c r="C20" s="5" t="n">
        <v>53320</v>
      </c>
    </row>
    <row r="21" spans="1:3">
      <c r="A21" s="4" t="s">
        <v>50</v>
      </c>
      <c r="B21" s="5" t="n">
        <v>551930</v>
      </c>
      <c r="C21" s="5" t="n">
        <v>623110</v>
      </c>
    </row>
    <row r="22" spans="1:3">
      <c r="A22" s="4" t="s">
        <v>51</v>
      </c>
      <c r="B22" s="5" t="n">
        <v>0</v>
      </c>
      <c r="C22" s="5" t="n">
        <v>0</v>
      </c>
    </row>
    <row r="23" spans="1:3">
      <c r="A23" s="4" t="s">
        <v>52</v>
      </c>
      <c r="B23" s="5" t="n">
        <v>460</v>
      </c>
      <c r="C23" s="5" t="n">
        <v>450</v>
      </c>
    </row>
    <row r="24" spans="1:3">
      <c r="A24" s="4" t="s">
        <v>53</v>
      </c>
      <c r="B24" s="5" t="n">
        <v>817580</v>
      </c>
      <c r="C24" s="5" t="n">
        <v>812160</v>
      </c>
    </row>
    <row r="25" spans="1:3">
      <c r="A25" s="4" t="s">
        <v>54</v>
      </c>
      <c r="B25" s="5" t="n">
        <v>-293920</v>
      </c>
      <c r="C25" s="5" t="n">
        <v>-254120</v>
      </c>
    </row>
    <row r="26" spans="1:3">
      <c r="A26" s="4" t="s">
        <v>55</v>
      </c>
      <c r="B26" s="5" t="n">
        <v>-24400</v>
      </c>
      <c r="C26" s="5" t="n">
        <v>-11300</v>
      </c>
    </row>
    <row r="27" spans="1:3">
      <c r="A27" s="4" t="s">
        <v>56</v>
      </c>
      <c r="B27" s="5" t="n">
        <v>499720</v>
      </c>
      <c r="C27" s="5" t="n">
        <v>547190</v>
      </c>
    </row>
    <row r="28" spans="1:3">
      <c r="A28" s="4" t="s">
        <v>57</v>
      </c>
      <c r="B28" s="7" t="n">
        <v>1051650</v>
      </c>
      <c r="C28" s="7" t="n">
        <v>1170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34</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29</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24</v>
      </c>
      <c r="B26" s="4" t="s">
        <v>279</v>
      </c>
    </row>
    <row r="27" spans="1:2">
      <c r="A27" s="4" t="s">
        <v>280</v>
      </c>
      <c r="B2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v>
      </c>
      <c r="B1" s="2" t="s">
        <v>2</v>
      </c>
      <c r="C1" s="2" t="s">
        <v>30</v>
      </c>
    </row>
    <row r="2" spans="1:3">
      <c r="A2" s="3" t="s">
        <v>59</v>
      </c>
    </row>
    <row r="3" spans="1:3">
      <c r="A3" s="4" t="s">
        <v>60</v>
      </c>
      <c r="B3" s="8" t="n">
        <v>0.01</v>
      </c>
      <c r="C3" s="8" t="n">
        <v>0.01</v>
      </c>
    </row>
    <row r="4" spans="1:3">
      <c r="A4" s="4" t="s">
        <v>61</v>
      </c>
      <c r="B4" s="5" t="n">
        <v>100000000</v>
      </c>
      <c r="C4" s="5" t="n">
        <v>10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400000000</v>
      </c>
      <c r="C8" s="5" t="n">
        <v>400000000</v>
      </c>
    </row>
    <row r="9" spans="1:3">
      <c r="A9" s="4" t="s">
        <v>66</v>
      </c>
      <c r="B9" s="5" t="n">
        <v>45520598</v>
      </c>
      <c r="C9" s="5" t="n">
        <v>45322527</v>
      </c>
    </row>
    <row r="10" spans="1:3">
      <c r="A10" s="4" t="s">
        <v>67</v>
      </c>
      <c r="B10" s="5" t="n">
        <v>45520598</v>
      </c>
      <c r="C10" s="5" t="n">
        <v>45322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7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3</v>
      </c>
    </row>
    <row r="4" spans="1:2">
      <c r="A4" s="4" t="s">
        <v>248</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794020</v>
      </c>
      <c r="C4" s="7" t="n">
        <v>863980</v>
      </c>
      <c r="D4" s="7" t="n">
        <v>887300</v>
      </c>
    </row>
    <row r="5" spans="1:4">
      <c r="A5" s="4" t="s">
        <v>72</v>
      </c>
      <c r="B5" s="5" t="n">
        <v>-583540</v>
      </c>
      <c r="C5" s="5" t="n">
        <v>-627870</v>
      </c>
      <c r="D5" s="5" t="n">
        <v>-650290</v>
      </c>
    </row>
    <row r="6" spans="1:4">
      <c r="A6" s="4" t="s">
        <v>73</v>
      </c>
      <c r="B6" s="5" t="n">
        <v>210480</v>
      </c>
      <c r="C6" s="5" t="n">
        <v>236110</v>
      </c>
      <c r="D6" s="5" t="n">
        <v>237010</v>
      </c>
    </row>
    <row r="7" spans="1:4">
      <c r="A7" s="4" t="s">
        <v>74</v>
      </c>
      <c r="B7" s="5" t="n">
        <v>-153710</v>
      </c>
      <c r="C7" s="5" t="n">
        <v>-162350</v>
      </c>
      <c r="D7" s="5" t="n">
        <v>-146590</v>
      </c>
    </row>
    <row r="8" spans="1:4">
      <c r="A8" s="4" t="s">
        <v>75</v>
      </c>
      <c r="B8" s="5" t="n">
        <v>-1870</v>
      </c>
      <c r="C8" s="5" t="n">
        <v>-2330</v>
      </c>
      <c r="D8" s="5" t="n">
        <v>-3770</v>
      </c>
    </row>
    <row r="9" spans="1:4">
      <c r="A9" s="4" t="s">
        <v>76</v>
      </c>
      <c r="B9" s="5" t="n">
        <v>-98900</v>
      </c>
      <c r="C9" s="5" t="n">
        <v>-75680</v>
      </c>
      <c r="D9" s="5" t="n">
        <v>0</v>
      </c>
    </row>
    <row r="10" spans="1:4">
      <c r="A10" s="4" t="s">
        <v>77</v>
      </c>
      <c r="B10" s="5" t="n">
        <v>-44000</v>
      </c>
      <c r="C10" s="5" t="n">
        <v>-4250</v>
      </c>
      <c r="D10" s="5" t="n">
        <v>86650</v>
      </c>
    </row>
    <row r="11" spans="1:4">
      <c r="A11" s="3" t="s">
        <v>78</v>
      </c>
    </row>
    <row r="12" spans="1:4">
      <c r="A12" s="4" t="s">
        <v>79</v>
      </c>
      <c r="B12" s="5" t="n">
        <v>-13720</v>
      </c>
      <c r="C12" s="5" t="n">
        <v>-14060</v>
      </c>
      <c r="D12" s="5" t="n">
        <v>-9590</v>
      </c>
    </row>
    <row r="13" spans="1:4">
      <c r="A13" s="4" t="s">
        <v>80</v>
      </c>
      <c r="B13" s="5" t="n">
        <v>0</v>
      </c>
      <c r="C13" s="5" t="n">
        <v>-1970</v>
      </c>
      <c r="D13" s="5" t="n">
        <v>-3360</v>
      </c>
    </row>
    <row r="14" spans="1:4">
      <c r="A14" s="4" t="s">
        <v>81</v>
      </c>
      <c r="B14" s="5" t="n">
        <v>-510</v>
      </c>
      <c r="C14" s="5" t="n">
        <v>-1840</v>
      </c>
      <c r="D14" s="5" t="n">
        <v>-4100</v>
      </c>
    </row>
    <row r="15" spans="1:4">
      <c r="A15" s="4" t="s">
        <v>81</v>
      </c>
      <c r="B15" s="5" t="n">
        <v>-14230</v>
      </c>
      <c r="C15" s="5" t="n">
        <v>-17870</v>
      </c>
      <c r="D15" s="5" t="n">
        <v>-17050</v>
      </c>
    </row>
    <row r="16" spans="1:4">
      <c r="A16" s="4" t="s">
        <v>82</v>
      </c>
      <c r="B16" s="5" t="n">
        <v>-58230</v>
      </c>
      <c r="C16" s="5" t="n">
        <v>-22120</v>
      </c>
      <c r="D16" s="5" t="n">
        <v>69600</v>
      </c>
    </row>
    <row r="17" spans="1:4">
      <c r="A17" s="4" t="s">
        <v>83</v>
      </c>
      <c r="B17" s="5" t="n">
        <v>18430</v>
      </c>
      <c r="C17" s="5" t="n">
        <v>-6540</v>
      </c>
      <c r="D17" s="5" t="n">
        <v>-22710</v>
      </c>
    </row>
    <row r="18" spans="1:4">
      <c r="A18" s="4" t="s">
        <v>84</v>
      </c>
      <c r="B18" s="5" t="n">
        <v>-39800</v>
      </c>
      <c r="C18" s="5" t="n">
        <v>-28660</v>
      </c>
      <c r="D18" s="5" t="n">
        <v>46890</v>
      </c>
    </row>
    <row r="19" spans="1:4">
      <c r="A19" s="4" t="s">
        <v>85</v>
      </c>
      <c r="B19" s="5" t="n">
        <v>0</v>
      </c>
      <c r="C19" s="5" t="n">
        <v>-4740</v>
      </c>
      <c r="D19" s="5" t="n">
        <v>22390</v>
      </c>
    </row>
    <row r="20" spans="1:4">
      <c r="A20" s="4" t="s">
        <v>86</v>
      </c>
      <c r="B20" s="5" t="n">
        <v>-39800</v>
      </c>
      <c r="C20" s="5" t="n">
        <v>-33400</v>
      </c>
      <c r="D20" s="5" t="n">
        <v>69280</v>
      </c>
    </row>
    <row r="21" spans="1:4">
      <c r="A21" s="4" t="s">
        <v>87</v>
      </c>
      <c r="B21" s="5" t="n">
        <v>0</v>
      </c>
      <c r="C21" s="5" t="n">
        <v>0</v>
      </c>
      <c r="D21" s="5" t="n">
        <v>810</v>
      </c>
    </row>
    <row r="22" spans="1:4">
      <c r="A22" s="4" t="s">
        <v>88</v>
      </c>
      <c r="B22" s="7" t="n">
        <v>-39800</v>
      </c>
      <c r="C22" s="7" t="n">
        <v>-33400</v>
      </c>
      <c r="D22" s="7" t="n">
        <v>68470</v>
      </c>
    </row>
    <row r="23" spans="1:4">
      <c r="A23" s="3" t="s">
        <v>89</v>
      </c>
    </row>
    <row r="24" spans="1:4">
      <c r="A24" s="4" t="s">
        <v>90</v>
      </c>
      <c r="B24" s="8" t="n">
        <v>-0.88</v>
      </c>
      <c r="C24" s="8" t="n">
        <v>-0.64</v>
      </c>
      <c r="D24" s="8" t="n">
        <v>1.03</v>
      </c>
    </row>
    <row r="25" spans="1:4">
      <c r="A25" s="4" t="s">
        <v>91</v>
      </c>
      <c r="B25" s="5" t="n">
        <v>0</v>
      </c>
      <c r="C25" s="9" t="n">
        <v>-0.1</v>
      </c>
      <c r="D25" s="9" t="n">
        <v>0.5</v>
      </c>
    </row>
    <row r="26" spans="1:4">
      <c r="A26" s="4" t="s">
        <v>92</v>
      </c>
      <c r="B26" s="8" t="n">
        <v>-0.88</v>
      </c>
      <c r="C26" s="8" t="n">
        <v>-0.74</v>
      </c>
      <c r="D26" s="8" t="n">
        <v>1.53</v>
      </c>
    </row>
    <row r="27" spans="1:4">
      <c r="A27" s="4" t="s">
        <v>93</v>
      </c>
      <c r="B27" s="5" t="n">
        <v>45407316</v>
      </c>
      <c r="C27" s="5" t="n">
        <v>45123626</v>
      </c>
      <c r="D27" s="5" t="n">
        <v>44881925</v>
      </c>
    </row>
    <row r="28" spans="1:4">
      <c r="A28" s="3" t="s">
        <v>94</v>
      </c>
    </row>
    <row r="29" spans="1:4">
      <c r="A29" s="4" t="s">
        <v>90</v>
      </c>
      <c r="B29" s="8" t="n">
        <v>-0.88</v>
      </c>
      <c r="C29" s="8" t="n">
        <v>-0.64</v>
      </c>
      <c r="D29" s="8" t="n">
        <v>1.02</v>
      </c>
    </row>
    <row r="30" spans="1:4">
      <c r="A30" s="4" t="s">
        <v>91</v>
      </c>
      <c r="B30" s="5" t="n">
        <v>0</v>
      </c>
      <c r="C30" s="9" t="n">
        <v>-0.1</v>
      </c>
      <c r="D30" s="9" t="n">
        <v>0.49</v>
      </c>
    </row>
    <row r="31" spans="1:4">
      <c r="A31" s="4" t="s">
        <v>92</v>
      </c>
      <c r="B31" s="8" t="n">
        <v>-0.88</v>
      </c>
      <c r="C31" s="8" t="n">
        <v>-0.74</v>
      </c>
      <c r="D31" s="8" t="n">
        <v>1.51</v>
      </c>
    </row>
    <row r="32" spans="1:4">
      <c r="A32" s="4" t="s">
        <v>95</v>
      </c>
      <c r="B32" s="5" t="n">
        <v>45407316</v>
      </c>
      <c r="C32" s="5" t="n">
        <v>45123626</v>
      </c>
      <c r="D32" s="5" t="n">
        <v>45269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row>
    <row r="2" spans="1:3">
      <c r="B2" s="2" t="s">
        <v>2</v>
      </c>
      <c r="C2" s="2" t="s">
        <v>30</v>
      </c>
    </row>
    <row r="3" spans="1:3">
      <c r="A3" s="3" t="s">
        <v>213</v>
      </c>
    </row>
    <row r="4" spans="1:3">
      <c r="A4" s="4" t="s">
        <v>332</v>
      </c>
      <c r="B4" s="4" t="s">
        <v>333</v>
      </c>
    </row>
    <row r="5" spans="1:3">
      <c r="A5" s="4" t="s">
        <v>334</v>
      </c>
      <c r="B5" s="4" t="s">
        <v>335</v>
      </c>
    </row>
    <row r="6" spans="1:3">
      <c r="A6" s="4" t="s">
        <v>336</v>
      </c>
      <c r="B6" s="4" t="s">
        <v>337</v>
      </c>
    </row>
    <row r="7" spans="1:3">
      <c r="A7" s="4" t="s">
        <v>338</v>
      </c>
      <c r="B7" s="4" t="s">
        <v>339</v>
      </c>
    </row>
    <row r="8" spans="1:3">
      <c r="A8" s="4" t="s">
        <v>340</v>
      </c>
      <c r="B8" s="4" t="s">
        <v>341</v>
      </c>
      <c r="C8" s="4" t="s">
        <v>342</v>
      </c>
    </row>
    <row r="9" spans="1:3">
      <c r="A9" s="4" t="s">
        <v>343</v>
      </c>
      <c r="B9" s="4" t="s">
        <v>344</v>
      </c>
    </row>
    <row r="10" spans="1:3">
      <c r="A10" s="4" t="s">
        <v>345</v>
      </c>
      <c r="B10" s="4" t="s">
        <v>346</v>
      </c>
    </row>
    <row r="11" spans="1:3">
      <c r="A11" s="4" t="s">
        <v>347</v>
      </c>
      <c r="B11" s="4" t="s">
        <v>348</v>
      </c>
    </row>
    <row r="12" spans="1:3">
      <c r="A12" s="4" t="s">
        <v>349</v>
      </c>
      <c r="B12" s="4" t="s">
        <v>350</v>
      </c>
    </row>
    <row r="13" spans="1:3">
      <c r="A13" s="4" t="s">
        <v>351</v>
      </c>
      <c r="B13" s="4" t="s">
        <v>3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1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62</v>
      </c>
      <c r="B1" s="2" t="s">
        <v>1</v>
      </c>
    </row>
    <row r="2" spans="1:3">
      <c r="B2" s="2" t="s">
        <v>2</v>
      </c>
      <c r="C2" s="2" t="s">
        <v>30</v>
      </c>
    </row>
    <row r="3" spans="1:3">
      <c r="A3" s="3" t="s">
        <v>223</v>
      </c>
    </row>
    <row r="4" spans="1:3">
      <c r="A4" s="4" t="s">
        <v>340</v>
      </c>
      <c r="B4" s="4" t="s">
        <v>341</v>
      </c>
      <c r="C4" s="4" t="s">
        <v>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34</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380</v>
      </c>
      <c r="B1" s="2" t="s">
        <v>381</v>
      </c>
      <c r="D1" s="2" t="s">
        <v>382</v>
      </c>
      <c r="E1" s="2" t="s">
        <v>383</v>
      </c>
      <c r="F1" s="2" t="s">
        <v>1</v>
      </c>
    </row>
    <row r="2" spans="1:8">
      <c r="B2" s="2" t="s">
        <v>4</v>
      </c>
      <c r="C2" s="2" t="s">
        <v>384</v>
      </c>
      <c r="D2" s="2" t="s">
        <v>384</v>
      </c>
      <c r="E2" s="2" t="s">
        <v>384</v>
      </c>
      <c r="F2" s="2" t="s">
        <v>2</v>
      </c>
      <c r="G2" s="2" t="s">
        <v>30</v>
      </c>
      <c r="H2" s="2" t="s">
        <v>69</v>
      </c>
    </row>
    <row r="3" spans="1:8">
      <c r="A3" s="4" t="s">
        <v>385</v>
      </c>
      <c r="B3" s="7" t="n">
        <v>214500</v>
      </c>
      <c r="C3" s="7" t="n">
        <v>214500</v>
      </c>
    </row>
    <row r="4" spans="1:8">
      <c r="A4" s="4" t="s">
        <v>386</v>
      </c>
      <c r="D4" s="7" t="n">
        <v>29000</v>
      </c>
      <c r="E4" s="7" t="n">
        <v>30000</v>
      </c>
    </row>
    <row r="5" spans="1:8">
      <c r="A5" s="4" t="s">
        <v>387</v>
      </c>
      <c r="F5" s="7" t="n">
        <v>4720</v>
      </c>
      <c r="G5" s="7" t="n">
        <v>6050</v>
      </c>
    </row>
    <row r="6" spans="1:8">
      <c r="A6" s="4" t="s">
        <v>80</v>
      </c>
      <c r="F6" s="7" t="n">
        <v>0</v>
      </c>
      <c r="G6" s="7" t="n">
        <v>-1970</v>
      </c>
      <c r="H6" s="7" t="n">
        <v>-3360</v>
      </c>
    </row>
    <row r="7" spans="1:8">
      <c r="A7" s="4" t="s">
        <v>388</v>
      </c>
    </row>
    <row r="8" spans="1:8">
      <c r="A8" s="4" t="s">
        <v>386</v>
      </c>
      <c r="E8" s="5" t="n">
        <v>18000</v>
      </c>
    </row>
    <row r="9" spans="1:8">
      <c r="A9" s="4" t="s">
        <v>387</v>
      </c>
      <c r="C9" s="5" t="n">
        <v>9000</v>
      </c>
      <c r="D9" s="5" t="n">
        <v>9000</v>
      </c>
      <c r="E9" s="5" t="n">
        <v>9000</v>
      </c>
    </row>
    <row r="10" spans="1:8">
      <c r="A10" s="4" t="s">
        <v>389</v>
      </c>
    </row>
    <row r="11" spans="1:8">
      <c r="A11" s="4" t="s">
        <v>386</v>
      </c>
      <c r="D11" s="5" t="n">
        <v>3000</v>
      </c>
    </row>
    <row r="12" spans="1:8">
      <c r="A12" s="4" t="s">
        <v>387</v>
      </c>
      <c r="C12" s="7" t="n">
        <v>1000</v>
      </c>
      <c r="D12" s="5" t="n">
        <v>1000</v>
      </c>
      <c r="E12" s="7" t="n">
        <v>1000</v>
      </c>
    </row>
    <row r="13" spans="1:8">
      <c r="A13" s="4" t="s">
        <v>80</v>
      </c>
      <c r="D13" s="7" t="n">
        <v>2000</v>
      </c>
    </row>
  </sheetData>
  <mergeCells count="3">
    <mergeCell ref="A1:A2"/>
    <mergeCell ref="B1:C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174</v>
      </c>
    </row>
    <row r="3" spans="1:3">
      <c r="A3" s="4" t="s">
        <v>391</v>
      </c>
      <c r="B3" s="6" t="n">
        <v>4.6</v>
      </c>
      <c r="C3" s="6" t="n">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396</v>
      </c>
    </row>
    <row r="12" spans="1:2">
      <c r="A12" s="4" t="s">
        <v>400</v>
      </c>
    </row>
    <row r="13" spans="1:2">
      <c r="A13" s="3" t="s">
        <v>394</v>
      </c>
    </row>
    <row r="14" spans="1:2">
      <c r="A14" s="4" t="s">
        <v>401</v>
      </c>
      <c r="B14" s="4" t="s">
        <v>402</v>
      </c>
    </row>
    <row r="15" spans="1:2">
      <c r="A15" s="4" t="s">
        <v>403</v>
      </c>
    </row>
    <row r="16" spans="1:2">
      <c r="A16" s="3" t="s">
        <v>394</v>
      </c>
    </row>
    <row r="17" spans="1:2">
      <c r="A17" s="4" t="s">
        <v>401</v>
      </c>
      <c r="B17" s="4" t="s">
        <v>402</v>
      </c>
    </row>
    <row r="18" spans="1:2">
      <c r="A18" s="4" t="s">
        <v>404</v>
      </c>
    </row>
    <row r="19" spans="1:2">
      <c r="A19" s="3" t="s">
        <v>394</v>
      </c>
    </row>
    <row r="20" spans="1:2">
      <c r="A20" s="4" t="s">
        <v>395</v>
      </c>
      <c r="B20" s="4" t="s">
        <v>405</v>
      </c>
    </row>
    <row r="21" spans="1:2">
      <c r="A21" s="4" t="s">
        <v>406</v>
      </c>
    </row>
    <row r="22" spans="1:2">
      <c r="A22" s="3" t="s">
        <v>394</v>
      </c>
    </row>
    <row r="23" spans="1:2">
      <c r="A23" s="4" t="s">
        <v>395</v>
      </c>
      <c r="B23" s="4" t="s">
        <v>407</v>
      </c>
    </row>
    <row r="24" spans="1:2">
      <c r="A24" s="4" t="s">
        <v>408</v>
      </c>
    </row>
    <row r="25" spans="1:2">
      <c r="A25" s="3" t="s">
        <v>394</v>
      </c>
    </row>
    <row r="26" spans="1:2">
      <c r="A26" s="4" t="s">
        <v>395</v>
      </c>
      <c r="B26" s="4" t="s">
        <v>405</v>
      </c>
    </row>
    <row r="27" spans="1:2">
      <c r="A27" s="4" t="s">
        <v>409</v>
      </c>
    </row>
    <row r="28" spans="1:2">
      <c r="A28" s="3" t="s">
        <v>394</v>
      </c>
    </row>
    <row r="29" spans="1:2">
      <c r="A29" s="4" t="s">
        <v>401</v>
      </c>
      <c r="B29" s="4" t="s">
        <v>410</v>
      </c>
    </row>
    <row r="30" spans="1:2">
      <c r="A30" s="4" t="s">
        <v>411</v>
      </c>
    </row>
    <row r="31" spans="1:2">
      <c r="A31" s="3" t="s">
        <v>394</v>
      </c>
    </row>
    <row r="32" spans="1:2">
      <c r="A32" s="4" t="s">
        <v>401</v>
      </c>
      <c r="B32"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v>
      </c>
      <c r="B1" s="2" t="s">
        <v>1</v>
      </c>
    </row>
    <row r="2" spans="1:4">
      <c r="B2" s="2" t="s">
        <v>2</v>
      </c>
      <c r="C2" s="2" t="s">
        <v>30</v>
      </c>
      <c r="D2" s="2" t="s">
        <v>69</v>
      </c>
    </row>
    <row r="3" spans="1:4">
      <c r="A3" s="3" t="s">
        <v>97</v>
      </c>
    </row>
    <row r="4" spans="1:4">
      <c r="A4" s="4" t="s">
        <v>86</v>
      </c>
      <c r="B4" s="7" t="n">
        <v>-39800</v>
      </c>
      <c r="C4" s="7" t="n">
        <v>-33400</v>
      </c>
      <c r="D4" s="7" t="n">
        <v>69280</v>
      </c>
    </row>
    <row r="5" spans="1:4">
      <c r="A5" s="3" t="s">
        <v>98</v>
      </c>
    </row>
    <row r="6" spans="1:4">
      <c r="A6" s="4" t="s">
        <v>99</v>
      </c>
      <c r="B6" s="5" t="n">
        <v>250</v>
      </c>
      <c r="C6" s="5" t="n">
        <v>1810</v>
      </c>
      <c r="D6" s="5" t="n">
        <v>-3340</v>
      </c>
    </row>
    <row r="7" spans="1:4">
      <c r="A7" s="4" t="s">
        <v>100</v>
      </c>
      <c r="B7" s="5" t="n">
        <v>-12620</v>
      </c>
      <c r="C7" s="5" t="n">
        <v>-12370</v>
      </c>
      <c r="D7" s="5" t="n">
        <v>-13820</v>
      </c>
    </row>
    <row r="8" spans="1:4">
      <c r="A8" s="4" t="s">
        <v>101</v>
      </c>
      <c r="B8" s="5" t="n">
        <v>-730</v>
      </c>
      <c r="C8" s="5" t="n">
        <v>-2650</v>
      </c>
      <c r="D8" s="5" t="n">
        <v>-450</v>
      </c>
    </row>
    <row r="9" spans="1:4">
      <c r="A9" s="4" t="s">
        <v>102</v>
      </c>
      <c r="B9" s="5" t="n">
        <v>-13100</v>
      </c>
      <c r="C9" s="5" t="n">
        <v>-13210</v>
      </c>
      <c r="D9" s="5" t="n">
        <v>-17610</v>
      </c>
    </row>
    <row r="10" spans="1:4">
      <c r="A10" s="4" t="s">
        <v>103</v>
      </c>
      <c r="B10" s="5" t="n">
        <v>-52900</v>
      </c>
      <c r="C10" s="5" t="n">
        <v>-46610</v>
      </c>
      <c r="D10" s="5" t="n">
        <v>51670</v>
      </c>
    </row>
    <row r="11" spans="1:4">
      <c r="A11" s="4" t="s">
        <v>87</v>
      </c>
      <c r="B11" s="5" t="n">
        <v>0</v>
      </c>
      <c r="C11" s="5" t="n">
        <v>0</v>
      </c>
      <c r="D11" s="5" t="n">
        <v>810</v>
      </c>
    </row>
    <row r="12" spans="1:4">
      <c r="A12" s="4" t="s">
        <v>104</v>
      </c>
      <c r="B12" s="7" t="n">
        <v>-52900</v>
      </c>
      <c r="C12" s="7" t="n">
        <v>-46610</v>
      </c>
      <c r="D12" s="7" t="n">
        <v>50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13</v>
      </c>
      <c r="B1" s="2" t="s">
        <v>1</v>
      </c>
    </row>
    <row r="2" spans="1:2">
      <c r="B2" s="2" t="s">
        <v>414</v>
      </c>
    </row>
    <row r="3" spans="1:2">
      <c r="A3" s="3" t="s">
        <v>415</v>
      </c>
    </row>
    <row r="4" spans="1:2">
      <c r="A4" s="4" t="s">
        <v>416</v>
      </c>
      <c r="B4" s="5" t="n">
        <v>7</v>
      </c>
    </row>
    <row r="5" spans="1:2">
      <c r="A5" s="4" t="s">
        <v>417</v>
      </c>
      <c r="B5" s="5" t="n">
        <v>5</v>
      </c>
    </row>
    <row r="6" spans="1:2">
      <c r="A6" s="4" t="s">
        <v>418</v>
      </c>
      <c r="B6"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row>
    <row r="3" spans="1:2">
      <c r="A3" s="3" t="s">
        <v>422</v>
      </c>
    </row>
    <row r="4" spans="1:2">
      <c r="A4" s="4" t="s">
        <v>423</v>
      </c>
      <c r="B4" s="6" t="n">
        <v>0.8</v>
      </c>
    </row>
    <row r="5" spans="1:2">
      <c r="A5" s="4" t="s">
        <v>424</v>
      </c>
    </row>
    <row r="6" spans="1:2">
      <c r="A6" s="3" t="s">
        <v>422</v>
      </c>
    </row>
    <row r="7" spans="1:2">
      <c r="A7" s="4" t="s">
        <v>423</v>
      </c>
      <c r="B7" s="10" t="n">
        <v>0.3</v>
      </c>
    </row>
    <row r="8" spans="1:2">
      <c r="A8" s="4" t="s">
        <v>425</v>
      </c>
    </row>
    <row r="9" spans="1:2">
      <c r="A9" s="3" t="s">
        <v>422</v>
      </c>
    </row>
    <row r="10" spans="1:2">
      <c r="A10" s="4" t="s">
        <v>423</v>
      </c>
      <c r="B10" s="10" t="n">
        <v>1.5</v>
      </c>
    </row>
    <row r="11" spans="1:2">
      <c r="A11" s="4" t="s">
        <v>426</v>
      </c>
    </row>
    <row r="12" spans="1:2">
      <c r="A12" s="3" t="s">
        <v>422</v>
      </c>
    </row>
    <row r="13" spans="1:2">
      <c r="A13" s="4" t="s">
        <v>427</v>
      </c>
      <c r="B13" s="6"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69</v>
      </c>
    </row>
    <row r="3" spans="1:4">
      <c r="A3" s="4" t="s">
        <v>429</v>
      </c>
    </row>
    <row r="4" spans="1:4">
      <c r="A4" s="3" t="s">
        <v>430</v>
      </c>
    </row>
    <row r="5" spans="1:4">
      <c r="A5" s="4" t="s">
        <v>431</v>
      </c>
      <c r="B5" s="6" t="n">
        <v>0.6</v>
      </c>
      <c r="C5" s="6" t="n">
        <v>0.6</v>
      </c>
      <c r="D5" s="6"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69</v>
      </c>
    </row>
    <row r="3" spans="1:4">
      <c r="A3" s="4" t="s">
        <v>433</v>
      </c>
    </row>
    <row r="4" spans="1:4">
      <c r="A4" s="3" t="s">
        <v>434</v>
      </c>
    </row>
    <row r="5" spans="1:4">
      <c r="A5" s="4" t="s">
        <v>435</v>
      </c>
      <c r="B5" s="6" t="n">
        <v>0.6</v>
      </c>
      <c r="C5" s="6" t="n">
        <v>0.7</v>
      </c>
      <c r="D5" s="6" t="n">
        <v>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69</v>
      </c>
    </row>
    <row r="3" spans="1:4">
      <c r="A3" s="4" t="s">
        <v>437</v>
      </c>
    </row>
    <row r="4" spans="1:4">
      <c r="A4" s="3" t="s">
        <v>438</v>
      </c>
    </row>
    <row r="5" spans="1:4">
      <c r="A5" s="4" t="s">
        <v>439</v>
      </c>
      <c r="B5" s="6" t="n">
        <v>0.8</v>
      </c>
      <c r="C5" s="6" t="n">
        <v>-0.2</v>
      </c>
      <c r="D5" s="6"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40</v>
      </c>
      <c r="B1" s="2" t="s">
        <v>441</v>
      </c>
      <c r="C1" s="2" t="s">
        <v>442</v>
      </c>
    </row>
    <row r="2" spans="1:3">
      <c r="A2" s="4" t="s">
        <v>443</v>
      </c>
    </row>
    <row r="3" spans="1:3">
      <c r="A3" s="3" t="s">
        <v>444</v>
      </c>
    </row>
    <row r="4" spans="1:3">
      <c r="A4" s="4" t="s">
        <v>445</v>
      </c>
      <c r="B4" s="4" t="s">
        <v>446</v>
      </c>
      <c r="C4" s="4" t="s">
        <v>446</v>
      </c>
    </row>
    <row r="5" spans="1:3">
      <c r="A5" s="4" t="s">
        <v>447</v>
      </c>
    </row>
    <row r="6" spans="1:3">
      <c r="A6" s="3" t="s">
        <v>444</v>
      </c>
    </row>
    <row r="7" spans="1:3">
      <c r="A7" s="4" t="s">
        <v>445</v>
      </c>
      <c r="B7" s="4" t="s">
        <v>448</v>
      </c>
      <c r="C7" s="4" t="s">
        <v>4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 customWidth="1" max="17" min="17" width="14"/>
  </cols>
  <sheetData>
    <row r="1" spans="1:17">
      <c r="A1" s="1" t="s">
        <v>449</v>
      </c>
      <c r="C1" s="2" t="s">
        <v>381</v>
      </c>
      <c r="L1" s="2" t="s">
        <v>450</v>
      </c>
      <c r="M1" s="2" t="s">
        <v>1</v>
      </c>
    </row>
    <row r="2" spans="1:17">
      <c r="C2" s="2" t="s">
        <v>2</v>
      </c>
      <c r="D2" s="2" t="s">
        <v>451</v>
      </c>
      <c r="E2" s="2" t="s">
        <v>4</v>
      </c>
      <c r="F2" s="2" t="s">
        <v>452</v>
      </c>
      <c r="G2" s="2" t="s">
        <v>30</v>
      </c>
      <c r="H2" s="2" t="s">
        <v>453</v>
      </c>
      <c r="I2" s="2" t="s">
        <v>384</v>
      </c>
      <c r="J2" s="2" t="s">
        <v>454</v>
      </c>
      <c r="K2" s="2" t="s">
        <v>455</v>
      </c>
      <c r="L2" s="2" t="s">
        <v>456</v>
      </c>
      <c r="M2" s="2" t="s">
        <v>2</v>
      </c>
      <c r="N2" s="2" t="s">
        <v>30</v>
      </c>
      <c r="O2" s="2" t="s">
        <v>69</v>
      </c>
      <c r="P2" s="2" t="s">
        <v>457</v>
      </c>
      <c r="Q2" s="2" t="s">
        <v>458</v>
      </c>
    </row>
    <row r="3" spans="1:17">
      <c r="A3" s="3" t="s">
        <v>177</v>
      </c>
    </row>
    <row r="4" spans="1:17">
      <c r="A4" s="4" t="s">
        <v>459</v>
      </c>
      <c r="M4" s="7" t="n">
        <v>0</v>
      </c>
      <c r="N4" s="7" t="n">
        <v>10000</v>
      </c>
      <c r="O4" s="7" t="n">
        <v>382880</v>
      </c>
    </row>
    <row r="5" spans="1:17">
      <c r="A5" s="4" t="s">
        <v>71</v>
      </c>
      <c r="C5" s="7" t="n">
        <v>185530</v>
      </c>
      <c r="D5" s="7" t="n">
        <v>202290</v>
      </c>
      <c r="E5" s="7" t="n">
        <v>203320</v>
      </c>
      <c r="F5" s="7" t="n">
        <v>202880</v>
      </c>
      <c r="G5" s="7" t="n">
        <v>192760</v>
      </c>
      <c r="H5" s="7" t="n">
        <v>222190</v>
      </c>
      <c r="I5" s="7" t="n">
        <v>224900</v>
      </c>
      <c r="J5" s="7" t="n">
        <v>224130</v>
      </c>
      <c r="M5" s="7" t="n">
        <v>794020</v>
      </c>
      <c r="N5" s="5" t="n">
        <v>863980</v>
      </c>
      <c r="O5" s="7" t="n">
        <v>887300</v>
      </c>
    </row>
    <row r="6" spans="1:17">
      <c r="A6" s="4" t="s">
        <v>460</v>
      </c>
    </row>
    <row r="7" spans="1:17">
      <c r="A7" s="3" t="s">
        <v>177</v>
      </c>
    </row>
    <row r="8" spans="1:17">
      <c r="A8" s="4" t="s">
        <v>459</v>
      </c>
      <c r="K8" s="7" t="n">
        <v>27500</v>
      </c>
    </row>
    <row r="9" spans="1:17">
      <c r="A9" s="4" t="s">
        <v>71</v>
      </c>
      <c r="P9" s="7" t="n">
        <v>10000</v>
      </c>
    </row>
    <row r="10" spans="1:17">
      <c r="A10" s="4" t="s">
        <v>461</v>
      </c>
    </row>
    <row r="11" spans="1:17">
      <c r="A11" s="3" t="s">
        <v>177</v>
      </c>
    </row>
    <row r="12" spans="1:17">
      <c r="A12" s="4" t="s">
        <v>459</v>
      </c>
      <c r="N12" s="7" t="n">
        <v>10000</v>
      </c>
    </row>
    <row r="13" spans="1:17">
      <c r="A13" s="4" t="s">
        <v>462</v>
      </c>
    </row>
    <row r="14" spans="1:17">
      <c r="A14" s="3" t="s">
        <v>177</v>
      </c>
    </row>
    <row r="15" spans="1:17">
      <c r="A15" s="4" t="s">
        <v>459</v>
      </c>
      <c r="L15" s="7" t="n">
        <v>351220</v>
      </c>
    </row>
    <row r="16" spans="1:17">
      <c r="A16" s="4" t="s">
        <v>463</v>
      </c>
      <c r="Q16" s="4" t="s">
        <v>464</v>
      </c>
    </row>
    <row r="17" spans="1:17">
      <c r="A17" s="4" t="s">
        <v>465</v>
      </c>
      <c r="B17" s="4" t="s">
        <v>466</v>
      </c>
      <c r="L17" s="7" t="n">
        <v>15730</v>
      </c>
    </row>
    <row r="18" spans="1:17"/>
    <row r="19" spans="1:17">
      <c r="A19" s="4" t="s">
        <v>466</v>
      </c>
      <c r="B19" s="4" t="s">
        <v>467</v>
      </c>
    </row>
  </sheetData>
  <mergeCells count="5">
    <mergeCell ref="A1:B2"/>
    <mergeCell ref="C1:K1"/>
    <mergeCell ref="M1:P1"/>
    <mergeCell ref="A18:P18"/>
    <mergeCell ref="B19:P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s>
  <sheetData>
    <row r="1" spans="1:8">
      <c r="A1" s="1" t="s">
        <v>468</v>
      </c>
      <c r="C1" s="2" t="s">
        <v>469</v>
      </c>
      <c r="D1" s="2" t="s">
        <v>450</v>
      </c>
      <c r="E1" s="2" t="s">
        <v>1</v>
      </c>
    </row>
    <row r="2" spans="1:8">
      <c r="C2" s="2" t="s">
        <v>69</v>
      </c>
      <c r="D2" s="2" t="s">
        <v>456</v>
      </c>
      <c r="E2" s="2" t="s">
        <v>2</v>
      </c>
      <c r="F2" s="2" t="s">
        <v>30</v>
      </c>
      <c r="G2" s="2" t="s">
        <v>69</v>
      </c>
      <c r="H2" s="2" t="s">
        <v>458</v>
      </c>
    </row>
    <row r="3" spans="1:8">
      <c r="A3" s="3" t="s">
        <v>470</v>
      </c>
    </row>
    <row r="4" spans="1:8">
      <c r="A4" s="4" t="s">
        <v>459</v>
      </c>
      <c r="E4" s="7" t="n">
        <v>0</v>
      </c>
      <c r="F4" s="7" t="n">
        <v>10000</v>
      </c>
      <c r="G4" s="7" t="n">
        <v>382880</v>
      </c>
    </row>
    <row r="5" spans="1:8">
      <c r="A5" s="3" t="s">
        <v>471</v>
      </c>
    </row>
    <row r="6" spans="1:8">
      <c r="A6" s="4" t="s">
        <v>38</v>
      </c>
      <c r="C6" s="7" t="n">
        <v>460080</v>
      </c>
      <c r="E6" s="5" t="n">
        <v>315080</v>
      </c>
      <c r="F6" s="5" t="n">
        <v>378920</v>
      </c>
      <c r="G6" s="5" t="n">
        <v>460080</v>
      </c>
    </row>
    <row r="7" spans="1:8">
      <c r="A7" s="4" t="s">
        <v>462</v>
      </c>
    </row>
    <row r="8" spans="1:8">
      <c r="A8" s="3" t="s">
        <v>470</v>
      </c>
    </row>
    <row r="9" spans="1:8">
      <c r="A9" s="4" t="s">
        <v>459</v>
      </c>
      <c r="D9" s="7" t="n">
        <v>351220</v>
      </c>
    </row>
    <row r="10" spans="1:8">
      <c r="A10" s="4" t="s">
        <v>465</v>
      </c>
      <c r="B10" s="4" t="s">
        <v>466</v>
      </c>
      <c r="D10" s="5" t="n">
        <v>15730</v>
      </c>
    </row>
    <row r="11" spans="1:8">
      <c r="A11" s="4" t="s">
        <v>472</v>
      </c>
      <c r="D11" s="5" t="n">
        <v>366950</v>
      </c>
    </row>
    <row r="12" spans="1:8">
      <c r="A12" s="3" t="s">
        <v>471</v>
      </c>
    </row>
    <row r="13" spans="1:8">
      <c r="A13" s="4" t="s">
        <v>473</v>
      </c>
      <c r="H13" s="7" t="n">
        <v>8950</v>
      </c>
    </row>
    <row r="14" spans="1:8">
      <c r="A14" s="4" t="s">
        <v>474</v>
      </c>
      <c r="H14" s="5" t="n">
        <v>19850</v>
      </c>
    </row>
    <row r="15" spans="1:8">
      <c r="A15" s="4" t="s">
        <v>475</v>
      </c>
      <c r="B15" s="4" t="s">
        <v>476</v>
      </c>
      <c r="H15" s="5" t="n">
        <v>165000</v>
      </c>
    </row>
    <row r="16" spans="1:8">
      <c r="A16" s="4" t="s">
        <v>477</v>
      </c>
      <c r="H16" s="5" t="n">
        <v>340</v>
      </c>
    </row>
    <row r="17" spans="1:8">
      <c r="A17" s="4" t="s">
        <v>478</v>
      </c>
      <c r="H17" s="5" t="n">
        <v>26490</v>
      </c>
    </row>
    <row r="18" spans="1:8">
      <c r="A18" s="4" t="s">
        <v>479</v>
      </c>
      <c r="H18" s="5" t="n">
        <v>-2620</v>
      </c>
    </row>
    <row r="19" spans="1:8">
      <c r="A19" s="4" t="s">
        <v>480</v>
      </c>
      <c r="H19" s="5" t="n">
        <v>218010</v>
      </c>
    </row>
    <row r="20" spans="1:8">
      <c r="A20" s="4" t="s">
        <v>38</v>
      </c>
      <c r="B20" s="4" t="s">
        <v>481</v>
      </c>
      <c r="H20" s="5" t="n">
        <v>148940</v>
      </c>
    </row>
    <row r="21" spans="1:8">
      <c r="A21" s="4" t="s">
        <v>482</v>
      </c>
      <c r="H21" s="7" t="n">
        <v>366950</v>
      </c>
    </row>
    <row r="22" spans="1:8">
      <c r="A22" s="3" t="s">
        <v>483</v>
      </c>
    </row>
    <row r="23" spans="1:8">
      <c r="A23" s="4" t="s">
        <v>484</v>
      </c>
      <c r="D23" s="5" t="n">
        <v>8700</v>
      </c>
    </row>
    <row r="24" spans="1:8">
      <c r="A24" s="4" t="s">
        <v>485</v>
      </c>
      <c r="F24" s="5" t="n">
        <v>5200</v>
      </c>
    </row>
    <row r="25" spans="1:8">
      <c r="A25" s="4" t="s">
        <v>486</v>
      </c>
      <c r="F25" s="5" t="n">
        <v>3500</v>
      </c>
    </row>
    <row r="26" spans="1:8">
      <c r="A26" s="4" t="s">
        <v>487</v>
      </c>
      <c r="D26" s="5" t="n">
        <v>7000</v>
      </c>
    </row>
    <row r="27" spans="1:8">
      <c r="A27" s="4" t="s">
        <v>488</v>
      </c>
      <c r="E27" s="7" t="n">
        <v>7000</v>
      </c>
    </row>
    <row r="28" spans="1:8">
      <c r="A28" s="3" t="s">
        <v>489</v>
      </c>
    </row>
    <row r="29" spans="1:8">
      <c r="A29" s="4" t="s">
        <v>490</v>
      </c>
      <c r="C29" s="5" t="n">
        <v>9100</v>
      </c>
    </row>
    <row r="30" spans="1:8">
      <c r="A30" s="4" t="s">
        <v>491</v>
      </c>
      <c r="C30" s="7" t="n">
        <v>1300</v>
      </c>
    </row>
    <row r="31" spans="1:8">
      <c r="A31" s="4" t="s">
        <v>492</v>
      </c>
      <c r="G31" s="7" t="n">
        <v>2200</v>
      </c>
    </row>
    <row r="32" spans="1:8">
      <c r="A32" s="4" t="s">
        <v>493</v>
      </c>
    </row>
    <row r="33" spans="1:8">
      <c r="A33" s="3" t="s">
        <v>489</v>
      </c>
    </row>
    <row r="34" spans="1:8">
      <c r="A34" s="4" t="s">
        <v>494</v>
      </c>
      <c r="D34" s="5" t="n">
        <v>49000</v>
      </c>
    </row>
    <row r="35" spans="1:8">
      <c r="A35" s="4" t="s">
        <v>495</v>
      </c>
    </row>
    <row r="36" spans="1:8">
      <c r="A36" s="3" t="s">
        <v>489</v>
      </c>
    </row>
    <row r="37" spans="1:8">
      <c r="A37" s="4" t="s">
        <v>496</v>
      </c>
      <c r="D37" s="7" t="n">
        <v>83000</v>
      </c>
    </row>
    <row r="38" spans="1:8">
      <c r="A38" s="4" t="s">
        <v>395</v>
      </c>
      <c r="D38" s="4" t="s">
        <v>497</v>
      </c>
    </row>
    <row r="39" spans="1:8">
      <c r="A39" s="4" t="s">
        <v>498</v>
      </c>
    </row>
    <row r="40" spans="1:8">
      <c r="A40" s="3" t="s">
        <v>489</v>
      </c>
    </row>
    <row r="41" spans="1:8">
      <c r="A41" s="4" t="s">
        <v>496</v>
      </c>
      <c r="D41" s="7" t="n">
        <v>33000</v>
      </c>
    </row>
    <row r="42" spans="1:8">
      <c r="A42" s="4" t="s">
        <v>395</v>
      </c>
      <c r="D42" s="4" t="s">
        <v>412</v>
      </c>
    </row>
    <row r="43" spans="1:8">
      <c r="A43" s="4" t="s">
        <v>461</v>
      </c>
    </row>
    <row r="44" spans="1:8">
      <c r="A44" s="3" t="s">
        <v>470</v>
      </c>
    </row>
    <row r="45" spans="1:8">
      <c r="A45" s="4" t="s">
        <v>459</v>
      </c>
      <c r="F45" s="7" t="n">
        <v>10000</v>
      </c>
    </row>
    <row r="46" spans="1:8"/>
    <row r="47" spans="1:8">
      <c r="A47" s="4" t="s">
        <v>466</v>
      </c>
      <c r="B47" s="4" t="s">
        <v>467</v>
      </c>
    </row>
    <row r="48" spans="1:8">
      <c r="A48" s="4" t="s">
        <v>476</v>
      </c>
      <c r="B48" s="4" t="s">
        <v>499</v>
      </c>
    </row>
    <row r="49" spans="1:8">
      <c r="A49" s="4" t="s">
        <v>481</v>
      </c>
      <c r="B49" s="4" t="s">
        <v>500</v>
      </c>
    </row>
  </sheetData>
  <mergeCells count="6">
    <mergeCell ref="A1:B2"/>
    <mergeCell ref="E1:G1"/>
    <mergeCell ref="A46:G46"/>
    <mergeCell ref="B47:G47"/>
    <mergeCell ref="B48:G48"/>
    <mergeCell ref="B49:G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501</v>
      </c>
      <c r="C1" s="2" t="s">
        <v>1</v>
      </c>
    </row>
    <row r="2" spans="1:4">
      <c r="C2" s="2" t="s">
        <v>69</v>
      </c>
      <c r="D2" s="2" t="s">
        <v>502</v>
      </c>
    </row>
    <row r="3" spans="1:4">
      <c r="A3" s="3" t="s">
        <v>285</v>
      </c>
    </row>
    <row r="4" spans="1:4">
      <c r="A4" s="4" t="s">
        <v>503</v>
      </c>
      <c r="B4" s="4" t="s">
        <v>466</v>
      </c>
      <c r="C4" s="7" t="n">
        <v>936440</v>
      </c>
      <c r="D4" s="7" t="n">
        <v>853590</v>
      </c>
    </row>
    <row r="5" spans="1:4">
      <c r="A5" s="4" t="s">
        <v>504</v>
      </c>
      <c r="B5" s="4" t="s">
        <v>466</v>
      </c>
      <c r="C5" s="5" t="n">
        <v>49590</v>
      </c>
      <c r="D5" s="5" t="n">
        <v>56550</v>
      </c>
    </row>
    <row r="6" spans="1:4">
      <c r="A6" s="4" t="s">
        <v>462</v>
      </c>
    </row>
    <row r="7" spans="1:4">
      <c r="A7" s="4" t="s">
        <v>505</v>
      </c>
      <c r="C7" s="5" t="n">
        <v>6000</v>
      </c>
      <c r="D7" s="5" t="n">
        <v>6800</v>
      </c>
    </row>
    <row r="8" spans="1:4">
      <c r="A8" s="4" t="s">
        <v>506</v>
      </c>
      <c r="C8" s="7" t="n">
        <v>4900</v>
      </c>
      <c r="D8" s="7" t="n">
        <v>7100</v>
      </c>
    </row>
    <row r="9" spans="1:4"/>
    <row r="10" spans="1:4">
      <c r="A10" s="4" t="s">
        <v>466</v>
      </c>
      <c r="B10" s="4" t="s">
        <v>507</v>
      </c>
    </row>
  </sheetData>
  <mergeCells count="4">
    <mergeCell ref="A1:B2"/>
    <mergeCell ref="C1:D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381</v>
      </c>
    </row>
    <row r="2" spans="1:3">
      <c r="B2" s="2" t="s">
        <v>509</v>
      </c>
      <c r="C2" s="2" t="s">
        <v>510</v>
      </c>
    </row>
    <row r="3" spans="1:3">
      <c r="A3" s="3" t="s">
        <v>511</v>
      </c>
    </row>
    <row r="4" spans="1:3">
      <c r="A4" s="4" t="s">
        <v>463</v>
      </c>
      <c r="C4" s="4" t="s">
        <v>512</v>
      </c>
    </row>
    <row r="5" spans="1:3">
      <c r="A5" s="4" t="s">
        <v>482</v>
      </c>
      <c r="C5" s="6" t="n">
        <v>67.7</v>
      </c>
    </row>
    <row r="6" spans="1:3">
      <c r="A6" s="4" t="s">
        <v>513</v>
      </c>
      <c r="B6" s="4" t="s">
        <v>514</v>
      </c>
    </row>
    <row r="7" spans="1:3">
      <c r="A7" s="4" t="s">
        <v>515</v>
      </c>
      <c r="B7" s="7" t="n">
        <v>51</v>
      </c>
    </row>
    <row r="8" spans="1:3">
      <c r="A8" s="4" t="s">
        <v>516</v>
      </c>
      <c r="B8" s="7"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69</v>
      </c>
    </row>
    <row r="3" spans="1:4">
      <c r="A3" s="3" t="s">
        <v>106</v>
      </c>
    </row>
    <row r="4" spans="1:4">
      <c r="A4" s="4" t="s">
        <v>86</v>
      </c>
      <c r="B4" s="7" t="n">
        <v>-39800</v>
      </c>
      <c r="C4" s="7" t="n">
        <v>-33400</v>
      </c>
      <c r="D4" s="7" t="n">
        <v>69280</v>
      </c>
    </row>
    <row r="5" spans="1:4">
      <c r="A5" s="4" t="s">
        <v>85</v>
      </c>
      <c r="B5" s="5" t="n">
        <v>0</v>
      </c>
      <c r="C5" s="5" t="n">
        <v>-4740</v>
      </c>
      <c r="D5" s="5" t="n">
        <v>22390</v>
      </c>
    </row>
    <row r="6" spans="1:4">
      <c r="A6" s="4" t="s">
        <v>107</v>
      </c>
      <c r="B6" s="5" t="n">
        <v>-39800</v>
      </c>
      <c r="C6" s="5" t="n">
        <v>-28660</v>
      </c>
      <c r="D6" s="5" t="n">
        <v>46890</v>
      </c>
    </row>
    <row r="7" spans="1:4">
      <c r="A7" s="3" t="s">
        <v>108</v>
      </c>
    </row>
    <row r="8" spans="1:4">
      <c r="A8" s="4" t="s">
        <v>76</v>
      </c>
      <c r="B8" s="5" t="n">
        <v>98900</v>
      </c>
      <c r="C8" s="5" t="n">
        <v>75680</v>
      </c>
      <c r="D8" s="5" t="n">
        <v>0</v>
      </c>
    </row>
    <row r="9" spans="1:4">
      <c r="A9" s="4" t="s">
        <v>109</v>
      </c>
      <c r="B9" s="5" t="n">
        <v>1870</v>
      </c>
      <c r="C9" s="5" t="n">
        <v>2330</v>
      </c>
      <c r="D9" s="5" t="n">
        <v>3770</v>
      </c>
    </row>
    <row r="10" spans="1:4">
      <c r="A10" s="4" t="s">
        <v>110</v>
      </c>
      <c r="B10" s="5" t="n">
        <v>24390</v>
      </c>
      <c r="C10" s="5" t="n">
        <v>22570</v>
      </c>
      <c r="D10" s="5" t="n">
        <v>21380</v>
      </c>
    </row>
    <row r="11" spans="1:4">
      <c r="A11" s="4" t="s">
        <v>111</v>
      </c>
      <c r="B11" s="5" t="n">
        <v>20470</v>
      </c>
      <c r="C11" s="5" t="n">
        <v>20970</v>
      </c>
      <c r="D11" s="5" t="n">
        <v>16060</v>
      </c>
    </row>
    <row r="12" spans="1:4">
      <c r="A12" s="4" t="s">
        <v>112</v>
      </c>
      <c r="B12" s="5" t="n">
        <v>1370</v>
      </c>
      <c r="C12" s="5" t="n">
        <v>1710</v>
      </c>
      <c r="D12" s="5" t="n">
        <v>1940</v>
      </c>
    </row>
    <row r="13" spans="1:4">
      <c r="A13" s="4" t="s">
        <v>48</v>
      </c>
      <c r="B13" s="5" t="n">
        <v>-32160</v>
      </c>
      <c r="C13" s="5" t="n">
        <v>-8750</v>
      </c>
      <c r="D13" s="5" t="n">
        <v>-6530</v>
      </c>
    </row>
    <row r="14" spans="1:4">
      <c r="A14" s="4" t="s">
        <v>113</v>
      </c>
      <c r="B14" s="5" t="n">
        <v>6940</v>
      </c>
      <c r="C14" s="5" t="n">
        <v>6340</v>
      </c>
      <c r="D14" s="5" t="n">
        <v>7110</v>
      </c>
    </row>
    <row r="15" spans="1:4">
      <c r="A15" s="4" t="s">
        <v>114</v>
      </c>
      <c r="B15" s="5" t="n">
        <v>-640</v>
      </c>
      <c r="C15" s="5" t="n">
        <v>-590</v>
      </c>
      <c r="D15" s="5" t="n">
        <v>-1180</v>
      </c>
    </row>
    <row r="16" spans="1:4">
      <c r="A16" s="4" t="s">
        <v>115</v>
      </c>
      <c r="B16" s="5" t="n">
        <v>0</v>
      </c>
      <c r="C16" s="5" t="n">
        <v>1970</v>
      </c>
      <c r="D16" s="5" t="n">
        <v>3360</v>
      </c>
    </row>
    <row r="17" spans="1:4">
      <c r="A17" s="4" t="s">
        <v>116</v>
      </c>
      <c r="B17" s="5" t="n">
        <v>7990</v>
      </c>
      <c r="C17" s="5" t="n">
        <v>5300</v>
      </c>
      <c r="D17" s="5" t="n">
        <v>-9790</v>
      </c>
    </row>
    <row r="18" spans="1:4">
      <c r="A18" s="4" t="s">
        <v>117</v>
      </c>
      <c r="B18" s="5" t="n">
        <v>5180</v>
      </c>
      <c r="C18" s="5" t="n">
        <v>3250</v>
      </c>
      <c r="D18" s="5" t="n">
        <v>-6010</v>
      </c>
    </row>
    <row r="19" spans="1:4">
      <c r="A19" s="4" t="s">
        <v>118</v>
      </c>
      <c r="B19" s="5" t="n">
        <v>2550</v>
      </c>
      <c r="C19" s="5" t="n">
        <v>4730</v>
      </c>
      <c r="D19" s="5" t="n">
        <v>5250</v>
      </c>
    </row>
    <row r="20" spans="1:4">
      <c r="A20" s="4" t="s">
        <v>119</v>
      </c>
      <c r="B20" s="5" t="n">
        <v>-18120</v>
      </c>
      <c r="C20" s="5" t="n">
        <v>-29530</v>
      </c>
      <c r="D20" s="5" t="n">
        <v>11830</v>
      </c>
    </row>
    <row r="21" spans="1:4">
      <c r="A21" s="4" t="s">
        <v>120</v>
      </c>
      <c r="B21" s="5" t="n">
        <v>1530</v>
      </c>
      <c r="C21" s="5" t="n">
        <v>-750</v>
      </c>
      <c r="D21" s="5" t="n">
        <v>-1560</v>
      </c>
    </row>
    <row r="22" spans="1:4">
      <c r="A22" s="4" t="s">
        <v>121</v>
      </c>
      <c r="B22" s="5" t="n">
        <v>80470</v>
      </c>
      <c r="C22" s="5" t="n">
        <v>76570</v>
      </c>
      <c r="D22" s="5" t="n">
        <v>92520</v>
      </c>
    </row>
    <row r="23" spans="1:4">
      <c r="A23" s="4" t="s">
        <v>122</v>
      </c>
      <c r="B23" s="5" t="n">
        <v>0</v>
      </c>
      <c r="C23" s="5" t="n">
        <v>-14030</v>
      </c>
      <c r="D23" s="5" t="n">
        <v>30880</v>
      </c>
    </row>
    <row r="24" spans="1:4">
      <c r="A24" s="4" t="s">
        <v>123</v>
      </c>
      <c r="B24" s="5" t="n">
        <v>80470</v>
      </c>
      <c r="C24" s="5" t="n">
        <v>62540</v>
      </c>
      <c r="D24" s="5" t="n">
        <v>123400</v>
      </c>
    </row>
    <row r="25" spans="1:4">
      <c r="A25" s="3" t="s">
        <v>124</v>
      </c>
    </row>
    <row r="26" spans="1:4">
      <c r="A26" s="4" t="s">
        <v>125</v>
      </c>
      <c r="B26" s="5" t="n">
        <v>-31330</v>
      </c>
      <c r="C26" s="5" t="n">
        <v>-28660</v>
      </c>
      <c r="D26" s="5" t="n">
        <v>-23000</v>
      </c>
    </row>
    <row r="27" spans="1:4">
      <c r="A27" s="4" t="s">
        <v>126</v>
      </c>
      <c r="B27" s="5" t="n">
        <v>0</v>
      </c>
      <c r="C27" s="5" t="n">
        <v>-10000</v>
      </c>
      <c r="D27" s="5" t="n">
        <v>-382880</v>
      </c>
    </row>
    <row r="28" spans="1:4">
      <c r="A28" s="4" t="s">
        <v>127</v>
      </c>
      <c r="B28" s="5" t="n">
        <v>220</v>
      </c>
      <c r="C28" s="5" t="n">
        <v>1700</v>
      </c>
      <c r="D28" s="5" t="n">
        <v>200</v>
      </c>
    </row>
    <row r="29" spans="1:4">
      <c r="A29" s="4" t="s">
        <v>128</v>
      </c>
      <c r="B29" s="5" t="n">
        <v>-31110</v>
      </c>
      <c r="C29" s="5" t="n">
        <v>-36960</v>
      </c>
      <c r="D29" s="5" t="n">
        <v>-405680</v>
      </c>
    </row>
    <row r="30" spans="1:4">
      <c r="A30" s="4" t="s">
        <v>129</v>
      </c>
      <c r="B30" s="5" t="n">
        <v>0</v>
      </c>
      <c r="C30" s="5" t="n">
        <v>-2510</v>
      </c>
      <c r="D30" s="5" t="n">
        <v>-4410</v>
      </c>
    </row>
    <row r="31" spans="1:4">
      <c r="A31" s="4" t="s">
        <v>130</v>
      </c>
      <c r="B31" s="5" t="n">
        <v>-31110</v>
      </c>
      <c r="C31" s="5" t="n">
        <v>-39470</v>
      </c>
      <c r="D31" s="5" t="n">
        <v>-410090</v>
      </c>
    </row>
    <row r="32" spans="1:4">
      <c r="A32" s="3" t="s">
        <v>131</v>
      </c>
    </row>
    <row r="33" spans="1:4">
      <c r="A33" s="4" t="s">
        <v>132</v>
      </c>
      <c r="B33" s="5" t="n">
        <v>0</v>
      </c>
      <c r="C33" s="5" t="n">
        <v>275000</v>
      </c>
      <c r="D33" s="5" t="n">
        <v>275000</v>
      </c>
    </row>
    <row r="34" spans="1:4">
      <c r="A34" s="4" t="s">
        <v>133</v>
      </c>
      <c r="B34" s="5" t="n">
        <v>-13850</v>
      </c>
      <c r="C34" s="5" t="n">
        <v>-444890</v>
      </c>
      <c r="D34" s="5" t="n">
        <v>-8910</v>
      </c>
    </row>
    <row r="35" spans="1:4">
      <c r="A35" s="4" t="s">
        <v>134</v>
      </c>
      <c r="B35" s="5" t="n">
        <v>402420</v>
      </c>
      <c r="C35" s="5" t="n">
        <v>1129840</v>
      </c>
      <c r="D35" s="5" t="n">
        <v>1063960</v>
      </c>
    </row>
    <row r="36" spans="1:4">
      <c r="A36" s="4" t="s">
        <v>135</v>
      </c>
      <c r="B36" s="5" t="n">
        <v>-433350</v>
      </c>
      <c r="C36" s="5" t="n">
        <v>-1169370</v>
      </c>
      <c r="D36" s="5" t="n">
        <v>-989090</v>
      </c>
    </row>
    <row r="37" spans="1:4">
      <c r="A37" s="4" t="s">
        <v>136</v>
      </c>
      <c r="B37" s="5" t="n">
        <v>-2530</v>
      </c>
      <c r="C37" s="5" t="n">
        <v>-6440</v>
      </c>
      <c r="D37" s="5" t="n">
        <v>0</v>
      </c>
    </row>
    <row r="38" spans="1:4">
      <c r="A38" s="4" t="s">
        <v>137</v>
      </c>
      <c r="B38" s="5" t="n">
        <v>0</v>
      </c>
      <c r="C38" s="5" t="n">
        <v>-1850</v>
      </c>
      <c r="D38" s="5" t="n">
        <v>-3840</v>
      </c>
    </row>
    <row r="39" spans="1:4">
      <c r="A39" s="4" t="s">
        <v>138</v>
      </c>
      <c r="B39" s="5" t="n">
        <v>-1590</v>
      </c>
      <c r="C39" s="5" t="n">
        <v>-2770</v>
      </c>
      <c r="D39" s="5" t="n">
        <v>-2910</v>
      </c>
    </row>
    <row r="40" spans="1:4">
      <c r="A40" s="4" t="s">
        <v>139</v>
      </c>
      <c r="B40" s="5" t="n">
        <v>160</v>
      </c>
      <c r="C40" s="5" t="n">
        <v>500</v>
      </c>
      <c r="D40" s="5" t="n">
        <v>640</v>
      </c>
    </row>
    <row r="41" spans="1:4">
      <c r="A41" s="4" t="s">
        <v>114</v>
      </c>
      <c r="B41" s="5" t="n">
        <v>640</v>
      </c>
      <c r="C41" s="5" t="n">
        <v>590</v>
      </c>
      <c r="D41" s="5" t="n">
        <v>1180</v>
      </c>
    </row>
    <row r="42" spans="1:4">
      <c r="A42" s="4" t="s">
        <v>140</v>
      </c>
      <c r="B42" s="5" t="n">
        <v>0</v>
      </c>
      <c r="C42" s="5" t="n">
        <v>0</v>
      </c>
      <c r="D42" s="5" t="n">
        <v>-580</v>
      </c>
    </row>
    <row r="43" spans="1:4">
      <c r="A43" s="4" t="s">
        <v>141</v>
      </c>
      <c r="B43" s="5" t="n">
        <v>0</v>
      </c>
      <c r="C43" s="5" t="n">
        <v>0</v>
      </c>
      <c r="D43" s="5" t="n">
        <v>-51000</v>
      </c>
    </row>
    <row r="44" spans="1:4">
      <c r="A44" s="4" t="s">
        <v>142</v>
      </c>
      <c r="B44" s="5" t="n">
        <v>0</v>
      </c>
      <c r="C44" s="5" t="n">
        <v>-17050</v>
      </c>
      <c r="D44" s="5" t="n">
        <v>0</v>
      </c>
    </row>
    <row r="45" spans="1:4">
      <c r="A45" s="4" t="s">
        <v>143</v>
      </c>
      <c r="B45" s="5" t="n">
        <v>-48100</v>
      </c>
      <c r="C45" s="5" t="n">
        <v>-236440</v>
      </c>
      <c r="D45" s="5" t="n">
        <v>284450</v>
      </c>
    </row>
    <row r="46" spans="1:4">
      <c r="A46" s="4" t="s">
        <v>144</v>
      </c>
      <c r="B46" s="5" t="n">
        <v>0</v>
      </c>
      <c r="C46" s="5" t="n">
        <v>208400</v>
      </c>
      <c r="D46" s="5" t="n">
        <v>-340</v>
      </c>
    </row>
    <row r="47" spans="1:4">
      <c r="A47" s="4" t="s">
        <v>145</v>
      </c>
      <c r="B47" s="5" t="n">
        <v>-48100</v>
      </c>
      <c r="C47" s="5" t="n">
        <v>-28040</v>
      </c>
      <c r="D47" s="5" t="n">
        <v>284110</v>
      </c>
    </row>
    <row r="48" spans="1:4">
      <c r="A48" s="4" t="s">
        <v>146</v>
      </c>
      <c r="B48" s="5" t="n">
        <v>1260</v>
      </c>
      <c r="C48" s="5" t="n">
        <v>-4970</v>
      </c>
      <c r="D48" s="5" t="n">
        <v>-2580</v>
      </c>
    </row>
    <row r="49" spans="1:4">
      <c r="A49" s="4" t="s">
        <v>147</v>
      </c>
      <c r="B49" s="5" t="n">
        <v>19450</v>
      </c>
      <c r="C49" s="5" t="n">
        <v>24420</v>
      </c>
      <c r="D49" s="5" t="n">
        <v>27000</v>
      </c>
    </row>
    <row r="50" spans="1:4">
      <c r="A50" s="4" t="s">
        <v>148</v>
      </c>
      <c r="B50" s="5" t="n">
        <v>20710</v>
      </c>
      <c r="C50" s="5" t="n">
        <v>19450</v>
      </c>
      <c r="D50" s="5" t="n">
        <v>24420</v>
      </c>
    </row>
    <row r="51" spans="1:4">
      <c r="A51" s="3" t="s">
        <v>149</v>
      </c>
    </row>
    <row r="52" spans="1:4">
      <c r="A52" s="4" t="s">
        <v>150</v>
      </c>
      <c r="B52" s="5" t="n">
        <v>11800</v>
      </c>
      <c r="C52" s="5" t="n">
        <v>15170</v>
      </c>
      <c r="D52" s="5" t="n">
        <v>10870</v>
      </c>
    </row>
    <row r="53" spans="1:4">
      <c r="A53" s="4" t="s">
        <v>151</v>
      </c>
      <c r="B53" s="7" t="n">
        <v>17210</v>
      </c>
      <c r="C53" s="7" t="n">
        <v>30580</v>
      </c>
      <c r="D53" s="7" t="n">
        <v>411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7</v>
      </c>
      <c r="B1" s="2" t="s">
        <v>381</v>
      </c>
      <c r="C1" s="2" t="s">
        <v>1</v>
      </c>
    </row>
    <row r="2" spans="1:6">
      <c r="B2" s="2" t="s">
        <v>509</v>
      </c>
      <c r="C2" s="2" t="s">
        <v>2</v>
      </c>
      <c r="D2" s="2" t="s">
        <v>30</v>
      </c>
      <c r="E2" s="2" t="s">
        <v>69</v>
      </c>
      <c r="F2" s="2" t="s">
        <v>502</v>
      </c>
    </row>
    <row r="3" spans="1:6">
      <c r="A3" s="3" t="s">
        <v>518</v>
      </c>
    </row>
    <row r="4" spans="1:6">
      <c r="A4" s="4" t="s">
        <v>87</v>
      </c>
      <c r="C4" s="7" t="n">
        <v>0</v>
      </c>
      <c r="D4" s="7" t="n">
        <v>0</v>
      </c>
      <c r="E4" s="7" t="n">
        <v>810</v>
      </c>
    </row>
    <row r="5" spans="1:6">
      <c r="A5" s="4" t="s">
        <v>519</v>
      </c>
    </row>
    <row r="6" spans="1:6">
      <c r="A6" s="3" t="s">
        <v>518</v>
      </c>
    </row>
    <row r="7" spans="1:6">
      <c r="A7" s="4" t="s">
        <v>520</v>
      </c>
      <c r="B7" s="7" t="n">
        <v>29710</v>
      </c>
      <c r="F7" s="7" t="n">
        <v>29480</v>
      </c>
    </row>
    <row r="8" spans="1:6">
      <c r="A8" s="4" t="s">
        <v>521</v>
      </c>
    </row>
    <row r="9" spans="1:6">
      <c r="A9" s="3" t="s">
        <v>518</v>
      </c>
    </row>
    <row r="10" spans="1:6">
      <c r="A10" s="4" t="s">
        <v>140</v>
      </c>
      <c r="B10" s="5" t="n">
        <v>-580</v>
      </c>
    </row>
    <row r="11" spans="1:6">
      <c r="A11" s="4" t="s">
        <v>87</v>
      </c>
      <c r="B11" s="7" t="n">
        <v>81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381</v>
      </c>
    </row>
    <row r="2" spans="1:4">
      <c r="B2" s="2" t="s">
        <v>4</v>
      </c>
      <c r="C2" s="2" t="s">
        <v>384</v>
      </c>
      <c r="D2" s="2" t="s">
        <v>30</v>
      </c>
    </row>
    <row r="3" spans="1:4">
      <c r="A3" s="3" t="s">
        <v>523</v>
      </c>
    </row>
    <row r="4" spans="1:4">
      <c r="A4" s="4" t="s">
        <v>524</v>
      </c>
      <c r="C4" s="5" t="n">
        <v>2</v>
      </c>
    </row>
    <row r="5" spans="1:4">
      <c r="A5" s="4" t="s">
        <v>525</v>
      </c>
      <c r="C5" s="5" t="n">
        <v>5</v>
      </c>
    </row>
    <row r="6" spans="1:4">
      <c r="A6" s="4" t="s">
        <v>385</v>
      </c>
      <c r="B6" s="7" t="n">
        <v>214500</v>
      </c>
      <c r="C6" s="7" t="n">
        <v>214500</v>
      </c>
    </row>
    <row r="7" spans="1:4">
      <c r="A7" s="4" t="s">
        <v>526</v>
      </c>
    </row>
    <row r="8" spans="1:4">
      <c r="A8" s="3" t="s">
        <v>523</v>
      </c>
    </row>
    <row r="9" spans="1:4">
      <c r="A9" s="4" t="s">
        <v>527</v>
      </c>
      <c r="C9" s="5" t="n">
        <v>17050</v>
      </c>
    </row>
    <row r="10" spans="1:4">
      <c r="A10" s="4" t="s">
        <v>528</v>
      </c>
      <c r="C10" s="5" t="n">
        <v>92750</v>
      </c>
    </row>
    <row r="11" spans="1:4">
      <c r="A11" s="4" t="s">
        <v>529</v>
      </c>
      <c r="C11" s="5" t="n">
        <v>125750</v>
      </c>
    </row>
    <row r="12" spans="1:4">
      <c r="A12" s="4" t="s">
        <v>530</v>
      </c>
      <c r="C12" s="5" t="n">
        <v>6520</v>
      </c>
    </row>
    <row r="13" spans="1:4">
      <c r="A13" s="4" t="s">
        <v>531</v>
      </c>
      <c r="C13" s="5" t="n">
        <v>242070</v>
      </c>
    </row>
    <row r="14" spans="1:4">
      <c r="A14" s="4" t="s">
        <v>532</v>
      </c>
      <c r="C14" s="5" t="n">
        <v>48870</v>
      </c>
    </row>
    <row r="15" spans="1:4">
      <c r="A15" s="4" t="s">
        <v>533</v>
      </c>
      <c r="C15" s="5" t="n">
        <v>5630</v>
      </c>
    </row>
    <row r="16" spans="1:4">
      <c r="A16" s="4" t="s">
        <v>534</v>
      </c>
      <c r="C16" s="5" t="n">
        <v>61400</v>
      </c>
    </row>
    <row r="17" spans="1:4">
      <c r="A17" s="4" t="s">
        <v>535</v>
      </c>
      <c r="C17" s="5" t="n">
        <v>16390</v>
      </c>
    </row>
    <row r="18" spans="1:4">
      <c r="A18" s="4" t="s">
        <v>536</v>
      </c>
      <c r="C18" s="5" t="n">
        <v>374360</v>
      </c>
      <c r="D18" s="7" t="n">
        <v>0</v>
      </c>
    </row>
    <row r="19" spans="1:4">
      <c r="A19" s="4" t="s">
        <v>537</v>
      </c>
      <c r="C19" s="5" t="n">
        <v>17940</v>
      </c>
    </row>
    <row r="20" spans="1:4">
      <c r="A20" s="4" t="s">
        <v>538</v>
      </c>
      <c r="C20" s="5" t="n">
        <v>81830</v>
      </c>
    </row>
    <row r="21" spans="1:4">
      <c r="A21" s="4" t="s">
        <v>539</v>
      </c>
      <c r="C21" s="5" t="n">
        <v>44190</v>
      </c>
    </row>
    <row r="22" spans="1:4">
      <c r="A22" s="4" t="s">
        <v>540</v>
      </c>
      <c r="C22" s="5" t="n">
        <v>143960</v>
      </c>
    </row>
    <row r="23" spans="1:4">
      <c r="A23" s="4" t="s">
        <v>541</v>
      </c>
      <c r="C23" s="5" t="n">
        <v>195460</v>
      </c>
    </row>
    <row r="24" spans="1:4">
      <c r="A24" s="4" t="s">
        <v>542</v>
      </c>
      <c r="C24" s="5" t="n">
        <v>4860</v>
      </c>
    </row>
    <row r="25" spans="1:4">
      <c r="A25" s="4" t="s">
        <v>543</v>
      </c>
      <c r="C25" s="5" t="n">
        <v>27900</v>
      </c>
    </row>
    <row r="26" spans="1:4">
      <c r="A26" s="4" t="s">
        <v>544</v>
      </c>
      <c r="C26" s="7" t="n">
        <v>372180</v>
      </c>
      <c r="D2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45</v>
      </c>
      <c r="B1" s="2" t="s">
        <v>381</v>
      </c>
      <c r="F1" s="2" t="s">
        <v>1</v>
      </c>
    </row>
    <row r="2" spans="1:8">
      <c r="B2" s="2" t="s">
        <v>30</v>
      </c>
      <c r="C2" s="2" t="s">
        <v>453</v>
      </c>
      <c r="D2" s="2" t="s">
        <v>384</v>
      </c>
      <c r="E2" s="2" t="s">
        <v>454</v>
      </c>
      <c r="F2" s="2" t="s">
        <v>2</v>
      </c>
      <c r="G2" s="2" t="s">
        <v>30</v>
      </c>
      <c r="H2" s="2" t="s">
        <v>69</v>
      </c>
    </row>
    <row r="3" spans="1:8">
      <c r="A3" s="3" t="s">
        <v>523</v>
      </c>
    </row>
    <row r="4" spans="1:8">
      <c r="A4" s="4" t="s">
        <v>546</v>
      </c>
      <c r="B4" s="7" t="n">
        <v>0</v>
      </c>
      <c r="C4" s="7" t="n">
        <v>0</v>
      </c>
      <c r="D4" s="7" t="n">
        <v>-6780</v>
      </c>
      <c r="E4" s="7" t="n">
        <v>2040</v>
      </c>
      <c r="F4" s="7" t="n">
        <v>0</v>
      </c>
      <c r="G4" s="7" t="n">
        <v>-4740</v>
      </c>
      <c r="H4" s="7" t="n">
        <v>22390</v>
      </c>
    </row>
    <row r="5" spans="1:8">
      <c r="A5" s="4" t="s">
        <v>388</v>
      </c>
    </row>
    <row r="6" spans="1:8">
      <c r="A6" s="3" t="s">
        <v>523</v>
      </c>
    </row>
    <row r="7" spans="1:8">
      <c r="A7" s="4" t="s">
        <v>547</v>
      </c>
      <c r="G7" s="5" t="n">
        <v>300900</v>
      </c>
      <c r="H7" s="5" t="n">
        <v>615260</v>
      </c>
    </row>
    <row r="8" spans="1:8">
      <c r="A8" s="4" t="s">
        <v>548</v>
      </c>
      <c r="G8" s="5" t="n">
        <v>-227860</v>
      </c>
      <c r="H8" s="5" t="n">
        <v>-468060</v>
      </c>
    </row>
    <row r="9" spans="1:8">
      <c r="A9" s="4" t="s">
        <v>549</v>
      </c>
      <c r="G9" s="5" t="n">
        <v>73040</v>
      </c>
      <c r="H9" s="5" t="n">
        <v>147200</v>
      </c>
    </row>
    <row r="10" spans="1:8">
      <c r="A10" s="4" t="s">
        <v>550</v>
      </c>
      <c r="G10" s="5" t="n">
        <v>-72360</v>
      </c>
      <c r="H10" s="5" t="n">
        <v>-111900</v>
      </c>
    </row>
    <row r="11" spans="1:8">
      <c r="A11" s="4" t="s">
        <v>551</v>
      </c>
      <c r="G11" s="5" t="n">
        <v>680</v>
      </c>
      <c r="H11" s="5" t="n">
        <v>35300</v>
      </c>
    </row>
    <row r="12" spans="1:8">
      <c r="A12" s="4" t="s">
        <v>552</v>
      </c>
      <c r="G12" s="5" t="n">
        <v>-2540</v>
      </c>
      <c r="H12" s="5" t="n">
        <v>-5430</v>
      </c>
    </row>
    <row r="13" spans="1:8">
      <c r="A13" s="4" t="s">
        <v>553</v>
      </c>
      <c r="G13" s="5" t="n">
        <v>-1970</v>
      </c>
      <c r="H13" s="5" t="n">
        <v>4170</v>
      </c>
    </row>
    <row r="14" spans="1:8">
      <c r="A14" s="4" t="s">
        <v>554</v>
      </c>
      <c r="G14" s="5" t="n">
        <v>-4510</v>
      </c>
      <c r="H14" s="5" t="n">
        <v>-1260</v>
      </c>
    </row>
    <row r="15" spans="1:8">
      <c r="A15" s="4" t="s">
        <v>555</v>
      </c>
      <c r="G15" s="5" t="n">
        <v>-3830</v>
      </c>
      <c r="H15" s="5" t="n">
        <v>34040</v>
      </c>
    </row>
    <row r="16" spans="1:8">
      <c r="A16" s="4" t="s">
        <v>556</v>
      </c>
      <c r="G16" s="5" t="n">
        <v>-910</v>
      </c>
      <c r="H16" s="5" t="n">
        <v>-11650</v>
      </c>
    </row>
    <row r="17" spans="1:8">
      <c r="A17" s="4" t="s">
        <v>546</v>
      </c>
      <c r="G17" s="7" t="n">
        <v>-4740</v>
      </c>
      <c r="H17" s="7" t="n">
        <v>2239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4" t="s">
        <v>559</v>
      </c>
    </row>
    <row r="4" spans="1:2">
      <c r="A4" s="3" t="s">
        <v>523</v>
      </c>
    </row>
    <row r="5" spans="1:2">
      <c r="A5" s="4" t="s">
        <v>560</v>
      </c>
      <c r="B5" s="6" t="n">
        <v>6.7</v>
      </c>
    </row>
    <row r="6" spans="1:2">
      <c r="A6" s="4" t="s">
        <v>561</v>
      </c>
    </row>
    <row r="7" spans="1:2">
      <c r="A7" s="3" t="s">
        <v>523</v>
      </c>
    </row>
    <row r="8" spans="1:2">
      <c r="A8" s="4" t="s">
        <v>562</v>
      </c>
      <c r="B8" s="6" t="n">
        <v>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s>
  <sheetData>
    <row r="1" spans="1:6">
      <c r="A1" s="1" t="s">
        <v>563</v>
      </c>
      <c r="B1" s="2" t="s">
        <v>381</v>
      </c>
      <c r="D1" s="2" t="s">
        <v>1</v>
      </c>
    </row>
    <row r="2" spans="1:6">
      <c r="B2" s="2" t="s">
        <v>564</v>
      </c>
      <c r="C2" s="2" t="s">
        <v>558</v>
      </c>
      <c r="D2" s="2" t="s">
        <v>420</v>
      </c>
      <c r="E2" s="2" t="s">
        <v>565</v>
      </c>
      <c r="F2" s="2" t="s">
        <v>566</v>
      </c>
    </row>
    <row r="3" spans="1:6">
      <c r="A3" s="4" t="s">
        <v>567</v>
      </c>
    </row>
    <row r="4" spans="1:6">
      <c r="A4" s="3" t="s">
        <v>568</v>
      </c>
    </row>
    <row r="5" spans="1:6">
      <c r="A5" s="4" t="s">
        <v>569</v>
      </c>
      <c r="D5" s="6" t="n">
        <v>2.5</v>
      </c>
    </row>
    <row r="6" spans="1:6">
      <c r="A6" s="4" t="s">
        <v>570</v>
      </c>
      <c r="D6" s="10" t="n">
        <v>0.7</v>
      </c>
    </row>
    <row r="7" spans="1:6">
      <c r="A7" s="4" t="s">
        <v>571</v>
      </c>
      <c r="D7" s="10" t="n">
        <v>0.8</v>
      </c>
    </row>
    <row r="8" spans="1:6">
      <c r="A8" s="4" t="s">
        <v>572</v>
      </c>
    </row>
    <row r="9" spans="1:6">
      <c r="A9" s="3" t="s">
        <v>568</v>
      </c>
    </row>
    <row r="10" spans="1:6">
      <c r="A10" s="4" t="s">
        <v>573</v>
      </c>
      <c r="F10" s="5" t="n">
        <v>60</v>
      </c>
    </row>
    <row r="11" spans="1:6">
      <c r="A11" s="4" t="s">
        <v>574</v>
      </c>
      <c r="C11" s="6" t="n">
        <v>3.9</v>
      </c>
    </row>
    <row r="12" spans="1:6">
      <c r="A12" s="4" t="s">
        <v>575</v>
      </c>
      <c r="C12" s="6" t="n">
        <v>1.3</v>
      </c>
    </row>
    <row r="13" spans="1:6">
      <c r="A13" s="4" t="s">
        <v>576</v>
      </c>
      <c r="B13" s="6" t="n">
        <v>1.7</v>
      </c>
    </row>
    <row r="14" spans="1:6">
      <c r="A14" s="4" t="s">
        <v>577</v>
      </c>
    </row>
    <row r="15" spans="1:6">
      <c r="A15" s="3" t="s">
        <v>568</v>
      </c>
    </row>
    <row r="16" spans="1:6">
      <c r="A16" s="4" t="s">
        <v>570</v>
      </c>
      <c r="F16" s="6" t="n">
        <v>0.5</v>
      </c>
    </row>
    <row r="17" spans="1:6">
      <c r="A17" s="4" t="s">
        <v>578</v>
      </c>
    </row>
    <row r="18" spans="1:6">
      <c r="A18" s="3" t="s">
        <v>568</v>
      </c>
    </row>
    <row r="19" spans="1:6">
      <c r="A19" s="4" t="s">
        <v>570</v>
      </c>
      <c r="E19" s="7" t="n">
        <v>3</v>
      </c>
    </row>
    <row r="20" spans="1:6">
      <c r="A20" s="4" t="s">
        <v>579</v>
      </c>
      <c r="E20" s="6" t="n">
        <v>1.4</v>
      </c>
    </row>
    <row r="21" spans="1:6">
      <c r="A21" s="4" t="s">
        <v>573</v>
      </c>
      <c r="E21" s="5" t="n">
        <v>240</v>
      </c>
    </row>
    <row r="22" spans="1:6">
      <c r="A22" s="4" t="s">
        <v>574</v>
      </c>
      <c r="D22" s="6" t="n">
        <v>0.4</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0</v>
      </c>
      <c r="B1" s="2" t="s">
        <v>381</v>
      </c>
      <c r="D1" s="2" t="s">
        <v>1</v>
      </c>
    </row>
    <row r="2" spans="1:5">
      <c r="B2" s="2" t="s">
        <v>2</v>
      </c>
      <c r="C2" s="2" t="s">
        <v>30</v>
      </c>
      <c r="D2" s="2" t="s">
        <v>2</v>
      </c>
      <c r="E2" s="2" t="s">
        <v>30</v>
      </c>
    </row>
    <row r="3" spans="1:5">
      <c r="A3" s="3" t="s">
        <v>581</v>
      </c>
    </row>
    <row r="4" spans="1:5">
      <c r="A4" s="4" t="s">
        <v>582</v>
      </c>
      <c r="D4" s="7" t="n">
        <v>60200</v>
      </c>
      <c r="E4" s="7" t="n">
        <v>74110</v>
      </c>
    </row>
    <row r="5" spans="1:5">
      <c r="A5" s="4" t="s">
        <v>583</v>
      </c>
    </row>
    <row r="6" spans="1:5">
      <c r="A6" s="3" t="s">
        <v>581</v>
      </c>
    </row>
    <row r="7" spans="1:5">
      <c r="A7" s="4" t="s">
        <v>582</v>
      </c>
      <c r="B7" s="7" t="n">
        <v>60200</v>
      </c>
    </row>
    <row r="8" spans="1:5">
      <c r="A8" s="4" t="s">
        <v>584</v>
      </c>
    </row>
    <row r="9" spans="1:5">
      <c r="A9" s="3" t="s">
        <v>581</v>
      </c>
    </row>
    <row r="10" spans="1:5">
      <c r="A10" s="4" t="s">
        <v>582</v>
      </c>
      <c r="C10" s="7" t="n">
        <v>70900</v>
      </c>
    </row>
    <row r="11" spans="1:5">
      <c r="A11" s="4" t="s">
        <v>585</v>
      </c>
    </row>
    <row r="12" spans="1:5">
      <c r="A12" s="3" t="s">
        <v>581</v>
      </c>
    </row>
    <row r="13" spans="1:5">
      <c r="A13" s="4" t="s">
        <v>582</v>
      </c>
      <c r="C13" s="7" t="n">
        <v>3200</v>
      </c>
    </row>
    <row r="14" spans="1:5">
      <c r="A14" s="4" t="s">
        <v>586</v>
      </c>
    </row>
    <row r="15" spans="1:5">
      <c r="A15" s="3" t="s">
        <v>581</v>
      </c>
    </row>
    <row r="16" spans="1:5">
      <c r="A16" s="4" t="s">
        <v>587</v>
      </c>
      <c r="C16" s="4" t="s">
        <v>588</v>
      </c>
      <c r="E16" s="4" t="s">
        <v>588</v>
      </c>
    </row>
    <row r="17" spans="1:5">
      <c r="A17" s="4" t="s">
        <v>589</v>
      </c>
      <c r="C17" s="4" t="s">
        <v>590</v>
      </c>
      <c r="E17" s="4" t="s">
        <v>590</v>
      </c>
    </row>
    <row r="18" spans="1:5">
      <c r="A18" s="4" t="s">
        <v>591</v>
      </c>
      <c r="C18" s="4" t="s">
        <v>592</v>
      </c>
    </row>
    <row r="19" spans="1:5">
      <c r="A19" s="4" t="s">
        <v>593</v>
      </c>
    </row>
    <row r="20" spans="1:5">
      <c r="A20" s="3" t="s">
        <v>581</v>
      </c>
    </row>
    <row r="21" spans="1:5">
      <c r="A21" s="4" t="s">
        <v>594</v>
      </c>
      <c r="C21" s="4" t="s">
        <v>595</v>
      </c>
    </row>
    <row r="22" spans="1:5">
      <c r="A22" s="4" t="s">
        <v>596</v>
      </c>
    </row>
    <row r="23" spans="1:5">
      <c r="A23" s="3" t="s">
        <v>581</v>
      </c>
    </row>
    <row r="24" spans="1:5">
      <c r="A24" s="4" t="s">
        <v>594</v>
      </c>
      <c r="C24" s="4" t="s">
        <v>597</v>
      </c>
    </row>
    <row r="25" spans="1:5">
      <c r="A25" s="4" t="s">
        <v>598</v>
      </c>
    </row>
    <row r="26" spans="1:5">
      <c r="A26" s="3" t="s">
        <v>581</v>
      </c>
    </row>
    <row r="27" spans="1:5">
      <c r="A27" s="4" t="s">
        <v>587</v>
      </c>
      <c r="B27" s="4" t="s">
        <v>599</v>
      </c>
      <c r="D27" s="4" t="s">
        <v>599</v>
      </c>
    </row>
    <row r="28" spans="1:5">
      <c r="A28" s="4" t="s">
        <v>589</v>
      </c>
      <c r="B28" s="4" t="s">
        <v>599</v>
      </c>
      <c r="D28" s="4" t="s">
        <v>599</v>
      </c>
    </row>
    <row r="29" spans="1:5">
      <c r="A29" s="4" t="s">
        <v>594</v>
      </c>
      <c r="B29" s="4" t="s">
        <v>600</v>
      </c>
    </row>
    <row r="30" spans="1:5">
      <c r="A30" s="4" t="s">
        <v>591</v>
      </c>
      <c r="B30" s="4" t="s">
        <v>5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7" t="n">
        <v>378920</v>
      </c>
      <c r="C4" s="7" t="n">
        <v>460080</v>
      </c>
    </row>
    <row r="5" spans="1:3">
      <c r="A5" s="4" t="s">
        <v>604</v>
      </c>
      <c r="C5" s="5" t="n">
        <v>-1180</v>
      </c>
    </row>
    <row r="6" spans="1:3">
      <c r="A6" s="4" t="s">
        <v>582</v>
      </c>
      <c r="B6" s="5" t="n">
        <v>-60200</v>
      </c>
      <c r="C6" s="5" t="n">
        <v>-74110</v>
      </c>
    </row>
    <row r="7" spans="1:3">
      <c r="A7" s="4" t="s">
        <v>100</v>
      </c>
      <c r="B7" s="5" t="n">
        <v>-3640</v>
      </c>
      <c r="C7" s="5" t="n">
        <v>-5870</v>
      </c>
    </row>
    <row r="8" spans="1:3">
      <c r="A8" s="4" t="s">
        <v>605</v>
      </c>
      <c r="B8" s="5" t="n">
        <v>315080</v>
      </c>
      <c r="C8" s="5" t="n">
        <v>378920</v>
      </c>
    </row>
    <row r="9" spans="1:3">
      <c r="A9" s="4" t="s">
        <v>606</v>
      </c>
    </row>
    <row r="10" spans="1:3">
      <c r="A10" s="3" t="s">
        <v>602</v>
      </c>
    </row>
    <row r="11" spans="1:3">
      <c r="A11" s="4" t="s">
        <v>603</v>
      </c>
      <c r="B11" s="5" t="n">
        <v>165730</v>
      </c>
      <c r="C11" s="5" t="n">
        <v>169350</v>
      </c>
    </row>
    <row r="12" spans="1:3">
      <c r="A12" s="4" t="s">
        <v>607</v>
      </c>
      <c r="C12" s="5" t="n">
        <v>0</v>
      </c>
    </row>
    <row r="13" spans="1:3">
      <c r="A13" s="4" t="s">
        <v>582</v>
      </c>
      <c r="B13" s="5" t="n">
        <v>0</v>
      </c>
      <c r="C13" s="5" t="n">
        <v>0</v>
      </c>
    </row>
    <row r="14" spans="1:3">
      <c r="A14" s="4" t="s">
        <v>100</v>
      </c>
      <c r="B14" s="5" t="n">
        <v>-3640</v>
      </c>
      <c r="C14" s="5" t="n">
        <v>-3620</v>
      </c>
    </row>
    <row r="15" spans="1:3">
      <c r="A15" s="4" t="s">
        <v>605</v>
      </c>
      <c r="B15" s="5" t="n">
        <v>162090</v>
      </c>
      <c r="C15" s="5" t="n">
        <v>165730</v>
      </c>
    </row>
    <row r="16" spans="1:3">
      <c r="A16" s="4" t="s">
        <v>608</v>
      </c>
    </row>
    <row r="17" spans="1:3">
      <c r="A17" s="3" t="s">
        <v>602</v>
      </c>
    </row>
    <row r="18" spans="1:3">
      <c r="A18" s="4" t="s">
        <v>603</v>
      </c>
      <c r="B18" s="5" t="n">
        <v>206630</v>
      </c>
      <c r="C18" s="5" t="n">
        <v>210130</v>
      </c>
    </row>
    <row r="19" spans="1:3">
      <c r="A19" s="4" t="s">
        <v>604</v>
      </c>
      <c r="C19" s="5" t="n">
        <v>-3500</v>
      </c>
    </row>
    <row r="20" spans="1:3">
      <c r="A20" s="4" t="s">
        <v>582</v>
      </c>
      <c r="B20" s="5" t="n">
        <v>-60200</v>
      </c>
      <c r="C20" s="5" t="n">
        <v>0</v>
      </c>
    </row>
    <row r="21" spans="1:3">
      <c r="A21" s="4" t="s">
        <v>100</v>
      </c>
      <c r="B21" s="5" t="n">
        <v>0</v>
      </c>
      <c r="C21" s="5" t="n">
        <v>0</v>
      </c>
    </row>
    <row r="22" spans="1:3">
      <c r="A22" s="4" t="s">
        <v>605</v>
      </c>
      <c r="B22" s="5" t="n">
        <v>146430</v>
      </c>
      <c r="C22" s="5" t="n">
        <v>206630</v>
      </c>
    </row>
    <row r="23" spans="1:3">
      <c r="A23" s="4" t="s">
        <v>609</v>
      </c>
    </row>
    <row r="24" spans="1:3">
      <c r="A24" s="3" t="s">
        <v>602</v>
      </c>
    </row>
    <row r="25" spans="1:3">
      <c r="A25" s="4" t="s">
        <v>603</v>
      </c>
      <c r="B25" s="5" t="n">
        <v>0</v>
      </c>
      <c r="C25" s="5" t="n">
        <v>73180</v>
      </c>
    </row>
    <row r="26" spans="1:3">
      <c r="A26" s="4" t="s">
        <v>607</v>
      </c>
      <c r="C26" s="5" t="n">
        <v>0</v>
      </c>
    </row>
    <row r="27" spans="1:3">
      <c r="A27" s="4" t="s">
        <v>582</v>
      </c>
      <c r="B27" s="5" t="n">
        <v>0</v>
      </c>
      <c r="C27" s="5" t="n">
        <v>-70930</v>
      </c>
    </row>
    <row r="28" spans="1:3">
      <c r="A28" s="4" t="s">
        <v>100</v>
      </c>
      <c r="B28" s="5" t="n">
        <v>0</v>
      </c>
      <c r="C28" s="5" t="n">
        <v>-2250</v>
      </c>
    </row>
    <row r="29" spans="1:3">
      <c r="A29" s="4" t="s">
        <v>605</v>
      </c>
      <c r="B29" s="5" t="n">
        <v>0</v>
      </c>
      <c r="C29" s="5" t="n">
        <v>0</v>
      </c>
    </row>
    <row r="30" spans="1:3">
      <c r="A30" s="4" t="s">
        <v>610</v>
      </c>
    </row>
    <row r="31" spans="1:3">
      <c r="A31" s="3" t="s">
        <v>602</v>
      </c>
    </row>
    <row r="32" spans="1:3">
      <c r="A32" s="4" t="s">
        <v>603</v>
      </c>
      <c r="B32" s="5" t="n">
        <v>6560</v>
      </c>
      <c r="C32" s="5" t="n">
        <v>7420</v>
      </c>
    </row>
    <row r="33" spans="1:3">
      <c r="A33" s="4" t="s">
        <v>607</v>
      </c>
      <c r="C33" s="5" t="n">
        <v>2320</v>
      </c>
    </row>
    <row r="34" spans="1:3">
      <c r="A34" s="4" t="s">
        <v>582</v>
      </c>
      <c r="B34" s="5" t="n">
        <v>0</v>
      </c>
      <c r="C34" s="5" t="n">
        <v>-3180</v>
      </c>
    </row>
    <row r="35" spans="1:3">
      <c r="A35" s="4" t="s">
        <v>100</v>
      </c>
      <c r="B35" s="5" t="n">
        <v>0</v>
      </c>
      <c r="C35" s="5" t="n">
        <v>0</v>
      </c>
    </row>
    <row r="36" spans="1:3">
      <c r="A36" s="4" t="s">
        <v>605</v>
      </c>
      <c r="B36" s="7" t="n">
        <v>6560</v>
      </c>
      <c r="C36" s="7" t="n">
        <v>65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381</v>
      </c>
    </row>
    <row r="2" spans="1:3">
      <c r="B2" s="2" t="s">
        <v>2</v>
      </c>
      <c r="C2" s="2" t="s">
        <v>30</v>
      </c>
    </row>
    <row r="3" spans="1:3">
      <c r="A3" s="4" t="s">
        <v>609</v>
      </c>
    </row>
    <row r="4" spans="1:3">
      <c r="A4" s="3" t="s">
        <v>612</v>
      </c>
    </row>
    <row r="5" spans="1:3">
      <c r="A5" s="4" t="s">
        <v>613</v>
      </c>
      <c r="C5" s="6" t="n">
        <v>1.6</v>
      </c>
    </row>
    <row r="6" spans="1:3">
      <c r="A6" s="4" t="s">
        <v>614</v>
      </c>
    </row>
    <row r="7" spans="1:3">
      <c r="A7" s="3" t="s">
        <v>612</v>
      </c>
    </row>
    <row r="8" spans="1:3">
      <c r="A8" s="4" t="s">
        <v>591</v>
      </c>
      <c r="C8" s="4" t="s">
        <v>592</v>
      </c>
    </row>
    <row r="9" spans="1:3">
      <c r="A9" s="4" t="s">
        <v>615</v>
      </c>
    </row>
    <row r="10" spans="1:3">
      <c r="A10" s="3" t="s">
        <v>612</v>
      </c>
    </row>
    <row r="11" spans="1:3">
      <c r="A11" s="4" t="s">
        <v>613</v>
      </c>
      <c r="B11" s="6" t="n">
        <v>38.7</v>
      </c>
    </row>
    <row r="12" spans="1:3">
      <c r="A12" s="4" t="s">
        <v>594</v>
      </c>
      <c r="B12" s="4" t="s">
        <v>600</v>
      </c>
    </row>
    <row r="13" spans="1:3">
      <c r="A13" s="4" t="s">
        <v>591</v>
      </c>
      <c r="B13" s="4" t="s">
        <v>592</v>
      </c>
    </row>
    <row r="14" spans="1:3">
      <c r="A14" s="4" t="s">
        <v>616</v>
      </c>
    </row>
    <row r="15" spans="1:3">
      <c r="A15" s="3" t="s">
        <v>612</v>
      </c>
    </row>
    <row r="16" spans="1:3">
      <c r="A16" s="4" t="s">
        <v>594</v>
      </c>
      <c r="C16" s="4" t="s">
        <v>617</v>
      </c>
    </row>
    <row r="17" spans="1:3">
      <c r="A17" s="4" t="s">
        <v>618</v>
      </c>
    </row>
    <row r="18" spans="1:3">
      <c r="A18" s="3" t="s">
        <v>612</v>
      </c>
    </row>
    <row r="19" spans="1:3">
      <c r="A19" s="4" t="s">
        <v>594</v>
      </c>
      <c r="C19" s="4" t="s">
        <v>6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0</v>
      </c>
    </row>
    <row r="3" spans="1:3">
      <c r="A3" s="3" t="s">
        <v>621</v>
      </c>
    </row>
    <row r="4" spans="1:3">
      <c r="A4" s="4" t="s">
        <v>622</v>
      </c>
      <c r="B4" s="7" t="n">
        <v>-135580</v>
      </c>
      <c r="C4" s="7" t="n">
        <v>-116040</v>
      </c>
    </row>
    <row r="5" spans="1:3">
      <c r="A5" s="4" t="s">
        <v>623</v>
      </c>
      <c r="B5" s="5" t="n">
        <v>349500</v>
      </c>
      <c r="C5" s="5" t="n">
        <v>389910</v>
      </c>
    </row>
    <row r="6" spans="1:3">
      <c r="A6" s="4" t="s">
        <v>624</v>
      </c>
    </row>
    <row r="7" spans="1:3">
      <c r="A7" s="3" t="s">
        <v>621</v>
      </c>
    </row>
    <row r="8" spans="1:3">
      <c r="A8" s="4" t="s">
        <v>625</v>
      </c>
      <c r="B8" s="5" t="n">
        <v>205800</v>
      </c>
      <c r="C8" s="5" t="n">
        <v>207120</v>
      </c>
    </row>
    <row r="9" spans="1:3">
      <c r="A9" s="4" t="s">
        <v>622</v>
      </c>
      <c r="B9" s="5" t="n">
        <v>-78170</v>
      </c>
      <c r="C9" s="5" t="n">
        <v>-64020</v>
      </c>
    </row>
    <row r="10" spans="1:3">
      <c r="A10" s="4" t="s">
        <v>626</v>
      </c>
    </row>
    <row r="11" spans="1:3">
      <c r="A11" s="3" t="s">
        <v>621</v>
      </c>
    </row>
    <row r="12" spans="1:3">
      <c r="A12" s="4" t="s">
        <v>625</v>
      </c>
      <c r="B12" s="5" t="n">
        <v>100770</v>
      </c>
      <c r="C12" s="5" t="n">
        <v>101160</v>
      </c>
    </row>
    <row r="13" spans="1:3">
      <c r="A13" s="4" t="s">
        <v>622</v>
      </c>
      <c r="B13" s="5" t="n">
        <v>-57410</v>
      </c>
      <c r="C13" s="5" t="n">
        <v>-52020</v>
      </c>
    </row>
    <row r="14" spans="1:3">
      <c r="A14" s="4" t="s">
        <v>614</v>
      </c>
    </row>
    <row r="15" spans="1:3">
      <c r="A15" s="3" t="s">
        <v>621</v>
      </c>
    </row>
    <row r="16" spans="1:3">
      <c r="A16" s="4" t="s">
        <v>627</v>
      </c>
      <c r="B16" s="5" t="n">
        <v>42930</v>
      </c>
      <c r="C16" s="5" t="n">
        <v>81630</v>
      </c>
    </row>
    <row r="17" spans="1:3">
      <c r="A17" s="4" t="s">
        <v>628</v>
      </c>
    </row>
    <row r="18" spans="1:3">
      <c r="A18" s="3" t="s">
        <v>621</v>
      </c>
    </row>
    <row r="19" spans="1:3">
      <c r="A19" s="4" t="s">
        <v>625</v>
      </c>
      <c r="B19" s="5" t="n">
        <v>73570</v>
      </c>
      <c r="C19" s="5" t="n">
        <v>74890</v>
      </c>
    </row>
    <row r="20" spans="1:3">
      <c r="A20" s="4" t="s">
        <v>622</v>
      </c>
      <c r="B20" s="5" t="n">
        <v>-33200</v>
      </c>
      <c r="C20" s="5" t="n">
        <v>-25960</v>
      </c>
    </row>
    <row r="21" spans="1:3">
      <c r="A21" s="4" t="s">
        <v>629</v>
      </c>
    </row>
    <row r="22" spans="1:3">
      <c r="A22" s="3" t="s">
        <v>621</v>
      </c>
    </row>
    <row r="23" spans="1:3">
      <c r="A23" s="4" t="s">
        <v>625</v>
      </c>
      <c r="B23" s="5" t="n">
        <v>132230</v>
      </c>
      <c r="C23" s="5" t="n">
        <v>132230</v>
      </c>
    </row>
    <row r="24" spans="1:3">
      <c r="A24" s="4" t="s">
        <v>622</v>
      </c>
      <c r="B24" s="5" t="n">
        <v>-44970</v>
      </c>
      <c r="C24" s="5" t="n">
        <v>-38060</v>
      </c>
    </row>
    <row r="25" spans="1:3">
      <c r="A25" s="4" t="s">
        <v>630</v>
      </c>
    </row>
    <row r="26" spans="1:3">
      <c r="A26" s="3" t="s">
        <v>621</v>
      </c>
    </row>
    <row r="27" spans="1:3">
      <c r="A27" s="4" t="s">
        <v>625</v>
      </c>
      <c r="B27" s="5" t="n">
        <v>57470</v>
      </c>
      <c r="C27" s="5" t="n">
        <v>57860</v>
      </c>
    </row>
    <row r="28" spans="1:3">
      <c r="A28" s="4" t="s">
        <v>622</v>
      </c>
      <c r="B28" s="5" t="n">
        <v>-26040</v>
      </c>
      <c r="C28" s="5" t="n">
        <v>-22770</v>
      </c>
    </row>
    <row r="29" spans="1:3">
      <c r="A29" s="4" t="s">
        <v>631</v>
      </c>
    </row>
    <row r="30" spans="1:3">
      <c r="A30" s="3" t="s">
        <v>621</v>
      </c>
    </row>
    <row r="31" spans="1:3">
      <c r="A31" s="4" t="s">
        <v>625</v>
      </c>
      <c r="B31" s="5" t="n">
        <v>43300</v>
      </c>
      <c r="C31" s="5" t="n">
        <v>43300</v>
      </c>
    </row>
    <row r="32" spans="1:3">
      <c r="A32" s="4" t="s">
        <v>622</v>
      </c>
      <c r="B32" s="7" t="n">
        <v>-31370</v>
      </c>
      <c r="C32" s="7" t="n">
        <v>-29250</v>
      </c>
    </row>
    <row r="33" spans="1:3">
      <c r="A33" s="4" t="s">
        <v>393</v>
      </c>
    </row>
    <row r="34" spans="1:3">
      <c r="A34" s="3" t="s">
        <v>621</v>
      </c>
    </row>
    <row r="35" spans="1:3">
      <c r="A35" s="4" t="s">
        <v>395</v>
      </c>
      <c r="B35" s="4" t="s">
        <v>396</v>
      </c>
    </row>
    <row r="36" spans="1:3">
      <c r="A36" s="4" t="s">
        <v>397</v>
      </c>
    </row>
    <row r="37" spans="1:3">
      <c r="A37" s="3" t="s">
        <v>621</v>
      </c>
    </row>
    <row r="38" spans="1:3">
      <c r="A38" s="4" t="s">
        <v>395</v>
      </c>
      <c r="B38" s="4" t="s">
        <v>398</v>
      </c>
    </row>
    <row r="39" spans="1:3">
      <c r="A39" s="4" t="s">
        <v>399</v>
      </c>
    </row>
    <row r="40" spans="1:3">
      <c r="A40" s="3" t="s">
        <v>621</v>
      </c>
    </row>
    <row r="41" spans="1:3">
      <c r="A41" s="4" t="s">
        <v>395</v>
      </c>
      <c r="B41" s="4" t="s">
        <v>396</v>
      </c>
    </row>
    <row r="42" spans="1:3">
      <c r="A42" s="4" t="s">
        <v>632</v>
      </c>
    </row>
    <row r="43" spans="1:3">
      <c r="A43" s="3" t="s">
        <v>621</v>
      </c>
    </row>
    <row r="44" spans="1:3">
      <c r="A44" s="4" t="s">
        <v>395</v>
      </c>
      <c r="B44" s="4" t="s">
        <v>398</v>
      </c>
    </row>
    <row r="45" spans="1:3">
      <c r="A45" s="4" t="s">
        <v>633</v>
      </c>
    </row>
    <row r="46" spans="1:3">
      <c r="A46" s="3" t="s">
        <v>621</v>
      </c>
    </row>
    <row r="47" spans="1:3">
      <c r="A47" s="4" t="s">
        <v>395</v>
      </c>
      <c r="B47" s="4" t="s">
        <v>412</v>
      </c>
    </row>
    <row r="48" spans="1:3">
      <c r="A48" s="4" t="s">
        <v>634</v>
      </c>
    </row>
    <row r="49" spans="1:3">
      <c r="A49" s="3" t="s">
        <v>621</v>
      </c>
    </row>
    <row r="50" spans="1:3">
      <c r="A50" s="4" t="s">
        <v>395</v>
      </c>
      <c r="B50" s="4" t="s">
        <v>396</v>
      </c>
    </row>
    <row r="51" spans="1:3">
      <c r="A51" s="4" t="s">
        <v>635</v>
      </c>
    </row>
    <row r="52" spans="1:3">
      <c r="A52" s="3" t="s">
        <v>621</v>
      </c>
    </row>
    <row r="53" spans="1:3">
      <c r="A53" s="4" t="s">
        <v>395</v>
      </c>
      <c r="B53" s="4" t="s">
        <v>636</v>
      </c>
    </row>
    <row r="54" spans="1:3">
      <c r="A54" s="4" t="s">
        <v>404</v>
      </c>
    </row>
    <row r="55" spans="1:3">
      <c r="A55" s="3" t="s">
        <v>621</v>
      </c>
    </row>
    <row r="56" spans="1:3">
      <c r="A56" s="4" t="s">
        <v>395</v>
      </c>
      <c r="B56" s="4" t="s">
        <v>405</v>
      </c>
    </row>
    <row r="57" spans="1:3">
      <c r="A57" s="4" t="s">
        <v>406</v>
      </c>
    </row>
    <row r="58" spans="1:3">
      <c r="A58" s="3" t="s">
        <v>621</v>
      </c>
    </row>
    <row r="59" spans="1:3">
      <c r="A59" s="4" t="s">
        <v>395</v>
      </c>
      <c r="B59" s="4" t="s">
        <v>407</v>
      </c>
    </row>
    <row r="60" spans="1:3">
      <c r="A60" s="4" t="s">
        <v>408</v>
      </c>
    </row>
    <row r="61" spans="1:3">
      <c r="A61" s="3" t="s">
        <v>621</v>
      </c>
    </row>
    <row r="62" spans="1:3">
      <c r="A62" s="4" t="s">
        <v>395</v>
      </c>
      <c r="B62" s="4" t="s">
        <v>405</v>
      </c>
    </row>
    <row r="63" spans="1:3">
      <c r="A63" s="4" t="s">
        <v>637</v>
      </c>
    </row>
    <row r="64" spans="1:3">
      <c r="A64" s="3" t="s">
        <v>621</v>
      </c>
    </row>
    <row r="65" spans="1:3">
      <c r="A65" s="4" t="s">
        <v>395</v>
      </c>
      <c r="B65" s="4" t="s">
        <v>638</v>
      </c>
    </row>
    <row r="66" spans="1:3">
      <c r="A66" s="4" t="s">
        <v>639</v>
      </c>
    </row>
    <row r="67" spans="1:3">
      <c r="A67" s="3" t="s">
        <v>621</v>
      </c>
    </row>
    <row r="68" spans="1:3">
      <c r="A68" s="4" t="s">
        <v>395</v>
      </c>
      <c r="B68" s="4" t="s">
        <v>407</v>
      </c>
    </row>
    <row r="69" spans="1:3">
      <c r="A69" s="4" t="s">
        <v>640</v>
      </c>
    </row>
    <row r="70" spans="1:3">
      <c r="A70" s="3" t="s">
        <v>621</v>
      </c>
    </row>
    <row r="71" spans="1:3">
      <c r="A71" s="4" t="s">
        <v>395</v>
      </c>
      <c r="B71" s="4" t="s">
        <v>412</v>
      </c>
    </row>
    <row r="72" spans="1:3">
      <c r="A72" s="4" t="s">
        <v>641</v>
      </c>
    </row>
    <row r="73" spans="1:3">
      <c r="A73" s="3" t="s">
        <v>621</v>
      </c>
    </row>
    <row r="74" spans="1:3">
      <c r="A74" s="4" t="s">
        <v>395</v>
      </c>
      <c r="B74" s="4" t="s">
        <v>4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69</v>
      </c>
    </row>
    <row r="3" spans="1:4">
      <c r="A3" s="3" t="s">
        <v>643</v>
      </c>
    </row>
    <row r="4" spans="1:4">
      <c r="A4" s="4" t="s">
        <v>111</v>
      </c>
      <c r="B4" s="7" t="n">
        <v>20470</v>
      </c>
      <c r="C4" s="7" t="n">
        <v>20970</v>
      </c>
      <c r="D4" s="7" t="n">
        <v>16060</v>
      </c>
    </row>
    <row r="5" spans="1:4">
      <c r="A5" s="4" t="s">
        <v>389</v>
      </c>
    </row>
    <row r="6" spans="1:4">
      <c r="A6" s="3" t="s">
        <v>643</v>
      </c>
    </row>
    <row r="7" spans="1:4">
      <c r="A7" s="4" t="s">
        <v>111</v>
      </c>
      <c r="B7" s="5" t="n">
        <v>20470</v>
      </c>
      <c r="C7" s="5" t="n">
        <v>20970</v>
      </c>
      <c r="D7" s="5" t="n">
        <v>16060</v>
      </c>
    </row>
    <row r="8" spans="1:4">
      <c r="A8" s="4" t="s">
        <v>644</v>
      </c>
    </row>
    <row r="9" spans="1:4">
      <c r="A9" s="3" t="s">
        <v>643</v>
      </c>
    </row>
    <row r="10" spans="1:4">
      <c r="A10" s="4" t="s">
        <v>111</v>
      </c>
      <c r="B10" s="5" t="n">
        <v>5680</v>
      </c>
      <c r="C10" s="5" t="n">
        <v>6010</v>
      </c>
      <c r="D10" s="5" t="n">
        <v>5030</v>
      </c>
    </row>
    <row r="11" spans="1:4">
      <c r="A11" s="4" t="s">
        <v>645</v>
      </c>
    </row>
    <row r="12" spans="1:4">
      <c r="A12" s="3" t="s">
        <v>643</v>
      </c>
    </row>
    <row r="13" spans="1:4">
      <c r="A13" s="4" t="s">
        <v>111</v>
      </c>
      <c r="B13" s="7" t="n">
        <v>14790</v>
      </c>
      <c r="C13" s="7" t="n">
        <v>14960</v>
      </c>
      <c r="D13" s="7" t="n">
        <v>110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9"/>
    <col customWidth="1" max="6" min="6" width="48"/>
  </cols>
  <sheetData>
    <row r="1" spans="1:6">
      <c r="A1" s="1" t="s">
        <v>152</v>
      </c>
      <c r="B1" s="2" t="s">
        <v>153</v>
      </c>
      <c r="C1" s="2" t="s">
        <v>154</v>
      </c>
      <c r="D1" s="2" t="s">
        <v>155</v>
      </c>
      <c r="E1" s="2" t="s">
        <v>156</v>
      </c>
      <c r="F1" s="2" t="s">
        <v>157</v>
      </c>
    </row>
    <row r="2" spans="1:6">
      <c r="A2" s="4" t="s">
        <v>158</v>
      </c>
      <c r="B2" s="7" t="n">
        <v>549410</v>
      </c>
      <c r="C2" s="7" t="n">
        <v>450</v>
      </c>
      <c r="D2" s="7" t="n">
        <v>816450</v>
      </c>
      <c r="E2" s="7" t="n">
        <v>-295320</v>
      </c>
      <c r="F2" s="7" t="n">
        <v>27830</v>
      </c>
    </row>
    <row r="3" spans="1:6">
      <c r="A3" s="4" t="s">
        <v>88</v>
      </c>
      <c r="B3" s="5" t="n">
        <v>68470</v>
      </c>
      <c r="E3" s="5" t="n">
        <v>68470</v>
      </c>
    </row>
    <row r="4" spans="1:6">
      <c r="A4" s="4" t="s">
        <v>159</v>
      </c>
      <c r="B4" s="5" t="n">
        <v>-17610</v>
      </c>
      <c r="F4" s="5" t="n">
        <v>-17610</v>
      </c>
    </row>
    <row r="5" spans="1:6">
      <c r="A5" s="4" t="s">
        <v>138</v>
      </c>
      <c r="B5" s="5" t="n">
        <v>-2910</v>
      </c>
      <c r="D5" s="5" t="n">
        <v>-2910</v>
      </c>
    </row>
    <row r="6" spans="1:6">
      <c r="A6" s="4" t="s">
        <v>160</v>
      </c>
      <c r="B6" s="5" t="n">
        <v>640</v>
      </c>
      <c r="C6" s="5" t="n">
        <v>0</v>
      </c>
      <c r="D6" s="5" t="n">
        <v>640</v>
      </c>
    </row>
    <row r="7" spans="1:6">
      <c r="A7" s="4" t="s">
        <v>161</v>
      </c>
      <c r="B7" s="5" t="n">
        <v>1180</v>
      </c>
      <c r="D7" s="5" t="n">
        <v>1180</v>
      </c>
    </row>
    <row r="8" spans="1:6">
      <c r="A8" s="4" t="s">
        <v>113</v>
      </c>
      <c r="B8" s="5" t="n">
        <v>7440</v>
      </c>
      <c r="D8" s="5" t="n">
        <v>7440</v>
      </c>
    </row>
    <row r="9" spans="1:6">
      <c r="A9" s="4" t="s">
        <v>162</v>
      </c>
      <c r="B9" s="5" t="n">
        <v>-15990</v>
      </c>
      <c r="D9" s="5" t="n">
        <v>-15990</v>
      </c>
    </row>
    <row r="10" spans="1:6">
      <c r="A10" s="4" t="s">
        <v>163</v>
      </c>
      <c r="B10" s="5" t="n">
        <v>590630</v>
      </c>
      <c r="C10" s="5" t="n">
        <v>450</v>
      </c>
      <c r="D10" s="5" t="n">
        <v>806810</v>
      </c>
      <c r="E10" s="5" t="n">
        <v>-226850</v>
      </c>
      <c r="F10" s="5" t="n">
        <v>10220</v>
      </c>
    </row>
    <row r="11" spans="1:6">
      <c r="A11" s="4" t="s">
        <v>88</v>
      </c>
      <c r="B11" s="5" t="n">
        <v>-33400</v>
      </c>
      <c r="E11" s="5" t="n">
        <v>-33400</v>
      </c>
    </row>
    <row r="12" spans="1:6">
      <c r="A12" s="4" t="s">
        <v>159</v>
      </c>
      <c r="B12" s="5" t="n">
        <v>-13210</v>
      </c>
      <c r="F12" s="5" t="n">
        <v>-13210</v>
      </c>
    </row>
    <row r="13" spans="1:6">
      <c r="A13" s="4" t="s">
        <v>138</v>
      </c>
      <c r="B13" s="5" t="n">
        <v>-2770</v>
      </c>
      <c r="D13" s="5" t="n">
        <v>-2770</v>
      </c>
    </row>
    <row r="14" spans="1:6">
      <c r="A14" s="4" t="s">
        <v>160</v>
      </c>
      <c r="B14" s="5" t="n">
        <v>500</v>
      </c>
      <c r="C14" s="5" t="n">
        <v>0</v>
      </c>
      <c r="D14" s="5" t="n">
        <v>500</v>
      </c>
    </row>
    <row r="15" spans="1:6">
      <c r="A15" s="4" t="s">
        <v>161</v>
      </c>
      <c r="B15" s="5" t="n">
        <v>590</v>
      </c>
      <c r="D15" s="5" t="n">
        <v>590</v>
      </c>
    </row>
    <row r="16" spans="1:6">
      <c r="A16" s="4" t="s">
        <v>113</v>
      </c>
      <c r="B16" s="5" t="n">
        <v>7030</v>
      </c>
      <c r="D16" s="5" t="n">
        <v>7030</v>
      </c>
    </row>
    <row r="17" spans="1:6">
      <c r="A17" s="4" t="s">
        <v>164</v>
      </c>
      <c r="B17" s="5" t="n">
        <v>-2180</v>
      </c>
      <c r="E17" s="5" t="n">
        <v>6130</v>
      </c>
      <c r="F17" s="5" t="n">
        <v>-8310</v>
      </c>
    </row>
    <row r="18" spans="1:6">
      <c r="A18" s="4" t="s">
        <v>165</v>
      </c>
      <c r="B18" s="5" t="n">
        <v>547190</v>
      </c>
      <c r="C18" s="5" t="n">
        <v>450</v>
      </c>
      <c r="D18" s="5" t="n">
        <v>812160</v>
      </c>
      <c r="E18" s="5" t="n">
        <v>-254120</v>
      </c>
      <c r="F18" s="5" t="n">
        <v>-11300</v>
      </c>
    </row>
    <row r="19" spans="1:6">
      <c r="A19" s="4" t="s">
        <v>88</v>
      </c>
      <c r="B19" s="5" t="n">
        <v>-39800</v>
      </c>
      <c r="E19" s="5" t="n">
        <v>-39800</v>
      </c>
    </row>
    <row r="20" spans="1:6">
      <c r="A20" s="4" t="s">
        <v>159</v>
      </c>
      <c r="B20" s="5" t="n">
        <v>-13100</v>
      </c>
      <c r="F20" s="5" t="n">
        <v>-13100</v>
      </c>
    </row>
    <row r="21" spans="1:6">
      <c r="A21" s="4" t="s">
        <v>138</v>
      </c>
      <c r="B21" s="5" t="n">
        <v>-1590</v>
      </c>
      <c r="D21" s="5" t="n">
        <v>-1590</v>
      </c>
    </row>
    <row r="22" spans="1:6">
      <c r="A22" s="4" t="s">
        <v>160</v>
      </c>
      <c r="B22" s="5" t="n">
        <v>160</v>
      </c>
      <c r="C22" s="5" t="n">
        <v>10</v>
      </c>
      <c r="D22" s="5" t="n">
        <v>150</v>
      </c>
    </row>
    <row r="23" spans="1:6">
      <c r="A23" s="4" t="s">
        <v>161</v>
      </c>
      <c r="B23" s="5" t="n">
        <v>-80</v>
      </c>
      <c r="D23" s="5" t="n">
        <v>-80</v>
      </c>
    </row>
    <row r="24" spans="1:6">
      <c r="A24" s="4" t="s">
        <v>113</v>
      </c>
      <c r="B24" s="5" t="n">
        <v>6940</v>
      </c>
      <c r="D24" s="5" t="n">
        <v>6940</v>
      </c>
    </row>
    <row r="25" spans="1:6">
      <c r="A25" s="4" t="s">
        <v>166</v>
      </c>
      <c r="B25" s="7" t="n">
        <v>499720</v>
      </c>
      <c r="C25" s="7" t="n">
        <v>460</v>
      </c>
      <c r="D25" s="7" t="n">
        <v>817580</v>
      </c>
      <c r="E25" s="7" t="n">
        <v>-293920</v>
      </c>
      <c r="F25" s="7" t="n">
        <v>-244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20</v>
      </c>
    </row>
    <row r="2" spans="1:2">
      <c r="A2" s="3" t="s">
        <v>647</v>
      </c>
    </row>
    <row r="3" spans="1:2">
      <c r="A3" s="4" t="s">
        <v>648</v>
      </c>
      <c r="B3" s="7" t="n">
        <v>19800</v>
      </c>
    </row>
    <row r="4" spans="1:2">
      <c r="A4" s="4" t="s">
        <v>649</v>
      </c>
      <c r="B4" s="5" t="n">
        <v>19470</v>
      </c>
    </row>
    <row r="5" spans="1:2">
      <c r="A5" s="4" t="s">
        <v>650</v>
      </c>
      <c r="B5" s="5" t="n">
        <v>19100</v>
      </c>
    </row>
    <row r="6" spans="1:2">
      <c r="A6" s="4" t="s">
        <v>651</v>
      </c>
      <c r="B6" s="5" t="n">
        <v>18160</v>
      </c>
    </row>
    <row r="7" spans="1:2">
      <c r="A7" s="4" t="s">
        <v>652</v>
      </c>
      <c r="B7" s="7" t="n">
        <v>153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3</v>
      </c>
      <c r="B1" s="2" t="s">
        <v>2</v>
      </c>
      <c r="C1" s="2" t="s">
        <v>30</v>
      </c>
    </row>
    <row r="2" spans="1:3">
      <c r="A2" s="3" t="s">
        <v>190</v>
      </c>
    </row>
    <row r="3" spans="1:3">
      <c r="A3" s="4" t="s">
        <v>654</v>
      </c>
      <c r="B3" s="7" t="n">
        <v>95290</v>
      </c>
      <c r="C3" s="7" t="n">
        <v>101480</v>
      </c>
    </row>
    <row r="4" spans="1:3">
      <c r="A4" s="4" t="s">
        <v>655</v>
      </c>
      <c r="B4" s="5" t="n">
        <v>22930</v>
      </c>
      <c r="C4" s="5" t="n">
        <v>23620</v>
      </c>
    </row>
    <row r="5" spans="1:3">
      <c r="A5" s="4" t="s">
        <v>656</v>
      </c>
      <c r="B5" s="5" t="n">
        <v>42240</v>
      </c>
      <c r="C5" s="5" t="n">
        <v>42270</v>
      </c>
    </row>
    <row r="6" spans="1:3">
      <c r="A6" s="4" t="s">
        <v>657</v>
      </c>
      <c r="B6" s="7" t="n">
        <v>160460</v>
      </c>
      <c r="C6" s="7" t="n">
        <v>1673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9</v>
      </c>
    </row>
    <row r="3" spans="1:3">
      <c r="A3" s="4" t="s">
        <v>660</v>
      </c>
      <c r="B3" s="7" t="n">
        <v>367190</v>
      </c>
      <c r="C3" s="7" t="n">
        <v>357260</v>
      </c>
    </row>
    <row r="4" spans="1:3">
      <c r="A4" s="4" t="s">
        <v>661</v>
      </c>
      <c r="B4" s="5" t="n">
        <v>188030</v>
      </c>
      <c r="C4" s="5" t="n">
        <v>176130</v>
      </c>
    </row>
    <row r="5" spans="1:3">
      <c r="A5" s="4" t="s">
        <v>37</v>
      </c>
      <c r="B5" s="5" t="n">
        <v>179160</v>
      </c>
      <c r="C5" s="5" t="n">
        <v>181130</v>
      </c>
    </row>
    <row r="6" spans="1:3">
      <c r="A6" s="4" t="s">
        <v>662</v>
      </c>
    </row>
    <row r="7" spans="1:3">
      <c r="A7" s="3" t="s">
        <v>659</v>
      </c>
    </row>
    <row r="8" spans="1:3">
      <c r="A8" s="4" t="s">
        <v>660</v>
      </c>
      <c r="B8" s="5" t="n">
        <v>14910</v>
      </c>
      <c r="C8" s="5" t="n">
        <v>14820</v>
      </c>
    </row>
    <row r="9" spans="1:3">
      <c r="A9" s="4" t="s">
        <v>663</v>
      </c>
    </row>
    <row r="10" spans="1:3">
      <c r="A10" s="3" t="s">
        <v>659</v>
      </c>
    </row>
    <row r="11" spans="1:3">
      <c r="A11" s="4" t="s">
        <v>660</v>
      </c>
      <c r="B11" s="5" t="n">
        <v>71100</v>
      </c>
      <c r="C11" s="5" t="n">
        <v>67790</v>
      </c>
    </row>
    <row r="12" spans="1:3">
      <c r="A12" s="4" t="s">
        <v>664</v>
      </c>
    </row>
    <row r="13" spans="1:3">
      <c r="A13" s="3" t="s">
        <v>659</v>
      </c>
    </row>
    <row r="14" spans="1:3">
      <c r="A14" s="4" t="s">
        <v>660</v>
      </c>
      <c r="B14" s="7" t="n">
        <v>281180</v>
      </c>
      <c r="C14" s="7" t="n">
        <v>274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69</v>
      </c>
    </row>
    <row r="3" spans="1:4">
      <c r="A3" s="3" t="s">
        <v>666</v>
      </c>
    </row>
    <row r="4" spans="1:4">
      <c r="A4" s="4" t="s">
        <v>667</v>
      </c>
      <c r="B4" s="7" t="n">
        <v>24390</v>
      </c>
      <c r="C4" s="7" t="n">
        <v>22570</v>
      </c>
      <c r="D4" s="7" t="n">
        <v>21380</v>
      </c>
    </row>
    <row r="5" spans="1:4">
      <c r="A5" s="4" t="s">
        <v>389</v>
      </c>
    </row>
    <row r="6" spans="1:4">
      <c r="A6" s="3" t="s">
        <v>666</v>
      </c>
    </row>
    <row r="7" spans="1:4">
      <c r="A7" s="4" t="s">
        <v>667</v>
      </c>
      <c r="B7" s="5" t="n">
        <v>24390</v>
      </c>
      <c r="C7" s="5" t="n">
        <v>22570</v>
      </c>
      <c r="D7" s="5" t="n">
        <v>21380</v>
      </c>
    </row>
    <row r="8" spans="1:4">
      <c r="A8" s="4" t="s">
        <v>668</v>
      </c>
    </row>
    <row r="9" spans="1:4">
      <c r="A9" s="3" t="s">
        <v>666</v>
      </c>
    </row>
    <row r="10" spans="1:4">
      <c r="A10" s="4" t="s">
        <v>667</v>
      </c>
      <c r="B10" s="5" t="n">
        <v>21620</v>
      </c>
      <c r="C10" s="5" t="n">
        <v>19730</v>
      </c>
      <c r="D10" s="5" t="n">
        <v>18450</v>
      </c>
    </row>
    <row r="11" spans="1:4">
      <c r="A11" s="4" t="s">
        <v>669</v>
      </c>
    </row>
    <row r="12" spans="1:4">
      <c r="A12" s="3" t="s">
        <v>666</v>
      </c>
    </row>
    <row r="13" spans="1:4">
      <c r="A13" s="4" t="s">
        <v>667</v>
      </c>
      <c r="B13" s="7" t="n">
        <v>2770</v>
      </c>
      <c r="C13" s="7" t="n">
        <v>2840</v>
      </c>
      <c r="D13" s="7" t="n">
        <v>29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0</v>
      </c>
      <c r="B1" s="2" t="s">
        <v>2</v>
      </c>
      <c r="C1" s="2" t="s">
        <v>30</v>
      </c>
    </row>
    <row r="2" spans="1:3">
      <c r="A2" s="3" t="s">
        <v>196</v>
      </c>
    </row>
    <row r="3" spans="1:3">
      <c r="A3" s="4" t="s">
        <v>671</v>
      </c>
      <c r="B3" s="7" t="n">
        <v>6250</v>
      </c>
      <c r="C3" s="7" t="n">
        <v>6580</v>
      </c>
    </row>
    <row r="4" spans="1:3">
      <c r="A4" s="4" t="s">
        <v>672</v>
      </c>
      <c r="B4" s="5" t="n">
        <v>16060</v>
      </c>
      <c r="C4" s="5" t="n">
        <v>20220</v>
      </c>
    </row>
    <row r="5" spans="1:3">
      <c r="A5" s="4" t="s">
        <v>673</v>
      </c>
      <c r="B5" s="5" t="n">
        <v>24880</v>
      </c>
      <c r="C5" s="5" t="n">
        <v>23680</v>
      </c>
    </row>
    <row r="6" spans="1:3">
      <c r="A6" s="4" t="s">
        <v>674</v>
      </c>
      <c r="B6" s="7" t="n">
        <v>47190</v>
      </c>
      <c r="C6" s="7" t="n">
        <v>504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675</v>
      </c>
      <c r="C1" s="2" t="s">
        <v>1</v>
      </c>
    </row>
    <row r="2" spans="1:4">
      <c r="C2" s="2" t="s">
        <v>2</v>
      </c>
      <c r="D2" s="2" t="s">
        <v>30</v>
      </c>
    </row>
    <row r="3" spans="1:4">
      <c r="A3" s="3" t="s">
        <v>444</v>
      </c>
    </row>
    <row r="4" spans="1:4">
      <c r="A4" s="4" t="s">
        <v>676</v>
      </c>
      <c r="C4" s="7" t="n">
        <v>374650</v>
      </c>
      <c r="D4" s="7" t="n">
        <v>419630</v>
      </c>
    </row>
    <row r="5" spans="1:4">
      <c r="A5" s="4" t="s">
        <v>677</v>
      </c>
      <c r="C5" s="5" t="n">
        <v>-4720</v>
      </c>
      <c r="D5" s="5" t="n">
        <v>-6050</v>
      </c>
    </row>
    <row r="6" spans="1:4">
      <c r="A6" s="4" t="s">
        <v>678</v>
      </c>
      <c r="C6" s="5" t="n">
        <v>13810</v>
      </c>
      <c r="D6" s="5" t="n">
        <v>13850</v>
      </c>
    </row>
    <row r="7" spans="1:4">
      <c r="A7" s="4" t="s">
        <v>47</v>
      </c>
      <c r="C7" s="7" t="n">
        <v>360840</v>
      </c>
      <c r="D7" s="5" t="n">
        <v>405780</v>
      </c>
    </row>
    <row r="8" spans="1:4">
      <c r="A8" s="4" t="s">
        <v>447</v>
      </c>
    </row>
    <row r="9" spans="1:4">
      <c r="A9" s="3" t="s">
        <v>444</v>
      </c>
    </row>
    <row r="10" spans="1:4">
      <c r="A10" s="4" t="s">
        <v>679</v>
      </c>
      <c r="B10" s="4" t="s">
        <v>680</v>
      </c>
      <c r="C10" s="4" t="s">
        <v>681</v>
      </c>
    </row>
    <row r="11" spans="1:4">
      <c r="A11" s="4" t="s">
        <v>682</v>
      </c>
    </row>
    <row r="12" spans="1:4">
      <c r="A12" s="3" t="s">
        <v>444</v>
      </c>
    </row>
    <row r="13" spans="1:4">
      <c r="A13" s="4" t="s">
        <v>679</v>
      </c>
      <c r="B13" s="4" t="s">
        <v>680</v>
      </c>
      <c r="C13" s="4" t="s">
        <v>681</v>
      </c>
    </row>
    <row r="14" spans="1:4">
      <c r="A14" s="4" t="s">
        <v>676</v>
      </c>
      <c r="C14" s="7" t="n">
        <v>333720</v>
      </c>
      <c r="D14" s="5" t="n">
        <v>371820</v>
      </c>
    </row>
    <row r="15" spans="1:4">
      <c r="A15" s="4" t="s">
        <v>683</v>
      </c>
    </row>
    <row r="16" spans="1:4">
      <c r="A16" s="3" t="s">
        <v>444</v>
      </c>
    </row>
    <row r="17" spans="1:4">
      <c r="A17" s="4" t="s">
        <v>676</v>
      </c>
      <c r="C17" s="7" t="n">
        <v>45650</v>
      </c>
      <c r="D17" s="7" t="n">
        <v>53860</v>
      </c>
    </row>
    <row r="18" spans="1:4">
      <c r="A18" s="4" t="s">
        <v>447</v>
      </c>
    </row>
    <row r="19" spans="1:4">
      <c r="A19" s="3" t="s">
        <v>444</v>
      </c>
    </row>
    <row r="20" spans="1:4">
      <c r="A20" s="4" t="s">
        <v>684</v>
      </c>
      <c r="C20" s="4" t="s">
        <v>685</v>
      </c>
    </row>
    <row r="21" spans="1:4">
      <c r="A21" s="4" t="s">
        <v>686</v>
      </c>
      <c r="C21" s="7" t="n">
        <v>500000</v>
      </c>
    </row>
    <row r="22" spans="1:4">
      <c r="A22" s="4" t="s">
        <v>687</v>
      </c>
    </row>
    <row r="23" spans="1:4">
      <c r="A23" s="3" t="s">
        <v>444</v>
      </c>
    </row>
    <row r="24" spans="1:4">
      <c r="A24" s="4" t="s">
        <v>684</v>
      </c>
      <c r="C24" s="4" t="s">
        <v>685</v>
      </c>
    </row>
    <row r="25" spans="1:4">
      <c r="A25" s="4" t="s">
        <v>688</v>
      </c>
      <c r="C25" s="7" t="n">
        <v>275000</v>
      </c>
    </row>
    <row r="26" spans="1:4"/>
    <row r="27" spans="1:4">
      <c r="A27" s="4" t="s">
        <v>466</v>
      </c>
      <c r="B27" s="4" t="s">
        <v>689</v>
      </c>
    </row>
    <row r="28" spans="1:4">
      <c r="A28" s="4" t="s">
        <v>476</v>
      </c>
      <c r="B28" s="4" t="s">
        <v>690</v>
      </c>
    </row>
  </sheetData>
  <mergeCells count="4">
    <mergeCell ref="A1:B2"/>
    <mergeCell ref="A26:C26"/>
    <mergeCell ref="B27:C27"/>
    <mergeCell ref="B28:C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1</v>
      </c>
      <c r="B1" s="2" t="s">
        <v>1</v>
      </c>
    </row>
    <row r="2" spans="1:4">
      <c r="B2" s="2" t="s">
        <v>420</v>
      </c>
      <c r="C2" s="2" t="s">
        <v>564</v>
      </c>
      <c r="D2" s="2" t="s">
        <v>558</v>
      </c>
    </row>
    <row r="3" spans="1:4">
      <c r="A3" s="3" t="s">
        <v>444</v>
      </c>
    </row>
    <row r="4" spans="1:4">
      <c r="A4" s="4" t="s">
        <v>692</v>
      </c>
      <c r="B4" s="9" t="n">
        <v>2.5</v>
      </c>
    </row>
    <row r="5" spans="1:4">
      <c r="A5" s="4" t="s">
        <v>80</v>
      </c>
      <c r="B5" s="7" t="n">
        <v>0</v>
      </c>
      <c r="C5" s="7" t="n">
        <v>-1970000</v>
      </c>
      <c r="D5" s="7" t="n">
        <v>-3360000</v>
      </c>
    </row>
    <row r="6" spans="1:4">
      <c r="A6" s="4" t="s">
        <v>693</v>
      </c>
      <c r="C6" s="5" t="n">
        <v>1500000</v>
      </c>
    </row>
    <row r="7" spans="1:4">
      <c r="A7" s="4" t="s">
        <v>443</v>
      </c>
    </row>
    <row r="8" spans="1:4">
      <c r="A8" s="3" t="s">
        <v>444</v>
      </c>
    </row>
    <row r="9" spans="1:4">
      <c r="A9" s="4" t="s">
        <v>688</v>
      </c>
      <c r="B9" s="5" t="n">
        <v>275000000</v>
      </c>
    </row>
    <row r="10" spans="1:4">
      <c r="A10" s="4" t="s">
        <v>694</v>
      </c>
      <c r="B10" s="5" t="n">
        <v>0</v>
      </c>
    </row>
    <row r="11" spans="1:4">
      <c r="A11" s="4" t="s">
        <v>695</v>
      </c>
      <c r="B11" s="5" t="n">
        <v>202800000</v>
      </c>
    </row>
    <row r="12" spans="1:4">
      <c r="A12" s="4" t="s">
        <v>696</v>
      </c>
    </row>
    <row r="13" spans="1:4">
      <c r="A13" s="3" t="s">
        <v>444</v>
      </c>
    </row>
    <row r="14" spans="1:4">
      <c r="A14" s="4" t="s">
        <v>697</v>
      </c>
      <c r="B14" s="5" t="n">
        <v>300000000</v>
      </c>
    </row>
    <row r="15" spans="1:4">
      <c r="A15" s="4" t="s">
        <v>698</v>
      </c>
      <c r="C15" s="5" t="n">
        <v>1800000</v>
      </c>
      <c r="D15" s="5" t="n">
        <v>3800000</v>
      </c>
    </row>
    <row r="16" spans="1:4">
      <c r="A16" s="4" t="s">
        <v>699</v>
      </c>
      <c r="C16" s="5" t="n">
        <v>1400000</v>
      </c>
      <c r="D16" s="5" t="n">
        <v>400000</v>
      </c>
    </row>
    <row r="17" spans="1:4">
      <c r="A17" s="4" t="s">
        <v>80</v>
      </c>
      <c r="C17" s="5" t="n">
        <v>400000</v>
      </c>
      <c r="D17" s="7" t="n">
        <v>3400000</v>
      </c>
    </row>
    <row r="18" spans="1:4">
      <c r="A18" s="4" t="s">
        <v>700</v>
      </c>
    </row>
    <row r="19" spans="1:4">
      <c r="A19" s="3" t="s">
        <v>444</v>
      </c>
    </row>
    <row r="20" spans="1:4">
      <c r="A20" s="4" t="s">
        <v>701</v>
      </c>
      <c r="B20" s="5" t="n">
        <v>126500000</v>
      </c>
      <c r="C20" s="5" t="n">
        <v>107400000</v>
      </c>
    </row>
    <row r="21" spans="1:4">
      <c r="A21" s="4" t="s">
        <v>702</v>
      </c>
    </row>
    <row r="22" spans="1:4">
      <c r="A22" s="3" t="s">
        <v>444</v>
      </c>
    </row>
    <row r="23" spans="1:4">
      <c r="A23" s="4" t="s">
        <v>701</v>
      </c>
      <c r="B23" s="5" t="n">
        <v>10100000</v>
      </c>
      <c r="C23" s="5" t="n">
        <v>7100000</v>
      </c>
    </row>
    <row r="24" spans="1:4">
      <c r="A24" s="4" t="s">
        <v>447</v>
      </c>
    </row>
    <row r="25" spans="1:4">
      <c r="A25" s="3" t="s">
        <v>444</v>
      </c>
    </row>
    <row r="26" spans="1:4">
      <c r="A26" s="4" t="s">
        <v>703</v>
      </c>
      <c r="B26" s="5" t="n">
        <v>75000000</v>
      </c>
    </row>
    <row r="27" spans="1:4">
      <c r="A27" s="4" t="s">
        <v>686</v>
      </c>
      <c r="B27" s="5" t="n">
        <v>500000000</v>
      </c>
    </row>
    <row r="28" spans="1:4">
      <c r="A28" s="4" t="s">
        <v>704</v>
      </c>
      <c r="B28" s="5" t="n">
        <v>75900000</v>
      </c>
      <c r="C28" s="5" t="n">
        <v>100300000</v>
      </c>
    </row>
    <row r="29" spans="1:4">
      <c r="A29" s="4" t="s">
        <v>705</v>
      </c>
      <c r="B29" s="5" t="n">
        <v>408200000</v>
      </c>
      <c r="C29" s="5" t="n">
        <v>378100000</v>
      </c>
    </row>
    <row r="30" spans="1:4">
      <c r="A30" s="4" t="s">
        <v>706</v>
      </c>
    </row>
    <row r="31" spans="1:4">
      <c r="A31" s="3" t="s">
        <v>444</v>
      </c>
    </row>
    <row r="32" spans="1:4">
      <c r="A32" s="4" t="s">
        <v>686</v>
      </c>
      <c r="B32" s="5" t="n">
        <v>40000000</v>
      </c>
    </row>
    <row r="33" spans="1:4">
      <c r="A33" s="4" t="s">
        <v>707</v>
      </c>
      <c r="B33" s="5" t="n">
        <v>15900000</v>
      </c>
      <c r="C33" s="7" t="n">
        <v>21600000</v>
      </c>
    </row>
    <row r="34" spans="1:4">
      <c r="A34" s="4" t="s">
        <v>708</v>
      </c>
    </row>
    <row r="35" spans="1:4">
      <c r="A35" s="3" t="s">
        <v>444</v>
      </c>
    </row>
    <row r="36" spans="1:4">
      <c r="A36" s="4" t="s">
        <v>709</v>
      </c>
      <c r="B36" s="5" t="n">
        <v>3400000</v>
      </c>
    </row>
    <row r="37" spans="1:4">
      <c r="A37" s="4" t="s">
        <v>710</v>
      </c>
    </row>
    <row r="38" spans="1:4">
      <c r="A38" s="3" t="s">
        <v>444</v>
      </c>
    </row>
    <row r="39" spans="1:4">
      <c r="A39" s="4" t="s">
        <v>709</v>
      </c>
      <c r="B39" s="7" t="n">
        <v>5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69</v>
      </c>
    </row>
    <row r="3" spans="1:4">
      <c r="A3" s="3" t="s">
        <v>444</v>
      </c>
    </row>
    <row r="4" spans="1:4">
      <c r="A4" s="4" t="s">
        <v>712</v>
      </c>
      <c r="B4" s="7" t="n">
        <v>75</v>
      </c>
    </row>
    <row r="5" spans="1:4">
      <c r="A5" s="4" t="s">
        <v>713</v>
      </c>
      <c r="B5" s="4" t="s">
        <v>714</v>
      </c>
      <c r="C5" s="4" t="s">
        <v>714</v>
      </c>
    </row>
    <row r="6" spans="1:4">
      <c r="A6" s="4" t="s">
        <v>715</v>
      </c>
      <c r="B6" s="4" t="s">
        <v>716</v>
      </c>
      <c r="C6" s="4" t="s">
        <v>716</v>
      </c>
    </row>
    <row r="7" spans="1:4">
      <c r="A7" s="4" t="s">
        <v>717</v>
      </c>
      <c r="B7" s="6" t="n">
        <v>45.5</v>
      </c>
      <c r="C7" s="6" t="n">
        <v>53.6</v>
      </c>
    </row>
    <row r="8" spans="1:4">
      <c r="A8" s="4" t="s">
        <v>718</v>
      </c>
      <c r="B8" s="10" t="n">
        <v>10.1</v>
      </c>
      <c r="C8" s="10" t="n">
        <v>7.1</v>
      </c>
    </row>
    <row r="9" spans="1:4">
      <c r="A9" s="4" t="s">
        <v>719</v>
      </c>
      <c r="B9" s="6" t="n">
        <v>0.9</v>
      </c>
      <c r="C9" s="7" t="n">
        <v>1</v>
      </c>
      <c r="D9" s="6" t="n">
        <v>1.3</v>
      </c>
    </row>
    <row r="10" spans="1:4">
      <c r="A10" s="4" t="s">
        <v>720</v>
      </c>
      <c r="B10" s="10" t="n">
        <v>1.8</v>
      </c>
    </row>
    <row r="11" spans="1:4">
      <c r="A11" s="4" t="s">
        <v>721</v>
      </c>
      <c r="B11" s="4" t="s">
        <v>7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20</v>
      </c>
    </row>
    <row r="2" spans="1:2">
      <c r="A2" s="3" t="s">
        <v>724</v>
      </c>
    </row>
    <row r="3" spans="1:2">
      <c r="A3" s="4" t="s">
        <v>725</v>
      </c>
      <c r="B3" s="7" t="n">
        <v>13810</v>
      </c>
    </row>
    <row r="4" spans="1:2">
      <c r="A4" s="4" t="s">
        <v>726</v>
      </c>
      <c r="B4" s="5" t="n">
        <v>15560</v>
      </c>
    </row>
    <row r="5" spans="1:2">
      <c r="A5" s="4" t="s">
        <v>727</v>
      </c>
      <c r="B5" s="5" t="n">
        <v>20630</v>
      </c>
    </row>
    <row r="6" spans="1:2">
      <c r="A6" s="4" t="s">
        <v>728</v>
      </c>
      <c r="B6" s="5" t="n">
        <v>329370</v>
      </c>
    </row>
    <row r="7" spans="1:2">
      <c r="A7" s="4" t="s">
        <v>729</v>
      </c>
      <c r="B7" s="5" t="n">
        <v>0</v>
      </c>
    </row>
    <row r="8" spans="1:2">
      <c r="A8" s="4" t="s">
        <v>198</v>
      </c>
      <c r="B8" s="7" t="n">
        <v>3793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0</v>
      </c>
      <c r="B1" s="2" t="s">
        <v>1</v>
      </c>
    </row>
    <row r="2" spans="1:4">
      <c r="B2" s="2" t="s">
        <v>2</v>
      </c>
      <c r="C2" s="2" t="s">
        <v>30</v>
      </c>
      <c r="D2" s="2" t="s">
        <v>69</v>
      </c>
    </row>
    <row r="3" spans="1:4">
      <c r="A3" s="3" t="s">
        <v>444</v>
      </c>
    </row>
    <row r="4" spans="1:4">
      <c r="A4" s="4" t="s">
        <v>677</v>
      </c>
      <c r="B4" s="7" t="n">
        <v>-4720</v>
      </c>
      <c r="C4" s="7" t="n">
        <v>-6050</v>
      </c>
    </row>
    <row r="5" spans="1:4">
      <c r="A5" s="4" t="s">
        <v>731</v>
      </c>
      <c r="B5" s="7" t="n">
        <v>1370</v>
      </c>
      <c r="C5" s="7" t="n">
        <v>1710</v>
      </c>
      <c r="D5" s="7" t="n">
        <v>19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20</v>
      </c>
    </row>
    <row r="2" spans="1:2">
      <c r="A2" s="4" t="s">
        <v>404</v>
      </c>
    </row>
    <row r="3" spans="1:2">
      <c r="A3" s="3" t="s">
        <v>733</v>
      </c>
    </row>
    <row r="4" spans="1:2">
      <c r="A4" s="4" t="s">
        <v>734</v>
      </c>
      <c r="B4" s="7" t="n">
        <v>245</v>
      </c>
    </row>
    <row r="5" spans="1:2">
      <c r="A5" s="4" t="s">
        <v>735</v>
      </c>
    </row>
    <row r="6" spans="1:2">
      <c r="A6" s="3" t="s">
        <v>733</v>
      </c>
    </row>
    <row r="7" spans="1:2">
      <c r="A7" s="4" t="s">
        <v>736</v>
      </c>
      <c r="B7" s="4" t="s">
        <v>737</v>
      </c>
    </row>
    <row r="8" spans="1:2">
      <c r="A8" s="4" t="s">
        <v>393</v>
      </c>
    </row>
    <row r="9" spans="1:2">
      <c r="A9" s="3" t="s">
        <v>733</v>
      </c>
    </row>
    <row r="10" spans="1:2">
      <c r="A10" s="4" t="s">
        <v>736</v>
      </c>
      <c r="B10" s="4" t="s">
        <v>738</v>
      </c>
    </row>
    <row r="11" spans="1:2">
      <c r="A11" s="4" t="s">
        <v>739</v>
      </c>
    </row>
    <row r="12" spans="1:2">
      <c r="A12" s="3" t="s">
        <v>733</v>
      </c>
    </row>
    <row r="13" spans="1:2">
      <c r="A13" s="4" t="s">
        <v>734</v>
      </c>
      <c r="B13" s="6" t="n">
        <v>19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7" t="n">
        <v>-4070</v>
      </c>
      <c r="C3" s="7" t="n">
        <v>-2900</v>
      </c>
    </row>
    <row r="4" spans="1:3">
      <c r="A4" s="4" t="s">
        <v>743</v>
      </c>
    </row>
    <row r="5" spans="1:3">
      <c r="A5" s="3" t="s">
        <v>741</v>
      </c>
    </row>
    <row r="6" spans="1:3">
      <c r="A6" s="4" t="s">
        <v>744</v>
      </c>
      <c r="B6" s="5" t="n">
        <v>160</v>
      </c>
      <c r="C6" s="5" t="n">
        <v>0</v>
      </c>
    </row>
    <row r="7" spans="1:3">
      <c r="A7" s="4" t="s">
        <v>745</v>
      </c>
    </row>
    <row r="8" spans="1:3">
      <c r="A8" s="3" t="s">
        <v>741</v>
      </c>
    </row>
    <row r="9" spans="1:3">
      <c r="A9" s="4" t="s">
        <v>744</v>
      </c>
      <c r="B9" s="5" t="n">
        <v>0</v>
      </c>
      <c r="C9" s="5" t="n">
        <v>430</v>
      </c>
    </row>
    <row r="10" spans="1:3">
      <c r="A10" s="4" t="s">
        <v>746</v>
      </c>
    </row>
    <row r="11" spans="1:3">
      <c r="A11" s="3" t="s">
        <v>741</v>
      </c>
    </row>
    <row r="12" spans="1:3">
      <c r="A12" s="4" t="s">
        <v>742</v>
      </c>
      <c r="B12" s="5" t="n">
        <v>-870</v>
      </c>
      <c r="C12" s="5" t="n">
        <v>-150</v>
      </c>
    </row>
    <row r="13" spans="1:3">
      <c r="A13" s="4" t="s">
        <v>747</v>
      </c>
    </row>
    <row r="14" spans="1:3">
      <c r="A14" s="3" t="s">
        <v>741</v>
      </c>
    </row>
    <row r="15" spans="1:3">
      <c r="A15" s="4" t="s">
        <v>742</v>
      </c>
      <c r="B15" s="7" t="n">
        <v>-3360</v>
      </c>
      <c r="C15" s="7" t="n">
        <v>-31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69</v>
      </c>
    </row>
    <row r="3" spans="1:4">
      <c r="A3" s="3" t="s">
        <v>749</v>
      </c>
    </row>
    <row r="4" spans="1:4">
      <c r="A4" s="4" t="s">
        <v>750</v>
      </c>
      <c r="B4" s="4" t="s">
        <v>751</v>
      </c>
    </row>
    <row r="5" spans="1:4">
      <c r="A5" s="4" t="s">
        <v>752</v>
      </c>
      <c r="B5" s="7" t="n">
        <v>-700</v>
      </c>
    </row>
    <row r="6" spans="1:4">
      <c r="A6" s="4" t="s">
        <v>753</v>
      </c>
    </row>
    <row r="7" spans="1:4">
      <c r="A7" s="3" t="s">
        <v>749</v>
      </c>
    </row>
    <row r="8" spans="1:4">
      <c r="A8" s="4" t="s">
        <v>754</v>
      </c>
      <c r="B8" s="5" t="n">
        <v>-2520</v>
      </c>
      <c r="C8" s="7" t="n">
        <v>-1790</v>
      </c>
    </row>
    <row r="9" spans="1:4">
      <c r="A9" s="4" t="s">
        <v>755</v>
      </c>
    </row>
    <row r="10" spans="1:4">
      <c r="A10" s="3" t="s">
        <v>749</v>
      </c>
    </row>
    <row r="11" spans="1:4">
      <c r="A11" s="4" t="s">
        <v>756</v>
      </c>
      <c r="B11" s="5" t="n">
        <v>-670</v>
      </c>
      <c r="C11" s="5" t="n">
        <v>-420</v>
      </c>
      <c r="D11" s="7" t="n">
        <v>0</v>
      </c>
    </row>
    <row r="12" spans="1:4">
      <c r="A12" s="4" t="s">
        <v>757</v>
      </c>
    </row>
    <row r="13" spans="1:4">
      <c r="A13" s="3" t="s">
        <v>749</v>
      </c>
    </row>
    <row r="14" spans="1:4">
      <c r="A14" s="4" t="s">
        <v>756</v>
      </c>
      <c r="B14" s="7" t="n">
        <v>0</v>
      </c>
      <c r="C14" s="7" t="n">
        <v>-440</v>
      </c>
      <c r="D14" s="7" t="n">
        <v>-9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759</v>
      </c>
    </row>
    <row r="3" spans="1:3">
      <c r="A3" s="4" t="s">
        <v>742</v>
      </c>
      <c r="B3" s="7" t="n">
        <v>-4070</v>
      </c>
      <c r="C3" s="7" t="n">
        <v>-2900</v>
      </c>
    </row>
    <row r="4" spans="1:3">
      <c r="A4" s="4" t="s">
        <v>760</v>
      </c>
    </row>
    <row r="5" spans="1:3">
      <c r="A5" s="3" t="s">
        <v>759</v>
      </c>
    </row>
    <row r="6" spans="1:3">
      <c r="A6" s="4" t="s">
        <v>742</v>
      </c>
      <c r="B6" s="5" t="n">
        <v>0</v>
      </c>
      <c r="C6" s="5" t="n">
        <v>0</v>
      </c>
    </row>
    <row r="7" spans="1:3">
      <c r="A7" s="4" t="s">
        <v>761</v>
      </c>
    </row>
    <row r="8" spans="1:3">
      <c r="A8" s="3" t="s">
        <v>759</v>
      </c>
    </row>
    <row r="9" spans="1:3">
      <c r="A9" s="4" t="s">
        <v>742</v>
      </c>
      <c r="B9" s="5" t="n">
        <v>-4070</v>
      </c>
      <c r="C9" s="5" t="n">
        <v>-2900</v>
      </c>
    </row>
    <row r="10" spans="1:3">
      <c r="A10" s="4" t="s">
        <v>519</v>
      </c>
    </row>
    <row r="11" spans="1:3">
      <c r="A11" s="3" t="s">
        <v>759</v>
      </c>
    </row>
    <row r="12" spans="1:3">
      <c r="A12" s="4" t="s">
        <v>742</v>
      </c>
      <c r="B12" s="7" t="n">
        <v>0</v>
      </c>
      <c r="C12"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62</v>
      </c>
      <c r="B1" s="2" t="s">
        <v>420</v>
      </c>
    </row>
    <row r="2" spans="1:2">
      <c r="A2" s="3" t="s">
        <v>206</v>
      </c>
    </row>
    <row r="3" spans="1:2">
      <c r="A3" s="4" t="s">
        <v>763</v>
      </c>
      <c r="B3" s="7" t="n">
        <v>17480</v>
      </c>
    </row>
    <row r="4" spans="1:2">
      <c r="A4" s="4" t="s">
        <v>764</v>
      </c>
      <c r="B4" s="5" t="n">
        <v>16050</v>
      </c>
    </row>
    <row r="5" spans="1:2">
      <c r="A5" s="4" t="s">
        <v>765</v>
      </c>
      <c r="B5" s="5" t="n">
        <v>12560</v>
      </c>
    </row>
    <row r="6" spans="1:2">
      <c r="A6" s="4" t="s">
        <v>766</v>
      </c>
      <c r="B6" s="5" t="n">
        <v>10550</v>
      </c>
    </row>
    <row r="7" spans="1:2">
      <c r="A7" s="4" t="s">
        <v>767</v>
      </c>
      <c r="B7" s="5" t="n">
        <v>8450</v>
      </c>
    </row>
    <row r="8" spans="1:2">
      <c r="A8" s="4" t="s">
        <v>768</v>
      </c>
      <c r="B8" s="5" t="n">
        <v>18000</v>
      </c>
    </row>
    <row r="9" spans="1:2">
      <c r="A9" s="4" t="s">
        <v>769</v>
      </c>
      <c r="B9" s="7" t="n">
        <v>830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69</v>
      </c>
    </row>
    <row r="3" spans="1:4">
      <c r="A3" s="3" t="s">
        <v>206</v>
      </c>
    </row>
    <row r="4" spans="1:4">
      <c r="A4" s="4" t="s">
        <v>771</v>
      </c>
      <c r="B4" s="6" t="n">
        <v>2.4</v>
      </c>
    </row>
    <row r="5" spans="1:4">
      <c r="A5" s="4" t="s">
        <v>772</v>
      </c>
      <c r="B5" s="6" t="n">
        <v>17.4</v>
      </c>
      <c r="C5" s="6" t="n">
        <v>17.2</v>
      </c>
      <c r="D5" s="6" t="n">
        <v>1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8"/>
    <col customWidth="1" max="3" min="3" width="35"/>
  </cols>
  <sheetData>
    <row r="1" spans="1:3">
      <c r="A1" s="1" t="s">
        <v>773</v>
      </c>
      <c r="B1" s="2" t="s">
        <v>1</v>
      </c>
      <c r="C1" s="2" t="s">
        <v>774</v>
      </c>
    </row>
    <row r="2" spans="1:3">
      <c r="B2" s="2" t="s">
        <v>775</v>
      </c>
      <c r="C2" s="2" t="s">
        <v>776</v>
      </c>
    </row>
    <row r="3" spans="1:3">
      <c r="A3" s="4" t="s">
        <v>393</v>
      </c>
    </row>
    <row r="4" spans="1:3">
      <c r="A4" s="3" t="s">
        <v>777</v>
      </c>
    </row>
    <row r="5" spans="1:3">
      <c r="A5" s="4" t="s">
        <v>778</v>
      </c>
      <c r="B5" s="4" t="s">
        <v>779</v>
      </c>
    </row>
    <row r="6" spans="1:3">
      <c r="A6" s="4" t="s">
        <v>404</v>
      </c>
    </row>
    <row r="7" spans="1:3">
      <c r="A7" s="3" t="s">
        <v>777</v>
      </c>
    </row>
    <row r="8" spans="1:3">
      <c r="A8" s="4" t="s">
        <v>778</v>
      </c>
      <c r="B8" s="4" t="s">
        <v>780</v>
      </c>
    </row>
    <row r="9" spans="1:3">
      <c r="A9" s="4" t="s">
        <v>781</v>
      </c>
    </row>
    <row r="10" spans="1:3">
      <c r="A10" s="3" t="s">
        <v>777</v>
      </c>
    </row>
    <row r="11" spans="1:3">
      <c r="A11" s="4" t="s">
        <v>782</v>
      </c>
      <c r="C11" s="6" t="n">
        <v>8.300000000000001</v>
      </c>
    </row>
    <row r="12" spans="1:3">
      <c r="A12" s="4" t="s">
        <v>783</v>
      </c>
      <c r="C12" s="4" t="s">
        <v>784</v>
      </c>
    </row>
    <row r="13" spans="1:3">
      <c r="A13" s="4" t="s">
        <v>785</v>
      </c>
    </row>
    <row r="14" spans="1:3">
      <c r="A14" s="3" t="s">
        <v>777</v>
      </c>
    </row>
    <row r="15" spans="1:3">
      <c r="A15" s="4" t="s">
        <v>786</v>
      </c>
      <c r="B15" s="5" t="n">
        <v>636</v>
      </c>
      <c r="C15" s="5" t="n">
        <v>636</v>
      </c>
    </row>
    <row r="16" spans="1:3">
      <c r="A16" s="4" t="s">
        <v>787</v>
      </c>
      <c r="B16" s="5" t="n">
        <v>5339</v>
      </c>
    </row>
    <row r="17" spans="1:3">
      <c r="A17" s="4" t="s">
        <v>788</v>
      </c>
      <c r="B17" s="5" t="n">
        <v>76</v>
      </c>
      <c r="C17" s="5" t="n">
        <v>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89</v>
      </c>
      <c r="B1" s="2" t="s">
        <v>1</v>
      </c>
    </row>
    <row r="2" spans="1:4">
      <c r="B2" s="2" t="s">
        <v>790</v>
      </c>
      <c r="C2" s="2" t="s">
        <v>791</v>
      </c>
      <c r="D2" s="2" t="s">
        <v>792</v>
      </c>
    </row>
    <row r="3" spans="1:4">
      <c r="A3" s="3" t="s">
        <v>777</v>
      </c>
    </row>
    <row r="4" spans="1:4">
      <c r="A4" s="4" t="s">
        <v>793</v>
      </c>
      <c r="B4" s="5" t="n">
        <v>6242</v>
      </c>
      <c r="C4" s="5" t="n">
        <v>7992</v>
      </c>
      <c r="D4" s="5" t="n">
        <v>7975</v>
      </c>
    </row>
    <row r="5" spans="1:4">
      <c r="A5" s="4" t="s">
        <v>794</v>
      </c>
      <c r="B5" s="5" t="n">
        <v>140</v>
      </c>
      <c r="C5" s="5" t="n">
        <v>266</v>
      </c>
      <c r="D5" s="5" t="n">
        <v>210</v>
      </c>
    </row>
    <row r="6" spans="1:4">
      <c r="A6" s="4" t="s">
        <v>795</v>
      </c>
      <c r="B6" s="5" t="n">
        <v>1009</v>
      </c>
      <c r="C6" s="5" t="n">
        <v>1990</v>
      </c>
      <c r="D6" s="5" t="n">
        <v>155</v>
      </c>
    </row>
    <row r="7" spans="1:4">
      <c r="A7" s="4" t="s">
        <v>796</v>
      </c>
      <c r="B7" s="5" t="n">
        <v>34</v>
      </c>
      <c r="C7" s="5" t="n">
        <v>26</v>
      </c>
      <c r="D7" s="5" t="n">
        <v>38</v>
      </c>
    </row>
    <row r="8" spans="1:4">
      <c r="A8" s="4" t="s">
        <v>797</v>
      </c>
      <c r="B8" s="7" t="n">
        <v>15624</v>
      </c>
      <c r="C8" s="7" t="n">
        <v>16963</v>
      </c>
      <c r="D8" s="7" t="n">
        <v>18734</v>
      </c>
    </row>
    <row r="9" spans="1:4">
      <c r="A9" s="4" t="s">
        <v>798</v>
      </c>
      <c r="B9" s="7" t="n">
        <v>2920000</v>
      </c>
      <c r="C9" s="7" t="n">
        <v>3160000</v>
      </c>
      <c r="D9" s="7" t="n">
        <v>28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1</v>
      </c>
    </row>
    <row r="2" spans="1:2">
      <c r="B2" s="2" t="s">
        <v>790</v>
      </c>
    </row>
    <row r="3" spans="1:2">
      <c r="A3" s="4" t="s">
        <v>800</v>
      </c>
    </row>
    <row r="4" spans="1:2">
      <c r="A4" s="3" t="s">
        <v>777</v>
      </c>
    </row>
    <row r="5" spans="1:2">
      <c r="A5" s="4" t="s">
        <v>801</v>
      </c>
      <c r="B5" s="7" t="n">
        <v>0</v>
      </c>
    </row>
    <row r="6" spans="1:2">
      <c r="A6" s="4" t="s">
        <v>802</v>
      </c>
    </row>
    <row r="7" spans="1:2">
      <c r="A7" s="3" t="s">
        <v>777</v>
      </c>
    </row>
    <row r="8" spans="1:2">
      <c r="A8" s="4" t="s">
        <v>801</v>
      </c>
      <c r="B8" s="5" t="n">
        <v>5</v>
      </c>
    </row>
    <row r="9" spans="1:2">
      <c r="A9" s="4" t="s">
        <v>803</v>
      </c>
    </row>
    <row r="10" spans="1:2">
      <c r="A10" s="3" t="s">
        <v>777</v>
      </c>
    </row>
    <row r="11" spans="1:2">
      <c r="A11" s="4" t="s">
        <v>801</v>
      </c>
      <c r="B11" s="5" t="n">
        <v>5</v>
      </c>
    </row>
    <row r="12" spans="1:2">
      <c r="A12" s="4" t="s">
        <v>804</v>
      </c>
    </row>
    <row r="13" spans="1:2">
      <c r="A13" s="3" t="s">
        <v>777</v>
      </c>
    </row>
    <row r="14" spans="1:2">
      <c r="A14" s="4" t="s">
        <v>801</v>
      </c>
      <c r="B14" s="5" t="n">
        <v>10</v>
      </c>
    </row>
    <row r="15" spans="1:2">
      <c r="A15" s="4" t="s">
        <v>805</v>
      </c>
    </row>
    <row r="16" spans="1:2">
      <c r="A16" s="3" t="s">
        <v>777</v>
      </c>
    </row>
    <row r="17" spans="1:2">
      <c r="A17" s="4" t="s">
        <v>801</v>
      </c>
      <c r="B17" s="5" t="n">
        <v>10</v>
      </c>
    </row>
    <row r="18" spans="1:2">
      <c r="A18" s="4" t="s">
        <v>806</v>
      </c>
    </row>
    <row r="19" spans="1:2">
      <c r="A19" s="3" t="s">
        <v>777</v>
      </c>
    </row>
    <row r="20" spans="1:2">
      <c r="A20" s="4" t="s">
        <v>801</v>
      </c>
      <c r="B20" s="5" t="n">
        <v>0</v>
      </c>
    </row>
    <row r="21" spans="1:2">
      <c r="A21" s="4" t="s">
        <v>807</v>
      </c>
    </row>
    <row r="22" spans="1:2">
      <c r="A22" s="3" t="s">
        <v>777</v>
      </c>
    </row>
    <row r="23" spans="1:2">
      <c r="A23" s="4" t="s">
        <v>801</v>
      </c>
      <c r="B23" s="10" t="n">
        <v>0.6</v>
      </c>
    </row>
    <row r="24" spans="1:2">
      <c r="A24" s="4" t="s">
        <v>808</v>
      </c>
    </row>
    <row r="25" spans="1:2">
      <c r="A25" s="3" t="s">
        <v>777</v>
      </c>
    </row>
    <row r="26" spans="1:2">
      <c r="A26" s="4" t="s">
        <v>801</v>
      </c>
      <c r="B26" s="10" t="n">
        <v>0.6</v>
      </c>
    </row>
    <row r="27" spans="1:2">
      <c r="A27" s="4" t="s">
        <v>809</v>
      </c>
    </row>
    <row r="28" spans="1:2">
      <c r="A28" s="3" t="s">
        <v>777</v>
      </c>
    </row>
    <row r="29" spans="1:2">
      <c r="A29" s="4" t="s">
        <v>801</v>
      </c>
      <c r="B29" s="5" t="n">
        <v>5</v>
      </c>
    </row>
    <row r="30" spans="1:2">
      <c r="A30" s="4" t="s">
        <v>810</v>
      </c>
    </row>
    <row r="31" spans="1:2">
      <c r="A31" s="3" t="s">
        <v>777</v>
      </c>
    </row>
    <row r="32" spans="1:2">
      <c r="A32" s="4" t="s">
        <v>801</v>
      </c>
      <c r="B32" s="5" t="n">
        <v>5</v>
      </c>
    </row>
    <row r="33" spans="1:2">
      <c r="A33" s="4" t="s">
        <v>811</v>
      </c>
    </row>
    <row r="34" spans="1:2">
      <c r="A34" s="3" t="s">
        <v>777</v>
      </c>
    </row>
    <row r="35" spans="1:2">
      <c r="A35" s="4" t="s">
        <v>801</v>
      </c>
      <c r="B35" s="5" t="n">
        <v>0</v>
      </c>
    </row>
    <row r="36" spans="1:2">
      <c r="A36" s="4" t="s">
        <v>812</v>
      </c>
    </row>
    <row r="37" spans="1:2">
      <c r="A37" s="3" t="s">
        <v>777</v>
      </c>
    </row>
    <row r="38" spans="1:2">
      <c r="A38" s="4" t="s">
        <v>801</v>
      </c>
      <c r="B38" s="10" t="n">
        <v>2.5</v>
      </c>
    </row>
    <row r="39" spans="1:2">
      <c r="A39" s="4" t="s">
        <v>813</v>
      </c>
    </row>
    <row r="40" spans="1:2">
      <c r="A40" s="3" t="s">
        <v>777</v>
      </c>
    </row>
    <row r="41" spans="1:2">
      <c r="A41" s="4" t="s">
        <v>801</v>
      </c>
      <c r="B41" s="10" t="n">
        <v>2.5</v>
      </c>
    </row>
    <row r="42" spans="1:2">
      <c r="A42" s="4" t="s">
        <v>814</v>
      </c>
    </row>
    <row r="43" spans="1:2">
      <c r="A43" s="3" t="s">
        <v>777</v>
      </c>
    </row>
    <row r="44" spans="1:2">
      <c r="A44" s="4" t="s">
        <v>801</v>
      </c>
      <c r="B44" s="5" t="n">
        <v>5</v>
      </c>
    </row>
    <row r="45" spans="1:2">
      <c r="A45" s="4" t="s">
        <v>815</v>
      </c>
    </row>
    <row r="46" spans="1:2">
      <c r="A46" s="3" t="s">
        <v>777</v>
      </c>
    </row>
    <row r="47" spans="1:2">
      <c r="A47" s="4" t="s">
        <v>801</v>
      </c>
      <c r="B47" s="7" t="n">
        <v>5</v>
      </c>
    </row>
    <row r="48" spans="1:2">
      <c r="A48" s="4" t="s">
        <v>816</v>
      </c>
    </row>
    <row r="49" spans="1:2">
      <c r="A49" s="3" t="s">
        <v>777</v>
      </c>
    </row>
    <row r="50" spans="1:2">
      <c r="A50" s="4" t="s">
        <v>817</v>
      </c>
      <c r="B50" s="5" t="n">
        <v>76</v>
      </c>
    </row>
    <row r="51" spans="1:2">
      <c r="A51" s="4" t="s">
        <v>818</v>
      </c>
    </row>
    <row r="52" spans="1:2">
      <c r="A52" s="3" t="s">
        <v>777</v>
      </c>
    </row>
    <row r="53" spans="1:2">
      <c r="A53" s="4" t="s">
        <v>817</v>
      </c>
      <c r="B53" s="5" t="n">
        <v>3</v>
      </c>
    </row>
    <row r="54" spans="1:2">
      <c r="A54" s="4" t="s">
        <v>819</v>
      </c>
    </row>
    <row r="55" spans="1:2">
      <c r="A55" s="3" t="s">
        <v>777</v>
      </c>
    </row>
    <row r="56" spans="1:2">
      <c r="A56" s="4" t="s">
        <v>817</v>
      </c>
      <c r="B56" s="5" t="n">
        <v>25</v>
      </c>
    </row>
    <row r="57" spans="1:2">
      <c r="A57" s="4" t="s">
        <v>820</v>
      </c>
    </row>
    <row r="58" spans="1:2">
      <c r="A58" s="3" t="s">
        <v>777</v>
      </c>
    </row>
    <row r="59" spans="1:2">
      <c r="A59" s="4" t="s">
        <v>817</v>
      </c>
      <c r="B59" s="5" t="n">
        <v>48</v>
      </c>
    </row>
    <row r="60" spans="1:2">
      <c r="A60" s="4" t="s">
        <v>821</v>
      </c>
    </row>
    <row r="61" spans="1:2">
      <c r="A61" s="3" t="s">
        <v>777</v>
      </c>
    </row>
    <row r="62" spans="1:2">
      <c r="A62" s="4" t="s">
        <v>817</v>
      </c>
      <c r="B62"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381</v>
      </c>
    </row>
    <row r="2" spans="1:3">
      <c r="B2" s="2" t="s">
        <v>823</v>
      </c>
      <c r="C2" s="2" t="s">
        <v>2</v>
      </c>
    </row>
    <row r="3" spans="1:3">
      <c r="A3" s="3" t="s">
        <v>777</v>
      </c>
    </row>
    <row r="4" spans="1:3">
      <c r="A4" s="4" t="s">
        <v>824</v>
      </c>
      <c r="B4" s="5" t="n">
        <v>4825587</v>
      </c>
    </row>
    <row r="5" spans="1:3">
      <c r="A5" s="4" t="s">
        <v>825</v>
      </c>
      <c r="C5" s="7" t="n">
        <v>7600000</v>
      </c>
    </row>
    <row r="6" spans="1:3">
      <c r="A6" s="4" t="s">
        <v>826</v>
      </c>
      <c r="C6" s="7" t="n">
        <v>2400000</v>
      </c>
    </row>
    <row r="7" spans="1:3">
      <c r="A7" s="4" t="s">
        <v>827</v>
      </c>
      <c r="C7" s="4" t="s">
        <v>828</v>
      </c>
    </row>
    <row r="8" spans="1:3">
      <c r="A8" s="4" t="s">
        <v>829</v>
      </c>
      <c r="C8" s="4" t="s">
        <v>830</v>
      </c>
    </row>
    <row r="9" spans="1:3">
      <c r="A9" s="4" t="s">
        <v>831</v>
      </c>
      <c r="C9" s="7" t="n">
        <v>50000</v>
      </c>
    </row>
    <row r="10" spans="1:3">
      <c r="A10" s="4" t="s">
        <v>404</v>
      </c>
    </row>
    <row r="11" spans="1:3">
      <c r="A11" s="3" t="s">
        <v>777</v>
      </c>
    </row>
    <row r="12" spans="1:3">
      <c r="A12" s="4" t="s">
        <v>825</v>
      </c>
      <c r="C12" s="7" t="n">
        <v>1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2</v>
      </c>
      <c r="B1" s="2" t="s">
        <v>381</v>
      </c>
      <c r="C1" s="2" t="s">
        <v>382</v>
      </c>
    </row>
    <row r="2" spans="1:3">
      <c r="B2" s="2" t="s">
        <v>30</v>
      </c>
      <c r="C2" s="2" t="s">
        <v>384</v>
      </c>
    </row>
    <row r="3" spans="1:3">
      <c r="A3" s="3" t="s">
        <v>777</v>
      </c>
    </row>
    <row r="4" spans="1:3">
      <c r="A4" s="4" t="s">
        <v>833</v>
      </c>
      <c r="B4" s="10" t="n">
        <v>1.5</v>
      </c>
    </row>
    <row r="5" spans="1:3">
      <c r="A5" s="4" t="s">
        <v>834</v>
      </c>
    </row>
    <row r="6" spans="1:3">
      <c r="A6" s="3" t="s">
        <v>777</v>
      </c>
    </row>
    <row r="7" spans="1:3">
      <c r="A7" s="4" t="s">
        <v>801</v>
      </c>
      <c r="C7" s="7" t="n">
        <v>10</v>
      </c>
    </row>
    <row r="8" spans="1:3">
      <c r="A8" s="4" t="s">
        <v>835</v>
      </c>
      <c r="C8" s="6" t="n">
        <v>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69</v>
      </c>
    </row>
    <row r="3" spans="1:4">
      <c r="A3" s="3" t="s">
        <v>213</v>
      </c>
    </row>
    <row r="4" spans="1:4">
      <c r="A4" s="4" t="s">
        <v>837</v>
      </c>
      <c r="B4" s="6" t="n">
        <v>3.7</v>
      </c>
      <c r="C4" s="6" t="n">
        <v>5.2</v>
      </c>
      <c r="D4" s="6" t="n">
        <v>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420</v>
      </c>
    </row>
    <row r="3" spans="1:2">
      <c r="A3" s="3" t="s">
        <v>839</v>
      </c>
    </row>
    <row r="4" spans="1:2">
      <c r="A4" s="4" t="s">
        <v>839</v>
      </c>
      <c r="B4" s="7" t="n">
        <v>1</v>
      </c>
    </row>
    <row r="5" spans="1:2">
      <c r="A5" s="4" t="s">
        <v>840</v>
      </c>
    </row>
    <row r="6" spans="1:2">
      <c r="A6" s="3" t="s">
        <v>841</v>
      </c>
    </row>
    <row r="7" spans="1:2">
      <c r="A7" s="4" t="s">
        <v>842</v>
      </c>
      <c r="B7" s="7"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69</v>
      </c>
    </row>
    <row r="3" spans="1:4">
      <c r="A3" s="3" t="s">
        <v>844</v>
      </c>
    </row>
    <row r="4" spans="1:4">
      <c r="A4" s="4" t="s">
        <v>845</v>
      </c>
      <c r="B4" s="7" t="n">
        <v>950</v>
      </c>
      <c r="C4" s="7" t="n">
        <v>890</v>
      </c>
      <c r="D4" s="7" t="n">
        <v>760</v>
      </c>
    </row>
    <row r="5" spans="1:4">
      <c r="A5" s="4" t="s">
        <v>846</v>
      </c>
      <c r="B5" s="5" t="n">
        <v>1510</v>
      </c>
      <c r="C5" s="5" t="n">
        <v>1580</v>
      </c>
      <c r="D5" s="5" t="n">
        <v>1760</v>
      </c>
    </row>
    <row r="6" spans="1:4">
      <c r="A6" s="4" t="s">
        <v>847</v>
      </c>
      <c r="B6" s="5" t="n">
        <v>-1610</v>
      </c>
      <c r="C6" s="5" t="n">
        <v>-1840</v>
      </c>
      <c r="D6" s="5" t="n">
        <v>-2070</v>
      </c>
    </row>
    <row r="7" spans="1:4">
      <c r="A7" s="4" t="s">
        <v>848</v>
      </c>
      <c r="B7" s="5" t="n">
        <v>1330</v>
      </c>
      <c r="C7" s="5" t="n">
        <v>2750</v>
      </c>
      <c r="D7" s="5" t="n">
        <v>0</v>
      </c>
    </row>
    <row r="8" spans="1:4">
      <c r="A8" s="4" t="s">
        <v>849</v>
      </c>
      <c r="B8" s="5" t="n">
        <v>930</v>
      </c>
      <c r="C8" s="5" t="n">
        <v>1340</v>
      </c>
      <c r="D8" s="5" t="n">
        <v>1120</v>
      </c>
    </row>
    <row r="9" spans="1:4">
      <c r="A9" s="4" t="s">
        <v>850</v>
      </c>
      <c r="B9" s="7" t="n">
        <v>3110</v>
      </c>
      <c r="C9" s="7" t="n">
        <v>4720</v>
      </c>
      <c r="D9" s="7" t="n">
        <v>15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69</v>
      </c>
    </row>
    <row r="3" spans="1:4">
      <c r="A3" s="3" t="s">
        <v>844</v>
      </c>
    </row>
    <row r="4" spans="1:4">
      <c r="A4" s="4" t="s">
        <v>852</v>
      </c>
      <c r="B4" s="4" t="s">
        <v>853</v>
      </c>
      <c r="C4" s="4" t="s">
        <v>854</v>
      </c>
      <c r="D4" s="4" t="s">
        <v>855</v>
      </c>
    </row>
    <row r="5" spans="1:4">
      <c r="A5" s="4" t="s">
        <v>856</v>
      </c>
      <c r="B5" s="4" t="s">
        <v>854</v>
      </c>
      <c r="C5" s="4" t="s">
        <v>855</v>
      </c>
      <c r="D5" s="4" t="s">
        <v>857</v>
      </c>
    </row>
    <row r="6" spans="1:4">
      <c r="A6" s="4" t="s">
        <v>858</v>
      </c>
      <c r="B6" s="4" t="s">
        <v>859</v>
      </c>
      <c r="C6" s="4" t="s">
        <v>860</v>
      </c>
      <c r="D6" s="4" t="s">
        <v>8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69</v>
      </c>
    </row>
    <row r="3" spans="1:4">
      <c r="A3" s="3" t="s">
        <v>844</v>
      </c>
    </row>
    <row r="4" spans="1:4">
      <c r="A4" s="4" t="s">
        <v>852</v>
      </c>
      <c r="B4" s="4" t="s">
        <v>862</v>
      </c>
      <c r="C4" s="4" t="s">
        <v>863</v>
      </c>
      <c r="D4" s="4" t="s">
        <v>864</v>
      </c>
    </row>
    <row r="5" spans="1:4">
      <c r="A5" s="4" t="s">
        <v>856</v>
      </c>
      <c r="B5" s="4" t="s">
        <v>863</v>
      </c>
      <c r="C5" s="4" t="s">
        <v>864</v>
      </c>
      <c r="D5" s="4" t="s">
        <v>865</v>
      </c>
    </row>
    <row r="6" spans="1:4">
      <c r="A6" s="4" t="s">
        <v>866</v>
      </c>
      <c r="B6" s="4" t="s">
        <v>867</v>
      </c>
      <c r="C6" s="4" t="s">
        <v>867</v>
      </c>
      <c r="D6" s="4" t="s">
        <v>863</v>
      </c>
    </row>
    <row r="7" spans="1:4">
      <c r="A7" s="4" t="s">
        <v>858</v>
      </c>
      <c r="B7" s="4" t="s">
        <v>868</v>
      </c>
      <c r="C7" s="4" t="s">
        <v>868</v>
      </c>
      <c r="D7" s="4" t="s">
        <v>8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69</v>
      </c>
    </row>
    <row r="3" spans="1:4">
      <c r="A3" s="3" t="s">
        <v>871</v>
      </c>
    </row>
    <row r="4" spans="1:4">
      <c r="A4" s="4" t="s">
        <v>872</v>
      </c>
      <c r="B4" s="7" t="n">
        <v>-38240</v>
      </c>
      <c r="C4" s="7" t="n">
        <v>-43730</v>
      </c>
    </row>
    <row r="5" spans="1:4">
      <c r="A5" s="4" t="s">
        <v>845</v>
      </c>
      <c r="B5" s="5" t="n">
        <v>-950</v>
      </c>
      <c r="C5" s="5" t="n">
        <v>-890</v>
      </c>
      <c r="D5" s="7" t="n">
        <v>-760</v>
      </c>
    </row>
    <row r="6" spans="1:4">
      <c r="A6" s="4" t="s">
        <v>846</v>
      </c>
      <c r="B6" s="5" t="n">
        <v>-1510</v>
      </c>
      <c r="C6" s="5" t="n">
        <v>-1580</v>
      </c>
      <c r="D6" s="5" t="n">
        <v>-1760</v>
      </c>
    </row>
    <row r="7" spans="1:4">
      <c r="A7" s="4" t="s">
        <v>873</v>
      </c>
      <c r="B7" s="5" t="n">
        <v>60</v>
      </c>
      <c r="C7" s="5" t="n">
        <v>60</v>
      </c>
    </row>
    <row r="8" spans="1:4">
      <c r="A8" s="4" t="s">
        <v>874</v>
      </c>
      <c r="B8" s="5" t="n">
        <v>-4080</v>
      </c>
      <c r="C8" s="5" t="n">
        <v>-150</v>
      </c>
    </row>
    <row r="9" spans="1:4">
      <c r="A9" s="4" t="s">
        <v>875</v>
      </c>
      <c r="B9" s="5" t="n">
        <v>-1250</v>
      </c>
      <c r="C9" s="5" t="n">
        <v>-1640</v>
      </c>
    </row>
    <row r="10" spans="1:4">
      <c r="A10" s="4" t="s">
        <v>876</v>
      </c>
      <c r="B10" s="5" t="n">
        <v>2360</v>
      </c>
      <c r="C10" s="5" t="n">
        <v>5210</v>
      </c>
    </row>
    <row r="11" spans="1:4">
      <c r="A11" s="4" t="s">
        <v>877</v>
      </c>
      <c r="B11" s="5" t="n">
        <v>3590</v>
      </c>
      <c r="C11" s="5" t="n">
        <v>1320</v>
      </c>
    </row>
    <row r="12" spans="1:4">
      <c r="A12" s="4" t="s">
        <v>872</v>
      </c>
      <c r="B12" s="5" t="n">
        <v>-37640</v>
      </c>
      <c r="C12" s="5" t="n">
        <v>-38240</v>
      </c>
      <c r="D12" s="5" t="n">
        <v>-43730</v>
      </c>
    </row>
    <row r="13" spans="1:4">
      <c r="A13" s="3" t="s">
        <v>878</v>
      </c>
    </row>
    <row r="14" spans="1:4">
      <c r="A14" s="4" t="s">
        <v>879</v>
      </c>
      <c r="B14" s="5" t="n">
        <v>28270</v>
      </c>
      <c r="C14" s="5" t="n">
        <v>32610</v>
      </c>
    </row>
    <row r="15" spans="1:4">
      <c r="A15" s="4" t="s">
        <v>880</v>
      </c>
      <c r="B15" s="5" t="n">
        <v>2910</v>
      </c>
      <c r="C15" s="5" t="n">
        <v>50</v>
      </c>
    </row>
    <row r="16" spans="1:4">
      <c r="A16" s="4" t="s">
        <v>881</v>
      </c>
      <c r="B16" s="5" t="n">
        <v>1890</v>
      </c>
      <c r="C16" s="5" t="n">
        <v>3640</v>
      </c>
    </row>
    <row r="17" spans="1:4">
      <c r="A17" s="4" t="s">
        <v>873</v>
      </c>
      <c r="B17" s="5" t="n">
        <v>60</v>
      </c>
      <c r="C17" s="5" t="n">
        <v>60</v>
      </c>
    </row>
    <row r="18" spans="1:4">
      <c r="A18" s="4" t="s">
        <v>875</v>
      </c>
      <c r="B18" s="5" t="n">
        <v>-1250</v>
      </c>
      <c r="C18" s="5" t="n">
        <v>-1640</v>
      </c>
    </row>
    <row r="19" spans="1:4">
      <c r="A19" s="4" t="s">
        <v>882</v>
      </c>
      <c r="B19" s="5" t="n">
        <v>-2530</v>
      </c>
      <c r="C19" s="5" t="n">
        <v>-5210</v>
      </c>
    </row>
    <row r="20" spans="1:4">
      <c r="A20" s="4" t="s">
        <v>877</v>
      </c>
      <c r="B20" s="5" t="n">
        <v>-3090</v>
      </c>
      <c r="C20" s="5" t="n">
        <v>-1240</v>
      </c>
    </row>
    <row r="21" spans="1:4">
      <c r="A21" s="4" t="s">
        <v>879</v>
      </c>
      <c r="B21" s="5" t="n">
        <v>26260</v>
      </c>
      <c r="C21" s="5" t="n">
        <v>28270</v>
      </c>
      <c r="D21" s="7" t="n">
        <v>32610</v>
      </c>
    </row>
    <row r="22" spans="1:4">
      <c r="A22" s="3" t="s">
        <v>883</v>
      </c>
    </row>
    <row r="23" spans="1:4">
      <c r="A23" s="4" t="s">
        <v>884</v>
      </c>
      <c r="B23" s="7" t="n">
        <v>-11380</v>
      </c>
      <c r="C23" s="7" t="n">
        <v>-99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0</v>
      </c>
    </row>
    <row r="2" spans="1:3">
      <c r="A2" s="3" t="s">
        <v>886</v>
      </c>
    </row>
    <row r="3" spans="1:3">
      <c r="A3" s="4" t="s">
        <v>887</v>
      </c>
      <c r="B3" s="7" t="n">
        <v>740</v>
      </c>
      <c r="C3" s="7" t="n">
        <v>590</v>
      </c>
    </row>
    <row r="4" spans="1:3">
      <c r="A4" s="3" t="s">
        <v>888</v>
      </c>
    </row>
    <row r="5" spans="1:3">
      <c r="A5" s="4" t="s">
        <v>889</v>
      </c>
      <c r="B5" s="5" t="n">
        <v>-830</v>
      </c>
      <c r="C5" s="5" t="n">
        <v>-320</v>
      </c>
    </row>
    <row r="6" spans="1:3">
      <c r="A6" s="4" t="s">
        <v>890</v>
      </c>
      <c r="B6" s="5" t="n">
        <v>-11290</v>
      </c>
      <c r="C6" s="5" t="n">
        <v>-10240</v>
      </c>
    </row>
    <row r="7" spans="1:3">
      <c r="A7" s="4" t="s">
        <v>891</v>
      </c>
      <c r="B7" s="7" t="n">
        <v>-11380</v>
      </c>
      <c r="C7" s="7" t="n">
        <v>-99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893</v>
      </c>
    </row>
    <row r="3" spans="1:3">
      <c r="A3" s="4" t="s">
        <v>894</v>
      </c>
      <c r="B3" s="7" t="n">
        <v>60</v>
      </c>
      <c r="C3" s="7" t="n">
        <v>80</v>
      </c>
    </row>
    <row r="4" spans="1:3">
      <c r="A4" s="4" t="s">
        <v>895</v>
      </c>
      <c r="B4" s="5" t="n">
        <v>17910</v>
      </c>
      <c r="C4" s="5" t="n">
        <v>18570</v>
      </c>
    </row>
    <row r="5" spans="1:3">
      <c r="A5" s="4" t="s">
        <v>896</v>
      </c>
      <c r="B5" s="7" t="n">
        <v>17970</v>
      </c>
      <c r="C5" s="7" t="n">
        <v>186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30</v>
      </c>
      <c r="D1" s="2" t="s">
        <v>69</v>
      </c>
    </row>
    <row r="2" spans="1:4">
      <c r="A2" s="3" t="s">
        <v>886</v>
      </c>
    </row>
    <row r="3" spans="1:4">
      <c r="A3" s="4" t="s">
        <v>898</v>
      </c>
      <c r="B3" s="7" t="n">
        <v>-34790</v>
      </c>
      <c r="C3" s="7" t="n">
        <v>-35890</v>
      </c>
    </row>
    <row r="4" spans="1:4">
      <c r="A4" s="4" t="s">
        <v>872</v>
      </c>
      <c r="B4" s="5" t="n">
        <v>-37640</v>
      </c>
      <c r="C4" s="5" t="n">
        <v>-38240</v>
      </c>
      <c r="D4" s="7" t="n">
        <v>-43730</v>
      </c>
    </row>
    <row r="5" spans="1:4">
      <c r="A5" s="4" t="s">
        <v>899</v>
      </c>
      <c r="B5" s="5" t="n">
        <v>-17400</v>
      </c>
      <c r="C5" s="5" t="n">
        <v>-17940</v>
      </c>
    </row>
    <row r="6" spans="1:4">
      <c r="A6" s="4" t="s">
        <v>900</v>
      </c>
      <c r="B6" s="5" t="n">
        <v>-37200</v>
      </c>
      <c r="C6" s="5" t="n">
        <v>-37560</v>
      </c>
    </row>
    <row r="7" spans="1:4">
      <c r="A7" s="4" t="s">
        <v>901</v>
      </c>
      <c r="B7" s="5" t="n">
        <v>7880</v>
      </c>
      <c r="C7" s="5" t="n">
        <v>9200</v>
      </c>
    </row>
    <row r="8" spans="1:4">
      <c r="A8" s="4" t="s">
        <v>902</v>
      </c>
      <c r="B8" s="7" t="n">
        <v>25080</v>
      </c>
      <c r="C8" s="7" t="n">
        <v>27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3:47:52Z</dcterms:created>
  <dcterms:modified xmlns:dcterms="http://purl.org/dc/terms/" xmlns:xsi="http://www.w3.org/2001/XMLSchema-instance" xsi:type="dcterms:W3CDTF">2017-02-28T13:47:52Z</dcterms:modified>
</cp:coreProperties>
</file>